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pplemental Disclosures of No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Financial Information for Pare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Transactions (Table" sheetId="24" state="visible" r:id="rId24"/>
    <sheet xmlns:r="http://schemas.openxmlformats.org/officeDocument/2006/relationships" name="Unconsolidated Joint Ventures (" sheetId="25" state="visible" r:id="rId25"/>
    <sheet xmlns:r="http://schemas.openxmlformats.org/officeDocument/2006/relationships" name="Line of Credit and Notes Paya26" sheetId="26" state="visible" r:id="rId26"/>
    <sheet xmlns:r="http://schemas.openxmlformats.org/officeDocument/2006/relationships" name="Stockholders' Equity (Tables)" sheetId="27" state="visible" r:id="rId27"/>
    <sheet xmlns:r="http://schemas.openxmlformats.org/officeDocument/2006/relationships" name="Supplemental Disclosures of N28"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Financial Information for Par31"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Transactions (Acqui" sheetId="40" state="visible" r:id="rId40"/>
    <sheet xmlns:r="http://schemas.openxmlformats.org/officeDocument/2006/relationships" name="Real Estate Transactions (Dispo" sheetId="41" state="visible" r:id="rId41"/>
    <sheet xmlns:r="http://schemas.openxmlformats.org/officeDocument/2006/relationships" name="Unconsolidated Joint Ventures42" sheetId="42" state="visible" r:id="rId42"/>
    <sheet xmlns:r="http://schemas.openxmlformats.org/officeDocument/2006/relationships" name="Unconsolidated Joint Ventures43" sheetId="43" state="visible" r:id="rId43"/>
    <sheet xmlns:r="http://schemas.openxmlformats.org/officeDocument/2006/relationships" name="Unconsolidated Joint Ventures44" sheetId="44" state="visible" r:id="rId44"/>
    <sheet xmlns:r="http://schemas.openxmlformats.org/officeDocument/2006/relationships" name="Unconsolidated Joint Ventures45" sheetId="45" state="visible" r:id="rId45"/>
    <sheet xmlns:r="http://schemas.openxmlformats.org/officeDocument/2006/relationships" name="Unconsolidated Joint Ventures46" sheetId="46" state="visible" r:id="rId46"/>
    <sheet xmlns:r="http://schemas.openxmlformats.org/officeDocument/2006/relationships" name="Line of Credit and Notes Paya47" sheetId="47" state="visible" r:id="rId47"/>
    <sheet xmlns:r="http://schemas.openxmlformats.org/officeDocument/2006/relationships" name="Line of Credit and Notes Paya48" sheetId="48" state="visible" r:id="rId48"/>
    <sheet xmlns:r="http://schemas.openxmlformats.org/officeDocument/2006/relationships" name="Bonds Payable (Details)" sheetId="49" state="visible" r:id="rId49"/>
    <sheet xmlns:r="http://schemas.openxmlformats.org/officeDocument/2006/relationships" name="Commitments and Contingencies (" sheetId="50" state="visible" r:id="rId50"/>
    <sheet xmlns:r="http://schemas.openxmlformats.org/officeDocument/2006/relationships" name="Stockholders' Equity (Narrative" sheetId="51" state="visible" r:id="rId51"/>
    <sheet xmlns:r="http://schemas.openxmlformats.org/officeDocument/2006/relationships" name="Stockholders' Equity (Unvested " sheetId="52" state="visible" r:id="rId52"/>
    <sheet xmlns:r="http://schemas.openxmlformats.org/officeDocument/2006/relationships" name="Stockholders' Equity (Summary o" sheetId="53" state="visible" r:id="rId53"/>
    <sheet xmlns:r="http://schemas.openxmlformats.org/officeDocument/2006/relationships" name="Stockholders' Equity (Stock-bas" sheetId="54" state="visible" r:id="rId54"/>
    <sheet xmlns:r="http://schemas.openxmlformats.org/officeDocument/2006/relationships" name="Supplemental Disclosures of N55" sheetId="55" state="visible" r:id="rId55"/>
    <sheet xmlns:r="http://schemas.openxmlformats.org/officeDocument/2006/relationships" name="Earnings Per Share (Basic and D" sheetId="56" state="visible" r:id="rId56"/>
    <sheet xmlns:r="http://schemas.openxmlformats.org/officeDocument/2006/relationships" name="Segment Information (Operating " sheetId="57" state="visible" r:id="rId57"/>
    <sheet xmlns:r="http://schemas.openxmlformats.org/officeDocument/2006/relationships" name="Segment Information (Net Operat" sheetId="58" state="visible" r:id="rId58"/>
    <sheet xmlns:r="http://schemas.openxmlformats.org/officeDocument/2006/relationships" name="Segment Information (Reconcilia" sheetId="59" state="visible" r:id="rId59"/>
    <sheet xmlns:r="http://schemas.openxmlformats.org/officeDocument/2006/relationships" name="Financial Information for Par60" sheetId="60" state="visible" r:id="rId60"/>
    <sheet xmlns:r="http://schemas.openxmlformats.org/officeDocument/2006/relationships" name="Financial Information for Par61" sheetId="61" state="visible" r:id="rId61"/>
    <sheet xmlns:r="http://schemas.openxmlformats.org/officeDocument/2006/relationships" name="Financial Information for Par62" sheetId="62" state="visible" r:id="rId62"/>
    <sheet xmlns:r="http://schemas.openxmlformats.org/officeDocument/2006/relationships" name="Financial Information for Par63" sheetId="63" state="visible" r:id="rId63"/>
    <sheet xmlns:r="http://schemas.openxmlformats.org/officeDocument/2006/relationships" name="Financial Information for Par64" sheetId="64" state="visible" r:id="rId64"/>
  </sheets>
  <definedNames/>
  <calcPr calcId="124519" fullCalcOnLoad="1"/>
</workbook>
</file>

<file path=xl/sharedStrings.xml><?xml version="1.0" encoding="utf-8"?>
<sst xmlns="http://schemas.openxmlformats.org/spreadsheetml/2006/main" uniqueCount="725">
  <si>
    <t>Document and Entity Information - shares</t>
  </si>
  <si>
    <t>9 Months Ended</t>
  </si>
  <si>
    <t>Sep. 30, 2017</t>
  </si>
  <si>
    <t>Oct. 23, 2017</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Real estate assets, at cost:</t>
  </si>
  <si>
    <t>Land</t>
  </si>
  <si>
    <t>Buildings and improvements, less accumulated depreciation of $377,794 and $435,457, as of September 30, 2017 and December 31, 2016, respectively</t>
  </si>
  <si>
    <t>Intangible lease assets, less accumulated amortization of $89,950 and $112,777, as of September 30, 2017 and December 31, 2016, respectively</t>
  </si>
  <si>
    <t>Construction in progress</t>
  </si>
  <si>
    <t>Real estate assets held for sale, less accumulated depreciation and amortization of $180,791, as of December 31, 2016</t>
  </si>
  <si>
    <t>Total real estate assets</t>
  </si>
  <si>
    <t>Investment in unconsolidated joint ventures</t>
  </si>
  <si>
    <t>Cash and cash equivalents</t>
  </si>
  <si>
    <t>Tenant receivables, net of allowance for doubtful accounts of $7 and $31, as of September 30, 2017 and December 31, 2016, respectively</t>
  </si>
  <si>
    <t>Straight-line rent receivable</t>
  </si>
  <si>
    <t>Prepaid expenses and other assets</t>
  </si>
  <si>
    <t>Intangible lease origination costs, less accumulated amortization of $55,532 and $74,578, as of September 30, 2017 and December 31, 2016, respectively</t>
  </si>
  <si>
    <t>Deferred lease costs, less accumulated amortization of $24,716 and $22,753, as of September 30, 2017 and December 31, 2016, respectively</t>
  </si>
  <si>
    <t>Investment in development authority bonds</t>
  </si>
  <si>
    <t>Other assets held for sale, less accumulated amortization of $34,152, as of December 31, 2016</t>
  </si>
  <si>
    <t>Total assets</t>
  </si>
  <si>
    <t>Liabilities:</t>
  </si>
  <si>
    <t>Line of credit and notes payable, net of unamortized deferred financing costs of $2,611 and $3,136, as of September 30, 2017 and December 31, 2016, respectively</t>
  </si>
  <si>
    <t>Bonds payable, net of discounts of $1,529 and $1,664 and unamortized deferred financing costs of $4,909 and $5,364, as of September 30, 2017 and December 31, 2016, respectively</t>
  </si>
  <si>
    <t>Accounts payable, accrued expenses, and accrued capital expenditures</t>
  </si>
  <si>
    <t>Dividends payable</t>
  </si>
  <si>
    <t>Deferred income</t>
  </si>
  <si>
    <t>Intangible lease liabilities, less accumulated amortization of $19,437 and $44,564, as of September 30, 2017 and December 31, 2016, respectively</t>
  </si>
  <si>
    <t>Obligations under capital lease</t>
  </si>
  <si>
    <t>Liabilities held for sale, less accumulated amortization of $1,239, as of December 31, 2016</t>
  </si>
  <si>
    <t>Total liabilities</t>
  </si>
  <si>
    <t>Commitments and Contingencies (Note 7)</t>
  </si>
  <si>
    <t xml:space="preserve"> </t>
  </si>
  <si>
    <t>Equity:</t>
  </si>
  <si>
    <t>Common stock, $0.01 par value, 225,000,000 shares authorized, 119,803,608 and 122,184,193 shares issued and outstanding, as of September 30, 2017 and December 31, 2016, respectively</t>
  </si>
  <si>
    <t>Additional paid-in capital</t>
  </si>
  <si>
    <t>Cumulative distributions in excess of earnings</t>
  </si>
  <si>
    <t>Cumulative other comprehensive loss</t>
  </si>
  <si>
    <t>Total equity</t>
  </si>
  <si>
    <t>Total liabilities and equity</t>
  </si>
  <si>
    <t>Consolidated Balance Sheets (Parenthetical) - USD ($) $ in Thousands</t>
  </si>
  <si>
    <t>Building and improvements, accumulated depreciation</t>
  </si>
  <si>
    <t>Intangible lease assets, accumulated amortization</t>
  </si>
  <si>
    <t>Real estate assets held for sale, accumulated amortization</t>
  </si>
  <si>
    <t>Allowance for doubtful accounts</t>
  </si>
  <si>
    <t>Intangible lease origination costs, accumulated amortization</t>
  </si>
  <si>
    <t>Deferred lease costs, accumulated amortization</t>
  </si>
  <si>
    <t>Other assets held for sale, accumulated amortization</t>
  </si>
  <si>
    <t>Deferred financing costs, net</t>
  </si>
  <si>
    <t>Bonds payable discount</t>
  </si>
  <si>
    <t>Intangible lease liabilities, accumulated amortization</t>
  </si>
  <si>
    <t>Liabilities held for sale, accumulated amortization</t>
  </si>
  <si>
    <t>Common stock, par value (dollars per share)</t>
  </si>
  <si>
    <t>Common stock, shares authorized</t>
  </si>
  <si>
    <t>Common stock, shares issued</t>
  </si>
  <si>
    <t>Common stock, shares outstanding</t>
  </si>
  <si>
    <t>Term Loans</t>
  </si>
  <si>
    <t>Bonds Payable</t>
  </si>
  <si>
    <t>Consolidated Statements of Operations - USD ($) shares in Thousands, $ in Thousands</t>
  </si>
  <si>
    <t>3 Months Ended</t>
  </si>
  <si>
    <t>Sep. 30, 2016</t>
  </si>
  <si>
    <t>Revenues:</t>
  </si>
  <si>
    <t>Rental income</t>
  </si>
  <si>
    <t>Tenant reimbursements</t>
  </si>
  <si>
    <t>Hotel income</t>
  </si>
  <si>
    <t>Asset and property management fee income</t>
  </si>
  <si>
    <t>Other property income</t>
  </si>
  <si>
    <t>Revenues</t>
  </si>
  <si>
    <t>Expenses:</t>
  </si>
  <si>
    <t>Property operating costs</t>
  </si>
  <si>
    <t>Hotel operating costs</t>
  </si>
  <si>
    <t>Asset and property management fee expenses</t>
  </si>
  <si>
    <t>Depreciation</t>
  </si>
  <si>
    <t>Amortization</t>
  </si>
  <si>
    <t>General and administrative - corporate</t>
  </si>
  <si>
    <t>General and administrative - unconsolidated joint ventures</t>
  </si>
  <si>
    <t>Costs and expenses</t>
  </si>
  <si>
    <t>Real estate operating income</t>
  </si>
  <si>
    <t>Other income (expense):</t>
  </si>
  <si>
    <t>Interest expense</t>
  </si>
  <si>
    <t>Interest and other income</t>
  </si>
  <si>
    <t>Loss on early extinguishment of debt</t>
  </si>
  <si>
    <t>Nonoperating income (expense)</t>
  </si>
  <si>
    <t>Income (loss) before income taxes, unconsolidated joint ventures, and sales of real estate:</t>
  </si>
  <si>
    <t>Income tax benefit (expense)</t>
  </si>
  <si>
    <t>Income (loss) from unconsolidated joint ventures</t>
  </si>
  <si>
    <t>Income (loss) before sales of real estate:</t>
  </si>
  <si>
    <t>Gain on sales of real estate assets</t>
  </si>
  <si>
    <t>Net income</t>
  </si>
  <si>
    <t>Per-share information – basic:</t>
  </si>
  <si>
    <t>Net income (dollars per share)</t>
  </si>
  <si>
    <t>Weighted-average common shares outstanding – basic</t>
  </si>
  <si>
    <t>Per-share information – diluted:</t>
  </si>
  <si>
    <t>Weighted-average common shares outstanding – diluted</t>
  </si>
  <si>
    <t>Dividends per share (dollars per share)</t>
  </si>
  <si>
    <t>Consolidated Statements of Comprehensive Income - USD ($) $ in Thousands</t>
  </si>
  <si>
    <t>Statement of Comprehensive Income [Abstract]</t>
  </si>
  <si>
    <t>Market value adjustment to interest rate swap</t>
  </si>
  <si>
    <t>Comprehensive income</t>
  </si>
  <si>
    <t>Consolidated Statements of Equity - USD ($) $ in Thousands</t>
  </si>
  <si>
    <t>Total</t>
  </si>
  <si>
    <t>Common Stock</t>
  </si>
  <si>
    <t>Additional Paid-In Capital</t>
  </si>
  <si>
    <t>Cumulative Distributions in Excess of Earnings</t>
  </si>
  <si>
    <t>Cumulative Other Comprehensive Income (Loss)</t>
  </si>
  <si>
    <t>Beginning balance, shares at Dec. 31, 2015</t>
  </si>
  <si>
    <t>Beginning balance, value at Dec. 31, 2015</t>
  </si>
  <si>
    <t>Increase (Decrease) in Stockholders' Equity [Roll Forward]</t>
  </si>
  <si>
    <t>Repurchases of common stock, shares</t>
  </si>
  <si>
    <t>Repurchases of common stock</t>
  </si>
  <si>
    <t>Common stock issued to employees and directors, and amortized (net of income tax withholdings), shares</t>
  </si>
  <si>
    <t>Common stock issued to employees and directors, and amortized (net of income tax withholdings)</t>
  </si>
  <si>
    <t>Distributions to common stockholders ($0.60 in 2017 and $0.90 in 2016)</t>
  </si>
  <si>
    <t>Ending balance, shares at Sep. 30, 2016</t>
  </si>
  <si>
    <t>Ending balance, value at Sep. 30, 2016</t>
  </si>
  <si>
    <t>Beginning balance, shares at Dec. 31, 2016</t>
  </si>
  <si>
    <t>Beginning balance, value at Dec. 31, 2016</t>
  </si>
  <si>
    <t>Ending balance, shares at Sep. 30, 2017</t>
  </si>
  <si>
    <t>Ending balance, value at Sep. 30, 2017</t>
  </si>
  <si>
    <t>Consolidated Statements of Equity (Parenthetical) - $ / shares</t>
  </si>
  <si>
    <t>Distributions to common stockholders per share (dollars per share)</t>
  </si>
  <si>
    <t>Consolidated Statements of Cash Flows - USD ($) $ in Thousands</t>
  </si>
  <si>
    <t>Cash Flows from Operating Activities:</t>
  </si>
  <si>
    <t>Adjustments to reconcile net income to net cash provided by operating activities:</t>
  </si>
  <si>
    <t>Straight-line rental income</t>
  </si>
  <si>
    <t>Noncash interest expense</t>
  </si>
  <si>
    <t>Loss from unconsolidated joint ventures</t>
  </si>
  <si>
    <t>Stock-based compensation expense</t>
  </si>
  <si>
    <t>Changes in assets and liabilities, net of acquisitions and dispositions:</t>
  </si>
  <si>
    <t>Decrease in tenant receivables, net</t>
  </si>
  <si>
    <t>Decrease in prepaid expenses and other assets</t>
  </si>
  <si>
    <t>Decrease in accounts payable and accrued expenses</t>
  </si>
  <si>
    <t>Decrease in deferred income</t>
  </si>
  <si>
    <t>Net cash provided by operating activities</t>
  </si>
  <si>
    <t>Cash Flows from Investing Activities:</t>
  </si>
  <si>
    <t>Net proceeds from the sales of real estate</t>
  </si>
  <si>
    <t>Prepaid earnest money</t>
  </si>
  <si>
    <t>Capital improvement and development costs</t>
  </si>
  <si>
    <t>Deferred lease costs paid</t>
  </si>
  <si>
    <t>Investments in unconsolidated joint ventures</t>
  </si>
  <si>
    <t>Distributions from unconsolidated joint ventures</t>
  </si>
  <si>
    <t>Net cash provided by investing activities</t>
  </si>
  <si>
    <t>Cash Flows from Financing Activities:</t>
  </si>
  <si>
    <t>Financing costs paid</t>
  </si>
  <si>
    <t>Prepayments to settle debt</t>
  </si>
  <si>
    <t>Proceeds from lines of credit and notes payable</t>
  </si>
  <si>
    <t>Repayments of lines of credit and notes payable</t>
  </si>
  <si>
    <t>Proceeds from issuance of bonds payable</t>
  </si>
  <si>
    <t>Repayment of bonds payable</t>
  </si>
  <si>
    <t>Distributions paid to stockholders</t>
  </si>
  <si>
    <t>Redemptions of common stock</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unconsolidated joint ventures. Unless otherwise noted, references to Columbia Property Trust, "we," "us," or "our" herein shall include Columbia Property Trust and all subsidiaries of Columbia Property Trust, direct and indirect. Columbia Property Trust typically invests in high-quality, income-generating office properties. As of September 30, 2017 , Columbia Property Trust owned 16 operating properties, of which 12 were wholly owned and four were owned through unconsolidated joint ventures. These properties are located primarily in New York, San Francisco, Washington, D.C., and Atlanta, contain a total of 8.2 million rentable square feet, and were approximately 95.1% leased as of September 30, 2017 . In October 2017, Columbia Property Trust acquired two wholly owned properties in New York and a 55.0% interest in an additional property in Washington, D.C. See Note 3, Real Estate Transactions , for additional information.</t>
  </si>
  <si>
    <t>Summary of Significant Accounting Policies</t>
  </si>
  <si>
    <t>Accounting Policies [Abstract]</t>
  </si>
  <si>
    <t>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our unconsolidated joint ventures, which are accounted for using the equity method of accounting, see Note 4, Unconsolidated Joint Ventures . Columbia Property Trust's consolidated financial statements include the accounts of Columbia Property Trust, Columbia Property Trust OP, and any variable-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16 (the " 2016 Form 10-K").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45 years Building and site improvements 5-25 years Tenant improvements Shorter of economic life or lease term Intangible lease assets Lease term 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hierarchy of information, depending upon availability: (i) recently quoted market prices, (ii) market prices for comparable properties, or (iii) the present value of future cash flows, including estimated residual value. Certain of Columbia Property Trust's assets may be carried at an amount that exceeds that which could be realized in a current disposition transaction. Based on the assessment as described above, Columbia Property Trust has determined that the carrying values of all its real estate assets and related intangible assets are recoverable as of September 30, 2017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September 30, 2017 , none of Columbia Property Trust's properties met the criteria to be classified as held for sale in the accompanying balance sheet. As of December 31, 2016, Key Center Tower, Key Center Marriott, 5 Houston Center, Energy Center I, and 515 Post Oak were subject to binding sale contracts and met the other aforementioned criteria; thus, these properties are classified as held for sale in the accompanying consolidated balance sheet as of that date. The sale of 5 Houston Center, Energy Center I, and 515 Post Oak closed on January 6, 2017, and the sale of Key Center Tower and Key Center Marriott closed on January 31, 2017 (see Note 3, Real Estate Transactions ). 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 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September 30, 2017 and December 31, 2016 , Columbia Property Trust had the following intangible in-place lease assets and liabilities, excluding amounts held for sale (in thousands): Intangible Lease Assets Intangible Lease Origination Costs Intangible Below-Market In-Place Lease Liabilities Above-Market In-Place Lease Assets Absorption Period Costs September 30, 2017 Gross $ 1,588 $ 112,145 $ 83,599 $ 29,328 Accumulated Amortization (784 ) (67,035 ) (55,532 ) (19,437 ) Net $ 804 $ 45,110 $ 28,067 $ 9,891 December 31, 2016 Gross $ 10,589 $ 154,582 $ 128,857 $ 77,939 Accumulated Amortization (9,305 ) (83,254 ) (74,578 ) (44,564 ) Net $ 1,284 $ 71,328 $ 54,279 $ 33,375 For the three and nine months ended September 30, 2017 and 2016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September 30, 2017 $ 22 $ 3,268 $ 1,957 $ 1,006 For the three months ended September 30, 2016 $ 594 $ 6,133 $ 3,757 $ 2,768 For the nine months ended September 30, 2017 $ 471 $ 12,525 $ 7,786 $ 5,322 For the nine months ended September 30, 2016 $ 2,014 $ 22,602 $ 13,811 $ 10,206 The net intangible assets and liabilities remaining as of September 30, 2017 will be amortized as follows (in thousands): Intangible Lease Assets Intangible Lease Origination Costs Intangible Below-Market In-Place Lease Liabilities Above-Market In-Place Lease Assets Absorption Period Costs For the remainder of 2017 $ 22 $ 2,936 $ 1,875 $ 898 For the years ending December 31: 2018 89 11,083 7,315 3,278 2019 89 9,800 7,024 3,128 2020 89 7,880 5,979 1,992 2021 89 4,043 2,057 327 2022 89 2,664 1,079 94 Thereafter 337 6,704 2,738 174 $ 804 $ 45,110 $ 28,067 $ 9,891 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40.9 million as of September 30, 2017 and December 31, 2016 , and recognized amortization of these assets of approximately $0.6 million for the three months ended September 30, 2017 and 2016 , and approximately $1.9 million for the nine months ended September 30, 2017 and 2016 , respectively. As of September 30, 2017 , the remaining net below-market intangible lease assets will be amortized as follows (in thousands): For the remainder of 2017 $ 637 For the years ending December 31: 2018 2,549 2019 2,549 2020 2,549 2021 2,549 2022 2,549 Thereafter 105,403 $ 118,785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are recognized currently in earnings. All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 The following tables provide additional information related to Columbia Property Trust's interest rate swaps (in thousands): Estimated Fair Value as of Instrument Type Balance Sheet Classification September 30, December 31, Derivatives designated as hedging instruments: Interest rate contracts Accounts payable $ (737 ) $ (882 )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Nine Months Ended 2017 2016 2017 2016 Market value adjustment to interest rate swaps designated as hedging instruments and included in other comprehensive income $ 148 $ 1,250 $ 146 $ (5,629 ) During the periods presented, there was no hedge ineffectiveness required to be recognized into earnings on the interest rate swaps that qualified for hedge accounting treatment. Prepaid Expenses and Other Assets Prepaid expenses are recognized over the period to which the good or service relates. Other assets are written off when the asset no longer has future value, or when the company is no longer obligated for the corresponding liability. As of September 30, 2017, prepaid expenses and other assets included $52.0 million of earnest money deposits for acquisitions, of which $40.0 million was applied to the purchase prices for transactions that closed in October 2017. See Note 3, Real Estate Transactions , for additional detail. 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 Reclassification Certain prior period amounts may be reclassified to conform to the current-period financial statement presentation. Within revenues on the accompanying consolidated statements of operations, management fees earned from unconsolidated joint ventures have been reclassified from other property income to a dedicated line item, asset and property management fee income, for all periods presented. Recent Accounting Pronouncements In August 2017, the Financial Accounting Standards Board (the "FASB") issued Accounting Standard Update 2017-12, Targeted Improvements to Accounting for Hedging Activities ("ASU 2017-12"). ASU 2017-12 aligns reporting requirements for hedging relationships with risk management activities and simplifies the application of hedge accounting. ASU 2017-12 eliminates the concept of recognizing periodic hedge ineffectiveness for cash flow hedges and allows for ongoing qualitative, rather than quantitative, testing of hedge effectiveness. ASU 2017-12 will be effective for Columbia Property Trust on January 1, 2019, with early adoption permitted. Columbia Property Trust anticipates that the adoption of ASU 2017-12 will result in a simplified process to determine the ongoing effectiveness of its cash flow hedge with no material impact on its consolidated financial statements or other disclosures. In February 2017, the FASB issued Accounting Standard Update 2017-05 , Clarifying the Scope of Asset Derecognition Guidance and Accounting for Partial Sales of Non-Financial Assets ("ASU 2017-05"), which will apply to the partial sale of non-financial assets, including real estate assets, to unconsolidated joint ventures. ASU 2017-05 will require Columbia Property Trust to measure its residual joint venture interest in the properties transferred to unconsolidated joint ventures at fair value as of the transaction date by recognizing a gain or loss on 100% of the asset transferred (i.e. to fully step-up the basis of our residual investment in the joint venture). This ASU will apply to Columbia Property Trust's partial sales of the following real estate assets: Market Square, 333 Market Street, and University Circle. We expect to implement ASU 2017-05 effective January 1, 2018 using the modified-retrospective approach by recording a cumulative-effect adjustment to equity, and are in the process of evaluating the impact to the financial statements. In January 2017, the FASB issued Accounting Standards Update 2017-01, Clarifying the Definition of a Business ("ASU 2017-01"), which provides a more narrow definition of a business to be used in determining the accounting treatment of acquisitions. As a result, under the new standard, many acquisitions that previously qualified as business combinations will be treated as asset acquisitions. For asset acquisitions, unlike business combinations, transaction costs may be capitalized, and purchase price may be allocated on a relative fair-value basis. Columbia Property Trust expects the adoption of ASU 2017-01 to simplify purchase price allocations for future acquisitions. ASU 2017-01 is effective for Columbia Property Trust prospectively on January 1, 2018, with early adoption permitted. Columbia Property Trust plans to adopt ASU 2017-01 in the fourth quarter of 2017, in connection with the acquisition of 245-249 West 17th Street and 218 West 18th Street.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including the classification of lease components and nonlease components, such as services provided to tenants.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The new standard requires lessors to account for leases using an approach that is substantially equivalent to existing guidance as applies to sales-type leases, direct financing leases, and operating leases. ASU 2016-02 will be effective for Columbia Property Trust on January 1, 2019 and supersedes previous leasing standards. Once effective, Columbia Property Trust anticipates separating lease components from nonlease components, which will be evaluated under ASU 2014-09, as described below. In May 2014, the FASB issued Accounting Standards Update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SU 2014-09 will require companies to perform a five-step analysis of transactions to determine when and how revenue is recognized. Columbia Property Trust expects that the new standard to apply primarily to fees earned from managing properties owned by its unconsolidated joint ventures. Given the structure of the asset and property management agreements currently in place with our unconsolidated joint ventures, we do not expect the ASU to materially impact the timing or amount of our revenues; however, we will be required to provide more extensive disclosures about our revenue streams and contracts with customers. ASU 2014-09 is effective for Columbia Property Trust on January 1, 2018, with early adoption permitted.</t>
  </si>
  <si>
    <t>Real Estate Transactions</t>
  </si>
  <si>
    <t>Real Estate [Abstract]</t>
  </si>
  <si>
    <t>Real Estate Transactions Acquisitions During 2016 and 2017, Columbia Property Trust acquired the following properties and partial interests in properties: Property Location Date Percent Acquired Purchase Price (in thousands) (1) 1800 M Street (2) Washington, D.C. October 11, 2017 55.0 % $ 231,550 245-249 West 17th Street &amp; 218 West 18th Street (3) New York, NY October 11, 2017 100.0 % $ 514,100 114 Fifth Avenue (4) New York, NY July 6, 2017 49.5 % $ 108,900 (1) Exclusive of transaction costs and price adjustments. (2) On October 11, 2017, Columbia Property Trust entered a new joint venture partnership with Allianz Real Estate ("Allianz"), which simultaneously acquired 1800 M Street, a 10 -story, 581,000 -square-foot office building in Washington, D.C., that is 94% leased, for a total of $421.0 million (the “1800 M Street Joint Venture”). Columbia Property Trust owns a 55% interest in the 1800 M Street Joint Venture, and Allianz owns the remaining 45% . As of September 30, 2017, Columbia Property Trust had deposited $15.0 million in earnest money related to 1800 M Street, which is included in prepaid expenses and other assets on the accompanying consolidated balance sheet. (3) 245-249 West 17th Street is made up of two interconnected 12- and 6-story towers, totaling 281,000 square feet of office and retail space; and 218 West 18th Street is a 12-story, 166,000 -square-foot office building. The buildings are located in New York, 100% leased, and unencumbered by debt. As of September 30, 2017, Columbia Property Trust had deposited $25.0 million in earnest money related to this transaction, which is included in prepaid expenses and other assets on the accompanying consolidated balance sheet. (4) Columbia Property Trust acquired a 49.5% equity interest in a joint venture that owns the 114 Fifth Avenue property from Allianz (the "114 Fifth Avenue Joint Venture"). 114 Fifth Avenue is a 19 -story, 352,000 -square-foot building located in Manhattan’s Flatiron District that is 100% leased, and is unencumbered by debt. The 114 Fifth Avenue Joint Venture is owned by Columbia Property Trust ( 49.5% ), Allianz ( 49.5% ), and L&amp;L Holding Company ( 1.0% ). L&amp;L Holding Company is the general partner and will continue to perform asset and property management services for the property. 149 Madison Avenue Contract In February 2017, Columbia Property Trust deposited $12.0 million of earnest money upon entering a firm contract to purchase 149 Madison Avenue, a 12-story, 127,000 -square-foot office building in New York. Closing is expected to occur later this year. Dispositions During 2016 and 2017 , Columbia Property Trust sold the following properties: Property Location Date Sales Price (1) (in thousands) Gain (Loss) on Sale (in thousands) 2017 University Circle &amp; 333 Market Street (2) San Francisco, CA July 6, 2017 $ 234,000 $ 102,365 Key Center Tower &amp; Marriott (3) Cleveland, OH January 31, 2017 $ 267,500 $ 9,500 Houston Properties (4) Houston, TX January 6, 2017 $ 272,000 $ 63,700 2016 SanTan Corporate Center Phoenix, AZ December 15, 2016 $ 58,500 $ 9,800 Sterling Commerce Dallas, TX November 30, 2016 $ 51,000 $ 12,500 9127 South Jamaica Street Denver, CO October 12, 2016 $ 19,500 $ — (5) 80 Park Plaza Newark, NJ September 30, 2016 $ 174,500 $ 21,600 9189, 9191 &amp; 9193 South Jamaica Street Denver, CO September 22, 2016 $ 122,000 $ 27,200 800 North Frederick Suburban, MD July 8, 2016 $ 48,000 $ 2,100 100 East Pratt Baltimore, MD March 31, 2016 $ 187,000 $ (300 ) (1) Exclusive of transaction costs and price adjustments. (2) Columbia Property Trust contributed the 333 Market Street building and the University Circle property to joint ventures, and simultaneously sold a 22.5% interest in those joint ventures for $234.0 million to Allianz Real Estate ("Allianz"), an unrelated third party (collectively, the "San Francisco Joint Ventures"). Upon the earlier of July 6, 2018, or when Columbia Property Trust and Allianz jointly invest $600.0 million in additional assets acquisitions (excluding the 114 Fifth Avenue building described above), Allianz will acquire another 22.5% interest in each of the San Francisco Joint Ventures at the same aggregate price, $234.0 million , adjusted for any capital expenditures made during the intervening period at the properties. The $600.0 million investment hurdle has been reduced by the aggregate adjusted purchase price for the 1800 M Street acquisition described above. (3) Key Center Tower &amp; Marriott were sold in one transaction for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net income of $9.6 million for the first nine months of 2016, and a net loss of $1.9 million for the first 31 days of 2017, excluding the gain on sale. (4) 5 Houston Center, Energy Center I, and 515 Post Oak were sold in one transaction. These properties generated net income of $10.8 million for the first nine months of 2016, and a net loss of $14.9 thousand for the first six days of 2017, excluding the gain on sale. (5) Columbia Property Trust recorded a de minimus loss on the sale of 9127 South Jamaica Street.</t>
  </si>
  <si>
    <t>Unconsolidated Joint Ventures</t>
  </si>
  <si>
    <t>Equity Method Investments and Joint Ventures [Abstract]</t>
  </si>
  <si>
    <t>Unconsolidated Joint Ventures As of September 30, 2017 , Columbia Property Trust owns interests in the following properties through joint ventures, which are accounted for using the equity method of accounting: Carrying Value of Investment Joint Venture Property Name Geographic Market Ownership Interest September 30, 2017 December 31, 2016 Market Square Joint Venture Market Square Washington, D.C. 51.0 % $ 126,638 $ 127,346 University Circle Joint Venture (1) University Circle San Francisco 77.5 % (2) 170,712 — 333 Market Street Joint Venture (1) 333 Market Street San Francisco 77.5 % (2) 288,405 — 114 Fifth Avenue Joint Venture (1) 114 Fifth Avenue New York 49.5 % 112,350 — $ 698,105 $ 127,346 (1) See Note 3, Real Estate Transactions, for a description of the formation of these joint ventures in the current period. (2) Upon the earlier of July 6, 2018, or when Columbia Property Trust and Allianz jointly invest $600.0 million in additional assets acquisitions (excluding 114 Fifth Avenue), Allianz will acquire from Columbia Property Trust an additional 22.5% interest in each of the University Circle Joint Venture and the 333 Market Street Joint Venture, thereby reducing Columbia Property Trust's equity interest in each joint venture to 55.0% . The $600.0 million investment hurdle has been reduced by the aggregate adjusted purchase price for the 1800 M Street acquisition described in Note 3, Real Estate Transactions . Columbia Property Trust and its partners have substantive participation rights in the joint ventures, including management selection and termination, and the approval of operating and capital decisions. As such, Columbia Property Trust uses the equity method of accounting to record its investment in these joint ventures. Under the equity method, the investment in the joint venture is recorded at cost and adjusted for cash contributions and distributions, and allocations of income or loss. Columbia Property Trust evaluates the recoverability of its investment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and (2) Columbia Property Trust's intent and ability to retain its interest long enough for a recovery in market value. Based on the assessment as described above, Columbia Property Trust has determined that none of its investments in joint ventures are other than temporarily impaired as of September 30, 2017 . Mortgage Debt and Related Guaranty The Market Square joint venture is the only joint venture with mortgage debt. As of September 30, 2017 and December 31, 2016 , the outstanding balance on the interest-only Market Square mortgage note is $325.0 million , bearing interest at 5.07% . The Market Square mortgage note matures on July 1, 2023. Columbia Property Trust guarantees a portion of the Market Square mortgage note, the amount of which has been reduced to $11.2 million as of September 30, 2017 from $16.1 million as of December 31, 2016 , as a result of leasing at the Market Square Buildings. The amount of the guaranty will continue to be reduced as space is leased. Condensed Combined Financial Information Summarized balance sheet information for each of the unconsolidated joint ventures is as follows (in thousands): Total Assets Total Debt Total Equity September 30, 2017 December 31, 2016 September 30, 2017 December 31, 2016 September 30, 2017 December 31, 2016 Market Square Joint Venture $ 582,664 $ 587,344 $ 324,682 $ 324,656 $ 239,207 $ 242,802 University Circle Joint Venture 225,434 — — — 217,138 (1) — 333 Market Street Joint Venture 385,930 — — — 369,177 (1) — 114 Fifth Avenue Joint Venture 388,786 — — — 174,246 (1) — $ 1,582,814 $ 587,344 $ 324,682 $ 324,656 $ 999,768 $ 242,802 (1) There is an aggregate basis difference of $30.8 million related to the University Circle Joint Venture, the 333 Market Street Joint Venture and the 114 Fifth Avenue Joint Venture. Such difference represents the differences between the historical costs reflected at the joint venture level, and Columbia Property Trust's investment in the joint ventures. The basis differences result from the timing of each partner's acquisition of an interest in the joint venture and formation costs incurred by Columbia Property Trust, and will be amortized to income (loss) from unconsolidated joint ventures over the life of the related assets. Summarized income statement information for the unconsolidated joint ventures for the three months ended September 30, 2017 and September 30, 2016 is as follows (in thousands): Total Revenues Net Income (Loss) Columbia Property Trust's Share of Net Income (Loss) 2017 2016 2017 2016 2017 2016 Market Square Joint Venture $ 10,474 $ 9,787 $ (4,089 ) $ (3,799 ) $ (2,086 ) $ (1,937 ) University Circle Joint Venture 9,448 — 4,810 — 3,701 — 333 Market Street Joint Venture 6,306 — 3,381 — 2,593 — 114 Fifth Avenue Joint Venture 9,832 — (2,332 ) — (1,355 ) — $ 36,060 $ 9,787 $ 1,770 $ (3,799 ) $ 2,853 $ (1,937 ) Summarized income statement information for the unconsolidated joint ventures for the nine months ended September 30, 2017 and September 30, 2016 is as follows (in thousands): Total Revenues Net Income (Loss) Columbia Property Trust's Share of Net Income (Loss) 2017 2016 2017 2016 2017 2016 Market Square Joint Venture $ 31,036 $ 31,226 $ (11,348 ) $ (10,669 ) $ (5,788 ) $ (5,441 ) University Circle Joint Venture 9,448 — 4,810 — 3,701 — 333 Market Street Joint Venture 6,306 — 3,381 — 2,593 — 114 Fifth Avenue Joint Venture 9,832 — (2,332 ) — (1,355 ) — $ 56,622 $ 31,226 $ (5,489 ) $ (10,669 ) $ (849 ) $ (5,441 ) Property and Asset Management Fees Columbia Property Trust provides property and asset management services to the Market Square Joint Venture, the University Circle Joint Venture , and the 333 Market Street Joint Venture. Under these agreements, Columbia Property Trust oversees the day-to-day operations of these joint ventures and their properties, including property management, property accounting, and other administrative services. During the three and nine months ended September 30, 2017 and 2016, Columbia Property Trust earned the following fees from these unconsolidated joint ventures: For the three months ended September 30, For the nine months ended September 30, 2017 2016 2017 2016 Market Square Joint Venture $ 496 $ 511 $ 1,468 $ 1,655 University Circle Joint Venture 480 — 480 — 333 Market Street Joint Venture 178 — 178 — $ 1,154 $ 511 $ 2,126 $ 1,655 Columbia Property Trust also received reimbursements of property operating costs of $0.9 million and $0.1 million for the three months ended September 30, 2017 and 2016, respectively, and $1.2 million and $0.4 million for the nine months ended September 30, 2017 and 2016, respectively, which are included in other property income revenues in the accompanying consolidated statements of operations. Property management fees of $0.3 million and $0.1 million , respectively, were due to Columbia Property Trust from the joint ventures and are included in prepaid expenses and other assets on the accompanying consolidated balance sheets as of September 30, 2017 and December 31, 2016 , respectively.</t>
  </si>
  <si>
    <t>Line of Credit and Notes Payable</t>
  </si>
  <si>
    <t>Debt Disclosure [Abstract]</t>
  </si>
  <si>
    <t>Line of Credit and Notes Payable As of September 30, 2017 and December 31, 2016 , Columbia Property Trust had the following line of credit and notes payable indebtedness (excluding bonds payable; see Note 6, Bonds Payable ) in thousands: Facility September 30, December 31, $300 Million Term Loan $ 300,000 $ 300,000 $150 Million Term Loan 150,000 150,000 263 Shuman Boulevard building mortgage note (1) 49,000 49,000 One Glenlake building mortgage note 23,978 26,315 650 California Street building mortgage note — 126,287 221 Main Street building mortgage note — 73,000 Revolving Credit Facility — — Less: Deferred financing costs related to term loans and notes payable, net of accumulated amortization (2,611 ) (3,136 ) $ 520,367 $ 721,466 (1) The OfficeMax lease expired in May 2017, and the mortgage note matured in July 2017. Columbia Property Trust is working with the special-servicer to effect the transfer of the property to the lender in settlement of the loan principal, accrued interest expense and accrued property operating expenses. In the third quarter of 2017, Columbia Property Trust accrued related interest expense of $1.3 million at the default rate of 10.55% , and property operating expenses of $0.2 million , primarily related to property taxes. Fair Value of Debt The estimated fair value of Columbia Property Trust's line of credit and notes payable as of September 30, 2017 and December 31, 2016 , was approximately $524.2 million and $728.5 million , respectively. The related carrying value of the line of credit and notes payable as of September 30, 2017 and December 31, 2016 , was $523.0 million and $724.6 million , respectively. Columbia Property Trust estimated the fair value of the $300 Million Term Loan (the " $300 Million Term Loan") and the Revolving Credit Facility (the "Revolving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Interest Paid and Capitalized and Debt Covenants During the nine months ended September 30, 2017 and 2016 , Columbia Property Trust made interest payments totaling approximately $15.6 million and $21.7 million , respectively, of which approximately $0.4 million and $0.2 million , respectively, was capitalized. As of September 30, 2017 , Columbia Property Trust believes it is in compliance with the restrictive financial covenants on its term loans, the Revolving Credit Facility, and notes payable obligations. Debt Repayments On August 17, 2017, Columbia Property Trust repaid the $124.8 million balance of the 650 California Street building mortgage note, which was originally scheduled to mature on July 1, 2019. Columbia Property Trust recognized a loss on early extinguishment of debt of $0.3 million related to unamortized deferred financing costs. On March 10, 2017, Columbia Property Trust repaid the $73.0 million balance of the 221 Main Street building mortgage note, which was originally scheduled to mature on May 10, 2017. Columbia Property Trust recognized a loss on early extinguishment of debt of $45,000 related to unamortized deferred financing costs. Term Loan Amendment On July 25, 2017, Columbia Property Trust amended the terms of its $150 Million Term Loan, to reduce the current interest rate from 3.52% to 3.07% per annum. The amendment reduced the interest rate from LIBOR, plus an applicable margin ranging from 1.40% to 2.35% , to LIBOR, plus an applicable margin ranging from 0.90% to 1.75% . The maturity date, debt covenants, and other terms of the $150 Million Term Loan are unchanged. The interest rate is effectively fixed with an interest rate swap agreement, which is designated as a cash flow hedge.</t>
  </si>
  <si>
    <t>Bonds Payable On August 12, 2016, Columbia Property Trust OP issued $350.0 million of 10 -year, unsecured 3.650% senior notes at 99.626% of their face value (the "2026 Bonds Payable"), which are guaranteed by Columbia Property Trust. Columbia Property Trust OP received net proceeds from the 2026 Bonds Payable of $346.4 million , which were used to redeem $250.0 million of seven -year, unsecured 5.875% senior notes (the "2018 Bonds Payable"). The 2026 Bonds Payable require semi-annual interest payments in February and August based on a contractual annual interest rate of 3.650% . In the accompanying consolidated balance sheets, the 2026 Bonds Payable are shown net of the initial issuance discount of approximately $1.3 million , which is being amortized to interest expense over the term of the 2026 Bonds Payable using the effective interest method. The principal amount of the 2026 Bonds Payable is due and payable on the maturity date, August 15, 2026. In March 2015, Columbia Property Trust OP issued $350.0 million of 10 -year, unsecured 4.150% senior notes at 99.859% of their face value (the "2025 Bonds Payable"), which are guaranteed by Columbia Property Trust. Columbia Property Trust OP received proceeds from the 2025 Bonds Payable, net of fees, of $347.2 million . The 2025 Bonds Payable require semi-annual interest payments in April and October based on a contractual annual interest rate of 4.150% . In the accompanying consolidated balance sheets, the 2025 Bonds Payable are shown net of the initial issuance discount of approximately $0.5 million , which is being amortized to interest expense over the term of the 2025 Bonds Payable using the effective interest method. The principal amount of the 2025 Bonds Payable is due and payable on the maturity date, April 1, 2025 . Interest payments of $20.1 million were made on the 2026 Bonds Payable and 2025 Bonds Payable during the nine months ended September 30, 2017 , and $20.8 million in interest payments were made on the 2025 Bonds Payable or the 2018 Bonds Payable during the nine months ended September 30, 2016 . Columbia Property Trust is subject to substantially similar covenants under the 2026 Bonds Payable and the 2025 Bonds Payable. As of September 30, 2017 , Columbia Property Trust believes it was in compliance with the restrictive financial covenants on the 2026 Bonds Payable and the 2025 Bonds Payable. As of September 30, 2017 and December 31, 2016 , the estimated fair value of the 2026 Bonds Payable and the 2025 Bonds Payable was approximately $702.9 million and $703.1 million , respectively. The related carrying value of the bonds payable, net of discounts, as of September 30, 2017 and December 31, 2016 , was $698.5 million and $698.3 million , respectively. The fair value of the bonds payable was estimated based on discounted cash flow analyses using the current incremental borrowing rates for similar types of borrowings as the bonds as of the respective reporting date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September 30, 2017 , no tenants have exercised such options that have not been materially satisfied or recorded as a liability on the accompanying consolidated balance sheet. Guaranty of Debt of Unconsolidated Joint Venture Upon entering into the Market Square Joint Venture in October 2015, Columbia Property Trust entered into a guaranty of a $25.0 million portion of the Market Square mortgage note, the amount of which is reduced as space is leased. As a result of leasing, the guaranty has been reduced to $11.2 million as of September 30, 2017 . Columbia Property Trust believes that the likelihood of making a payment under this guaranty is remote; therefore, no liability has been recorded related to this guaranty as of September 30, 2017 .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liquidity, or financial condition of Columbia Property Trust.</t>
  </si>
  <si>
    <t>Stockholders' Equity</t>
  </si>
  <si>
    <t>Equity [Abstract]</t>
  </si>
  <si>
    <t>Stockholders' Equity Common Stock Repurchase Program Columbia Property Trust's board of directors authorized the repurchase of up to an aggregate of $200 million of its common stock, par value $0.01 per share, from September 4, 2015 through September 4, 2017 (the "2015 Stock Repurchase Program"). Under the 2015 Stock Repurchase Program, Columbia Property Trust acquired 5.6 million shares at an average price of $21.85 per share, for aggregate purchases of $121.4 million . Columbia Property Trust's board of directors authorized a second stock repurchase program to purchase up to an aggregate of $200.0 million of its common stock, par value $0.01 per share, from September 4, 2017 through September 4, 2019 (the "2017 Stock Repurchase Program"). During the three months ended September 30, 2017 , Columbia Property Trust repurchased an additional 1.4 million shares at an average price of $21.02 per share, for aggregate purchases of $30.1 million under the 2015 Stock Repurchase Program and 2017 Stock Repurchase Program. As of September 30, 2017 , $194.8 million remains available for repurchases under the 2017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Columbia Property Trust maintains a shareholder-approved, long-term incentive plan (the "LTIP") that provides for grants of up to 4.8 million shares of stock to be made to certain employees and independent directors of Columbia Property Trust. In 2017, Columbia Property Trust has granted 139,825 shares of common stock to employees under the LTIP for 2017. Such awards are time-based and will vest ratably on each anniversary of the grant over the next four years . Performance-based stock unit awards representing 330,880 shares were also made in 2017. The payout of these performance-based awards can range from 0% to 150% , depending on total shareholder return relative to the FTSE NAREIT Equity Office Index, over a three -year performance period. At the conclusion of the three -year performance period, 75% of the shares earned will vest, and the remaining 25% vest one year later. The performance-based awards also include one - and two -year transitional awards, which will vest at the end of the respective performance periods. The awards will be expensed over the vesting period, using the estimated fair value for each award. Time-based awards will be expensed using the grant-date fair value or closing price of the award on the grant date. Performance-based awards will be expensed over the vesting period at the estimated fair value of the grant date, as determined by the Monte Carlo valuation method. Additionally, on January 20, 2017, Columbia Property Trust granted 193,535 shares of common stock to employees, net of 17,938 shares withheld to settle the related tax liability, under the LTIP for 2016 performance, of which 25% vested upon grant; the remaining shares will vest ratably, with the passage of time, on January 31, 2018, 2019, and 2020. Employees receive quarterly dividends related to their entire grant, including the unvested shares, on each dividend payment date. A summary of the activity for the employee stock grants under the LTIP for the nine months ended September 30, 2017 follows: For the Nine Months Ended Shares Weighted-Average (1) Unvested shares – beginning of period 256 $ 22.62 Granted 664 $ 20.20 Vested (161 ) $ 22.67 Forfeited (9 ) $ 21.12 Unvested shares – end of period (2) 750 $ 20.48 (1) Columbia Property Trust determined the weighted-average, grant-date fair value using the market closing price on the date of the respective grants. (2) As of September 30, 2017 , we expect approximately 694,928 of the 750,000 unvested shares to ultimately vest, assuming a weighted average forfeiture rate of 4.7% , which was determined based on peer company data, adjusted for the specifics of the LTIP. During the nine months ended September 30, 2017 and 2016 , Columbia Property Trust paid equity retainers to its independent directors under the LTIP by granting the following shares, all of which vested immediately: Date of Grant Shares Grant-Date Fair Value 2017 Director Grants: January 3, 2017 8,279 $ 21.58 May 2, 2017 33,581 (1) $ 22.57 2016 Director Grants: January 4, 2016 7,439 $ 23.00 April 1, 2016 8,120 $ 21.89 July 1, 2016 8,158 $ 21.52 (1) On May 2, 2017, the independent directors’ equity retainers were paid for the ensuing annual period. Prior to this time, the independent directors’ equity retainers were paid quarterly. For the three and nine months ended September 30, 2017 and 2016 , Columbia Property Trust incurred the stock-based compensation expense related to the following events (in thousands): Three Months Ended Nine Months Ended 2017 2016 2017 2016 Amortization of LTIP awards $ 917 $ 650 $ 2,721 $ 2,190 Amortization of future LTIP awards (1) 639 91 1,851 797 Issuance of shares to independent directors — 176 937 525 Total stock-based compensation expense $ 1,556 $ 917 $ 5,509 $ 3,512 (1) Reflects amortization of LTIP awards for service during the current period, for which shares will be issued in future periods. These expenses are included in general and administrative expenses in the accompanying consolidated statements of operations. As of September 30, 2017 and December 31, 2016 , there was $9.9 million and $3.2 million , respectively, of unrecognized compensation costs related to unvested awards under the LTIP, which will be amortized over the respective vesting period, ranging from one to four years at the time of grant. Effective in 2017, Columbia Property Trust changed from an LTIP measured over a one -year performance period to an LTIP measured over a three -year performance period and, as a result, has issued additional unvested shares this year.</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nine months ended September 30, 2017 and 2016 (in thousands): Nine Months Ended 2017 2016 Investments in real estate funded with other assets $ 311 $ 1,442 Real estate assets transferred to unconsolidated joint ventures $ 558,122 $ — Other assets transferred to unconsolidated joint ventures $ 43,670 $ — Other liabilities transferred to unconsolidated joint ventures $ 21,347 $ — Discount on issuance of bonds payable $ — $ 1,309 Deposits applied to sales of real estate $ 10,000 $ — Amortization of net discounts on debt $ 135 $ 222 Market value adjustments to interest rate swaps that qualify for hedge accounting treatment $ 146 $ (5,629 ) Accrued capital expenditures and deferred lease costs $ 25,866 $ 16,074 Accrued deferred financing costs $ — $ 12 Common stock issued to employees and directors, and amortized (net of income tax withholdings) $ 4,061 $ 2,339</t>
  </si>
  <si>
    <t>Earnings Per Share</t>
  </si>
  <si>
    <t>Earnings Per Share [Abstract]</t>
  </si>
  <si>
    <t>Earnings Per Share For the three and nine months ended September 30, 2017 and 2016 , in computing the basic and diluted earnings per share, net income has been reduced for the dividends paid on unvested shares related to unvested awards under the LTIP. The following table reconciles the numerator for the basic and diluted earnings-per-share computations shown on the consolidated statements of operations for the three and nine months ended September 30, 2017 and 2016 (in thousands): Three Months Ended Nine Months Ended 2017 2016 2017 2016 Net income $ 101,534 $ 36,898 $ 177,389 $ 56,881 Distributions paid on unvested shares (84 ) (77 ) (253 ) (237 ) Net income used to calculate basic and diluted earnings per share $ 101,450 $ 36,821 $ 177,136 $ 56,644 The following table reconciles the denominator for the basic and diluted earnings-per-share computations shown on the consolidated statements of operations for the three and nine months ended September 30, 2017 and 2016 , respectively (in thousands): Three Months Ended Nine Months Ended 2017 2016 2017 2016 Weighted-average common shares – basic 120,293 123,215 121,270 123,271 Plus incremental weighted-average shares from time-vested conversions, less assumed share repurchases: Previously granted LTIP awards, unvested 116 82 89 46 Future LTIP awards 120 53 99 31 Weighted-average common shares – diluted 120,529 123,350 121,458 123,348</t>
  </si>
  <si>
    <t>Segment Information</t>
  </si>
  <si>
    <t>Segment Reporting [Abstract]</t>
  </si>
  <si>
    <t>Segment Information Columbia Property Trust establishes operating segments at the property level and aggregates individual properties into reportable segments for geographic locations in which Columbia Property Trust has significant investments. Columbia Property Trust considers geographic location when evaluating its portfolio composition and in assessing the ongoing operations and performance of its properties. As of September 30, 2017 , Columbia Property Trust had the following reportable segments: New York, San Francisco, Atlanta, Washington, D.C., Boston, Los Angeles, and all other office markets. The all other office markets reportable segment consists of properties in similar, low-barrier-to-entry geographic locations in which Columbia Property Trust does not plan to make further investments. During the periods presented, there have been no material inter-segment transactions. Net operating income ("NOI") is a non-GAAP financial measure.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When assessing ongoing performance of our reportable segments, management does not evaluate assets or capital expenditures by reportable segment. Additionally, expenses, such as depreciation and amortization and others included in the reconciliation of GAAP net income to NOI, are reviewed by management on a consolidated basis, rather than by reportable segment. The following table presents operating revenues included in NOI by geographic reportable segment (in thousands): Three Months Ended September 30, Nine Months Ended September 30, 2017 2016 2017 2016 New York (1) $ 30,488 $ 23,996 $ 83,598 $ 89,683 San Francisco (2) 25,337 26,407 80,112 82,310 Atlanta 9,401 9,192 28,239 27,625 Washington, D.C. (3) 8,494 7,689 23,622 25,602 Boston 2,734 2,879 8,358 8,782 Los Angeles 1,899 1,635 5,534 5,526 All other office markets 2,772 39,558 17,219 124,383 Total office segments 81,125 111,356 246,682 363,911 Hotel (24 ) 6,343 1,199 17,705 Corporate 526 48 273 430 Total operating revenues $ 81,627 $ 117,747 $ 248,154 $ 382,046 (1) Includes operating revenues for 49.5% of 114 Fifth Avenue based on our ownership interest, from July 6, 2017 through September 30, 2017, which are included in equity in income (loss) of unconsolidated joint ventures in the accompanying consolidated statements of operations. (2) Includes operating revenues for 100.0% of 333 Market Street and University Circle through July 5, 2017. Includes operating revenues for 77.5% of 333 Market Street and University Circle based on our ownership interest, from July 6, 2017 through September 30, 2017, which are included in equity in income (loss) of unconsolidated joint ventures in the accompanying consolidated statements of operations. (3) Includes operating revenues for 51.0% of the Market Square buildings based on our ownership interest, for all periods presented. The following table presents NOI by geographic reportable segment (in thousands): Three Months Ended September 30, Nine Months Ended September 30, 2017 2016 2017 2016 New York (1) $ 16,536 $ 11,380 $ 50,411 $ 52,515 San Francisco (2) 18,166 20,095 57,733 60,547 Atlanta 8,500 8,249 25,078 24,756 Washington, D.C. (3) 4,209 3,632 11,052 13,303 Boston 1,196 1,425 3,797 4,111 Los Angeles 1,155 894 3,439 3,336 All other office markets 4,071 23,723 15,598 76,111 Total office segments 53,833 69,398 167,108 234,679 Hotel (24 ) 1,301 (914 ) 3,171 Corporate (364 ) (59 ) (489 ) (137 ) Total $ 53,445 $ 70,640 $ 165,705 $ 237,713 (1) Includes NOI for 49.5% of 114 Fifth Avenue based on our ownership interest, from July 6, 2017 through September 30, 2017, which is included in equity in income (loss) of unconsolidated joint ventures in the accompanying consolidated statements of income. (2) Includes NOI for 100.0% of 333 Market Street and University Circle through July 5, 2017. Includes NOI for 77.5% of 333 Market Street and University Circle based on our ownership interest, from July 6, 2017 through September 30, 2017, which is included in equity in income (loss) of unconsolidated joint ventures in the accompanying consolidated statements of income. (3) Includes NOI for 51.0% of the Market Square buildings based on our ownership interest, for all periods presented. A reconciliation of GAAP revenues to operating revenues is presented below (in thousands): Three Months Ended September 30, Nine Months Ended September 30, 2017 2016 2017 2016 Total revenues $ 60,362 $ 113,266 $ 217,375 $ 367,775 Operating revenues included in income (loss) from unconsolidated joint ventures (1) 22,419 4,992 32,905 15,926 Asset and property management fee income (2) (1,154 ) (511 ) (2,126 ) (1,655 ) Total operating revenues $ 81,627 $ 117,747 $ 248,154 $ 382,046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4, Unconsolidated Joint Ventures , of the accompanying consolidated financial statements. A reconciliation of GAAP net income to NOI is presented below (in thousands): Three Months Ended September 30, Nine Months Ended September 30, 2017 2016 2017 2016 Net income $ 101,534 $ 36,898 $ 177,389 $ 56,881 Depreciation 18,501 26,778 60,529 84,517 Amortization 6,870 11,895 24,518 42,902 General and administrative - corporate 7,034 7,467 25,003 25,718 General and administrative - joint ventures 713 — 713 — Net interest expense 13,690 17,116 42,040 52,380 Interest income from development authority bonds (1,800 ) (1,800 ) (5,400 ) (5,400 ) Loss on early extinguishment of debt 280 18,905 325 18,997 Income tax expense (benefit) 3 65 (378 ) 387 Asset and property management fee income (1,154 ) (511 ) (2,126 ) (1,655 ) Adjustments included in income (loss) from unconsolidated joint ventures 10,139 4,239 18,610 13,069 Gain on sales of real estate assets (102,365 ) (50,412 ) (175,518 ) (50,083 ) NOI $ 53,445 $ 70,640 $ 165,705 $ 237,713</t>
  </si>
  <si>
    <t>Financial Information for Parent Guarantor, Issuer Subsidiary, and Non-Guarantor Subsidiaries</t>
  </si>
  <si>
    <t>Condensed Financial Information of Parent Company Only Disclosure [Abstract]</t>
  </si>
  <si>
    <t>Financial Information for Parent Guarantor, Issuer Subsidiary and Non-Guarantor Subsidiaries</t>
  </si>
  <si>
    <t>Financial Information for Parent Guarantor, Issuer Subsidiary,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 is full and unconditional; and (3) No other subsidiary of the parent company guarantor (Columbia Property Trust) guarantees the 2026 Bonds Payable or the 2025 Bonds Payable. Columbia Property Trust uses the equity method with respect to its investment in subsidiaries included in its condensed consolidating financial statements. We have corrected the presentation of intercompany cash transfers between the REIT Parent and its subsidiaries in the consolidating statements of cash flow. Instead of showing one amount for intercompany transfers between each entity group, intercompany transfers are broken out by cash flow type (i.e. operating, investing, and financing) for all periods presented, consistent with the equity method of accounting. All such changes are eliminated in consolidation, and therefore do not impact Columbia Property Trust's consolidated financial statement totals. Management has concluded that the effect of this correction is not material to the consolidated financial statements. This change had the following impact to the condensed consolidating statement of cash flows for the nine months ended September 30, 2016 : increase to operating cash flows for the parent and issuer of $33.2 million and $102.4 million , respectively; and increase (decrease) in investing cash flows for the parent, issuer, and non-guarantors of $(172.8) million , $464.2 million and $482.1 million , respectively; and increase (decrease) in financing cash flows for the parent, issuer, and non-guarantors of $139.6 million , $(566.6) million and $(482.1) million , respectively. The impact to individual financial statement captions within the condensed consolidating statement of cash flows is footnoted below. Set forth below are Columbia Property Trust's condensed consolidating balance sheets as of September 30, 2017 and December 31, 2016 , as well as its condensed consolidating statements of operations and its condensed consolidating statements of comprehensive income for the three and nine months ended September 30, 2017 and 2016 ; and its condensed consolidating statements of cash flows for the nine months ended September 30, 2017 and 2016 . Condensed Consolidating Balance Sheets (in thousands) As of September 30, 2017 Columbia Property Trust (Guarantor) Columbia Property Trust OP Non- Guarantors Consolidating Adjustments Columbia Property Trust Assets: Real estate assets, at cost: Land $ — $ — $ 609,110 $ — $ 609,110 Buildings and improvements, net — 58 1,704,572 — 1,704,630 Intangible lease assets, net — — 164,699 — 164,699 Construction in progress — — 49,255 — 49,255 Total real estate assets — 58 2,527,636 — 2,527,694 Investment in unconsolidated joint ventures — 698,105 — — 698,105 Cash and cash equivalents 359,813 16,800 6,117 — 382,730 Investment in subsidiaries 1,824,737 1,007,852 — (2,832,589 ) — Tenant receivables, net of allowance — 31 2,783 — 2,814 Straight-line rent receivable — — 80,128 — 80,128 Prepaid expenses and other assets 369,358 123,064 15,735 (432,355 ) 75,802 Intangible lease origination costs, net — — 28,067 — 28,067 Deferred lease costs, net — — 127,940 — 127,940 Investment in development authority bonds — — 120,000 — 120,000 Total assets $ 2,553,908 $ 1,845,910 $ 2,908,406 $ (3,264,944 ) $ 4,043,280 Liabilities: Line of credit and notes payable, net $ — $ 447,588 $ 503,542 $ (430,763 ) $ 520,367 Bonds payable, net — 693,562 — — 693,562 Accounts payable, accrued expenses, and accrued capital expenditures 2 11,049 118,751 — 129,802 Due to affiliates — — 1,592 (1,592 ) — Deferred income 4 81 15,671 — 15,756 Intangible lease liabilities, net — — 9,891 — 9,891 Obligations under capital lease — — 120,000 — 120,000 Total liabilities 6 1,152,280 769,447 (432,355 ) 1,489,378 Equity: Total equity 2,553,902 693,630 2,138,959 (2,832,589 ) 2,553,902 Total liabilities and equity $ 2,553,908 $ 1,845,910 $ 2,908,406 $ (3,264,944 ) $ 4,043,280 Condensed Consolidating Balance Sheets (in thousands) As of December 31, 2016 Columbia Property Trust (Guarantor) Columbia Property Trust OP Non- Guarantors Consolidating Adjustments Columbia Property Trust Assets: Real estate assets, at cost: Land $ — $ — $ 751,351 $ — $ 751,351 Building and improvements, net — 219 2,120,931 — 2,121,150 Intangible lease assets, net — — 193,311 — 193,311 Construction in progress — — 36,188 — 36,188 Real estate assets held for sale, net — 34,956 377,550 — 412,506 Total real estate assets — 35,175 3,479,331 — 3,514,506 Investment in unconsolidated joint ventures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s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 2,651 177,497 (138,385 ) 41,763 Total liabilities 36,727 1,153,719 1,177,318 (570,739 ) 1,797,025 Equity: Total equity 2,502,768 1,074,046 2,756,628 (3,830,674 ) 2,502,768 Total liabilities and equity $ 2,539,495 $ 2,227,765 $ 3,933,946 $ (4,401,413 ) $ 4,299,793 Consolidating Statements of Operations (in thousands) For the Three Months Ended September 30, 2017 Columbia Property Trust (Guarantor) Columbia Property Trust OP Non- Guarantors Consolidating Adjustments Columbia Property Trust Revenues: Rental income $ — $ — $ 55,113 $ (98 ) $ 55,015 Tenant reimbursements — 7 3,046 — 3,053 Asset and property management fee income 569 — 585 — 1,154 Other property income — — 1,140 — 1,140 569 7 59,884 (98 ) 60,362 Expenses: Property operating costs — 113 18,552 (98 ) 18,567 Asset and property management fees — — 188 — 188 Depreciation — 310 18,191 — 18,501 Amortization — — 6,870 — 6,870 General and administrative - corporate 39 1,758 5,237 — 7,034 General and administrative - unconsolidated joint ventures — — 713 — 713 39 2,181 49,751 (98 ) 51,873 Real estate operating income (loss) 530 (2,174 ) 10,133 — 8,489 Other income (expense): Interest expense — (10,702 ) (8,803 ) 4,774 (14,731 ) Interest and other income 4,593 1,220 1,802 (4,774 ) 2,841 Loss on early extinguishment of debt — — (280 ) — (280 ) 4,593 (9,482 ) (7,281 ) — (12,170 ) Income (loss) before income taxes and unconsolidated entities: 5,123 (11,656 ) 2,852 — (3,681 ) Income tax expense — (1 ) (2 ) — (3 ) Income (loss) from unconsolidated entities 96,411 109,630 (1 ) (203,187 ) 2,853 Income (loss) before sales of real estate assets: 101,534 97,973 2,849 (203,187 ) (831 ) Gain on sales of real estate assets — — 102,365 — 102,365 Net income $ 101,534 $ 97,973 $ 105,214 $ (203,187 ) $ 101,534 Consolidating Statements of Operations (in thousands) For the Three Months Ended September 30, 2016 Columbia Property Trust (Guarantor) Columbia Property Trust OP Non- Guarantors Consolidating Adjustments Columbia Property Trust Revenues: Rental income $ — $ 956 $ 86,702 $ (97 ) $ 87,561 Tenant reimbursements — 564 16,526 — 17,090 Hotel income — — 6,270 — 6,270 Asset and property management fee income 245 — 266 — 511 Other property income — — 1,930 (96 ) 1,834 245 1,520 111,694 (193 ) 113,266 Expenses: Property operating costs — 860 38,338 (97 ) 39,101 Hotel operating costs — — 4,946 — 4,946 Asset and property management fee expenses: Related-party — 40 — (40 ) — Other — — 387 — 387 Depreciation — 745 26,033 — 26,778 Amortization — 86 11,809 — 11,895 General and administrative - corporate 38 2,297 5,188 (56 ) 7,467 38 4,028 86,701 (193 ) 90,574 Real estate operating income (loss) 207 (2,508 ) 24,993 — 22,692 Other income (expense): Interest expense — (12,249 ) (12,256 ) 7,367 (17,138 ) Interest and other income 3,571 3,813 1,822 (7,367 ) 1,839 Loss on early extinguishment of debt — (18,905 ) — — (18,905 ) 3,571 (27,341 ) (10,434 ) — (34,204 ) Income (loss) before income taxes and unconsolidated entities: 3,778 (29,849 ) 14,559 — (11,512 ) Income tax expense — — (65 ) — (65 ) Income from subsidiaries 33,120 61,442 — (94,562 ) — Loss from unconsolidated joint venture — (1,937 ) — — (1,937 ) Income (loss) before sale of real estate assets: 36,898 29,656 14,494 (94,562 ) (13,514 ) Gain on sale of real estate assets — — 50,412 — 50,412 Net income $ 36,898 $ 29,656 $ 64,906 $ (94,562 ) $ 36,898 Consolidating Statements of Operations (in thousands) For the Nine Months Ended September 30, 2017 Columbia Property Trust (Guarantor) Columbia Property Trust OP Non- Guarantors Consolidating Adjustments Columbia Property Trust Revenues: Rental income $ — $ 51 $ 193,551 $ (293 ) $ 193,309 Tenant reimbursements — (59 ) 18,668 — 18,609 Hotel income — — 1,339 — 1,339 Asset and property management fee income 1,059 — 1,067 — 2,126 Other property income — — 2,010 (18 ) 1,992 1,059 (8 ) 216,635 (311 ) 217,375 Expenses: Property operating costs — 241 64,555 (293 ) 64,503 Hotel operating costs — — 2,085 — 2,085 Asset and property management fee expenses: Related-party — 3 — (3 ) — Other — — 717 — 717 Depreciation — 544 59,985 — 60,529 Amortization — 5 24,513 — 24,518 General and administrative - corporate 135 7,013 17,870 (15 ) 25,003 General and administrative - unconsolidated joint ventures — — 713 — 713 135 7,806 170,438 (311 ) 178,068 Real estate operating income (loss) 924 (7,814 ) 46,197 — 39,307 Other income (expense): Interest expense — (31,554 ) (27,935 ) 15,181 (44,308 ) Interest and other income 12,923 4,517 5,409 (15,181 ) 7,668 Loss on early extinguishment of debt — — (325 ) — (325 ) 12,923 (27,037 ) (22,851 ) — (36,965 ) Income (loss) before income taxes, unconsolidated entities, and sales of 13,847 (34,851 ) 23,346 — 2,342 Income tax benefit (expense) — (1 ) 379 — 378 Income (loss) from unconsolidated entities 163,542 188,832 — (353,223 ) (849 ) Income before sales of real estate assets: 177,389 153,980 23,725 (353,223 ) 1,871 Gains on sales of real estate assets — 11,050 164,468 — 175,518 Net income $ 177,389 $ 165,030 $ 188,193 $ (353,223 ) $ 177,389 For the Nine Months Ended September 30, 2016 Columbia Property Trust (Guarantor) Columbia Property Trust OP Non- Guarantors Consolidating Adjustments Columbia Property Trust Revenues: Rental income $ — $ 2,669 $ 278,330 $ (285 ) $ 280,714 Tenant reimbursements — 1,421 54,130 — 55,551 Hotel income — — 17,484 — 17,484 Asset and property management fee income 735 — 920 — 1,655 Other property income — — 12,651 (280 ) 12,371 735 4,090 363,515 (565 ) 367,775 Expenses: Property operating costs — 2,360 118,604 (285 ) 120,679 Hotel operating costs — — 14,315 — 14,315 Asset and property management fee expenses: Related-party — 112 — (112 ) — Other — — 1,058 — 1,058 Depreciation — 2,166 82,351 — 84,517 Amortization — 239 42,663 — 42,902 General and administrative - corporate 116 6,575 19,195 (168 ) 25,718 116 11,452 278,186 (565 ) 289,189 Real estate operating income (loss) 619 (7,362 ) 85,329 — 78,586 Other income (expense): Interest expense — (36,479 ) (38,071 ) 22,135 (52,415 ) Interest and other income 10,680 11,471 5,436 (22,135 ) 5,452 Loss on early extinguishment of debt — (18,987 ) (10 ) — (18,997 ) 10,680 (43,995 ) (32,645 ) — (65,960 ) Income (loss) before income taxes, unconsolidated entities, and sales of 11,299 (51,357 ) 52,684 — 12,626 Income tax expense — (12 ) (375 ) — (387 ) Income from unconsolidated entities 45,582 89,972 — (135,554 ) — Loss from unconsolidated joint venture — (5,441 ) — — (5,441 ) Income before sales of real estate assets: 56,881 33,162 52,309 (135,554 ) 6,798 Gain on sales of real estate assets — — 50,083 — 50,083 Net income $ 56,881 $ 33,162 $ 102,392 $ (135,554 ) $ 56,881 Consolidating Statements of Comprehensive Income (in thousands) For the Three Months Ended September 30, 2017 Columbia Property Trust (Guarantor) Columbia Property Trust OP Non- Guarantors Consolidating Adjustments Columbia Property Trust Net income $ 101,534 $ 97,973 $ 105,214 $ (203,187 ) $ 101,534 Market value adjustments to interest rate swaps 148 148 — (148 ) 148 Comprehensive income $ 101,682 $ 98,121 $ 105,214 $ (203,335 ) $ 101,682 For the Three Months Ended September 30, 2016 Columbia Property Trust (Guarantor) Columbia Property Trust OP Non- Guarantors Consolidating Adjustments Columbia Property Trust Net income $ 36,898 $ 29,656 $ 64,906 $ (94,562 ) $ 36,898 Market value adjustments to interest rate swaps 1,250 1,250 — (1,250 ) 1,250 Comprehensive income $ 38,148 $ 30,906 $ 64,906 $ (95,812 ) $ 38,148 For the Nine Months Ended September 30, 2017 Columbia Property Trust (Guarantor) Columbia Property Trust OP Non- Guarantors Consolidating Adjustments Columbia Property Trust Net income $ 177,389 $ 165,030 $ 188,193 $ (353,223 ) $ 177,389 Market value adjustments to interest rate swaps 146 146 — (146 ) 146 Comprehensive income $ 177,535 $ 165,176 $ 188,193 $ (353,369 ) $ 177,535 For the Nine Months Ended September 30, 2016 Columbia Property Trust (Guarantor) Columbia Property Trust OP Non- Guarantors Consolidating Adjustments Columbia Property Trust Net income $ 56,881 $ 33,162 $ 102,392 $ (135,554 ) $ 56,881 Market value adjustments to interest rate swaps (5,629 ) (5,629 ) — 5,629 (5,629 ) Comprehensive income (loss) $ 51,252 $ 27,533 $ 102,392 $ (129,925 ) $ 51,252 Consolidating Statements of Cash Flows (in thousands) For the Nine Months Ended September 30, 2017 Columbia Property Trust (Guarantor) Columbia Property Trust OP (the Issuer) Non- Guarantors Eliminations Columbia Property Trust Cash flows from operating activities $ 168,209 $ 151,932 $ 80,195 $ (353,221 ) $ 47,115 Cash flows from investing activities: Net proceeds from sale of real estate — 49,531 688,100 — 737,631 Investment in real estate and related assets (52,000 ) (630 ) (72,829 ) — (125,459 ) Investment in unconsolidated joint ventures — (123,149 ) — — (123,149 ) Distributions from unconsolidated joint ventures — 1,411 — — 1,411 Distributions from subsidiaries 237,835 330,939 — (568,774 ) — Net cash provided by investing activities 185,835 258,102 615,271 (568,774 ) 490,434 Cash flows from financing activities: Borrowings, net of fees — (628 ) — — (628 ) Repayments — — (201,625 ) — (201,625 ) Distributions (109,561 ) (409,115 ) (512,880 ) 921,995 (109,561 ) Repurchases of common stock (59,090 ) — — — (59,090 ) Net cash used in financing activities (168,651 ) (409,743 ) (714,505 ) 921,995 (370,904 ) Net increase (decrease) in cash and cash equivalents 185,393 291 (19,039 ) — 166,645 Cash and cash equivalents, beginning of period 174,420 16,509 25,156 — 216,085 Cash and cash equivalents, end of period $ 359,813 $ 16,800 $ 6,117 $ — $ 382,730 For the Nine Months Ended September 30, 2016 Columbia Property Trust (Guarantor) Columbia Property Trust OP (the Issuer) Non- Guarantors Eliminations Columbia Property Trust Cash flows from operating activities $ 33,797 $ 63,440 $ 188,021 $ (135,554 ) $ 149,704 Cash flows from investing activities: Net proceeds from sales of real estate (1) — — 482,089 — 482,089 Investment in real estate and related assets — (1,552 ) (52,608 ) — (54,160 ) Investment in unconsolidated joint ventures — (12,351 ) — — (12,351 ) Distributions from subsidiaries (2) 309,308 464,171 — (773,479 ) — Net cash provided by investing activities 309,308 450,268 429,481 (773,479 ) 415,578 Cash flows from financing activities: Debt prepayment and interest rate swap settlement costs paid (3) — (17,921 ) — — (17,921 ) Borrowings, net of fees (4) — 780,580 — — 780,580 Repayments (5) — (952,000 ) (43,070 ) — (995,070 ) Distributions (6) (148,474 ) (329,993 ) (579,040 ) 909,033 (148,474 ) Repurchases of common stock (26,186 ) — — — (26,186 ) Net cash used in financing activities (174,660 ) (519,334 ) (622,110 ) 909,033 (407,071 ) Net increase (decrease) in cash and cash equivalents 168,445 (5,626 ) (4,608 ) — 158,211 Cash and cash equivalents, beginning of period 989 14,969 16,687 — 32,645 Cash and cash equivalents, end of period $ 169,434 $ 9,343 $ 12,079 $ — $ 190,856 (1) Net proceeds from sales of real estate increased (decreased) by $(482.1) million and $482.1 million for the parent and non-guarantors, respectively. (2) Distributions from subsidiaries increased (decreased) by $309.3 million , $464.2 million , and $(773.5) million for the parent, issuer, and eliminations, respectively. (3) Debt prepayments and interest rate swap settlement costs paid increased (decreased) by $17.9 million and $(17.9) million for the parent and issuer, respectively. (4) Borrowings, net of fees increased (decreased) by $(348.7) million and $348.7 million for the parent and issuer, respectively. (5) Repayments increased (decreased) by $250.0 million and $(250.0) million for the parent and issuer, respectively. (6) Distributions (increased) decreased by $(330.0) million , $(579.0) million , and $909.0 million , for the issuer, non-guarantors, and eliminations, respectively. The intercompany transfers, net line item is no longer presented based on the changes to the other line items described herein.</t>
  </si>
  <si>
    <t>Subsequent Events</t>
  </si>
  <si>
    <t>Subsequent Events [Abstract]</t>
  </si>
  <si>
    <t>Subsequent Events Columbia Property Trust has evaluated subsequent events in connection with the preparation of the consolidated financial statements and notes thereto included in this report on Form 10-Q and noted the following in addition to those disclosed elsewhere in this report: • Acquisition of 245-249 West 17th Street &amp; 218 West 18th Street, as described in Note 3, Real Estate Transactions ; and • Acquisition of investment in 1800 M Street through a joint venture, as described in Note 3, Real Estate Transactions .</t>
  </si>
  <si>
    <t>Summary of Significant Accounting Policies (Policies)</t>
  </si>
  <si>
    <t>Basis of Presentation</t>
  </si>
  <si>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our unconsolidated joint ventures, which are accounted for using the equity method of accounting, see Note 4, Unconsolidated Joint Ventures . Columbia Property Trust's consolidated financial statements include the accounts of Columbia Property Trust, Columbia Property Trust OP, and any variable-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45 years Building and site improvements 5-25 years Tenant improvements Shorter of economic life or lease term Intangible lease assets Lease term</t>
  </si>
  <si>
    <t>Evaluating the Recoverability of Real Estate Assets</t>
  </si>
  <si>
    <t>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hierarchy of information, depending upon availability: (i) recently quoted market prices, (ii) market prices for comparable properties, or (iii) the present value of future cash flows, including estimated residual value. Certain of Columbia Property Trust's assets may be carried at an amount that exceeds that which could be realized in a current disposition transaction. Based on the assessment as described above, Columbia Property Trust has determined that the carrying values of all its real estate assets and related intangible assets are recoverable as of September 30, 2017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t>
  </si>
  <si>
    <t>Assets Held for Sale</t>
  </si>
  <si>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t>
  </si>
  <si>
    <t>Intangible Assets and Liabilities Arising from In-Place Leases where Columbia Property Trust Is the Lessor</t>
  </si>
  <si>
    <t xml:space="preserve">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t>
  </si>
  <si>
    <t>Intangible Assets and Liabilities Arising from In-Place Leases where Columbia Property Trust Is the Lessee</t>
  </si>
  <si>
    <t>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are recognized currently in earnings. All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t>
  </si>
  <si>
    <t>Prepaid Expenses and Other Assets</t>
  </si>
  <si>
    <t xml:space="preserve">Prepaid Expenses and Other Assets Prepaid expenses are recognized over the period to which the good or service relates. Other assets are written off when the asset no longer has future value, or when the company is no longer obligated for the corresponding liability. </t>
  </si>
  <si>
    <t>Income Taxes</t>
  </si>
  <si>
    <t>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Reclassification</t>
  </si>
  <si>
    <t>Reclassification Certain prior period amounts may be reclassified to conform to the current-period financial statement presentation. Within revenues on the accompanying consolidated statements of operations, management fees earned from unconsolidated joint ventures have been reclassified from other property income to a dedicated line item, asset and property management fee income, for all periods presented.</t>
  </si>
  <si>
    <t>Recent Accounting Pronouncements</t>
  </si>
  <si>
    <t>Recent Accounting Pronouncements In August 2017, the Financial Accounting Standards Board (the "FASB") issued Accounting Standard Update 2017-12, Targeted Improvements to Accounting for Hedging Activities ("ASU 2017-12"). ASU 2017-12 aligns reporting requirements for hedging relationships with risk management activities and simplifies the application of hedge accounting. ASU 2017-12 eliminates the concept of recognizing periodic hedge ineffectiveness for cash flow hedges and allows for ongoing qualitative, rather than quantitative, testing of hedge effectiveness. ASU 2017-12 will be effective for Columbia Property Trust on January 1, 2019, with early adoption permitted. Columbia Property Trust anticipates that the adoption of ASU 2017-12 will result in a simplified process to determine the ongoing effectiveness of its cash flow hedge with no material impact on its consolidated financial statements or other disclosures. In February 2017, the FASB issued Accounting Standard Update 2017-05 , Clarifying the Scope of Asset Derecognition Guidance and Accounting for Partial Sales of Non-Financial Assets ("ASU 2017-05"), which will apply to the partial sale of non-financial assets, including real estate assets, to unconsolidated joint ventures. ASU 2017-05 will require Columbia Property Trust to measure its residual joint venture interest in the properties transferred to unconsolidated joint ventures at fair value as of the transaction date by recognizing a gain or loss on 100% of the asset transferred (i.e. to fully step-up the basis of our residual investment in the joint venture). This ASU will apply to Columbia Property Trust's partial sales of the following real estate assets: Market Square, 333 Market Street, and University Circle. We expect to implement ASU 2017-05 effective January 1, 2018 using the modified-retrospective approach by recording a cumulative-effect adjustment to equity, and are in the process of evaluating the impact to the financial statements. In January 2017, the FASB issued Accounting Standards Update 2017-01, Clarifying the Definition of a Business ("ASU 2017-01"), which provides a more narrow definition of a business to be used in determining the accounting treatment of acquisitions. As a result, under the new standard, many acquisitions that previously qualified as business combinations will be treated as asset acquisitions. For asset acquisitions, unlike business combinations, transaction costs may be capitalized, and purchase price may be allocated on a relative fair-value basis. Columbia Property Trust expects the adoption of ASU 2017-01 to simplify purchase price allocations for future acquisitions. ASU 2017-01 is effective for Columbia Property Trust prospectively on January 1, 2018, with early adoption permitted. Columbia Property Trust plans to adopt ASU 2017-01 in the fourth quarter of 2017, in connection with the acquisition of 245-249 West 17th Street and 218 West 18th Street.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including the classification of lease components and nonlease components, such as services provided to tenants.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The new standard requires lessors to account for leases using an approach that is substantially equivalent to existing guidance as applies to sales-type leases, direct financing leases, and operating leases. ASU 2016-02 will be effective for Columbia Property Trust on January 1, 2019 and supersedes previous leasing standards. Once effective, Columbia Property Trust anticipates separating lease components from nonlease components, which will be evaluated under ASU 2014-09, as described below. In May 2014, the FASB issued Accounting Standards Update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SU 2014-09 will require companies to perform a five-step analysis of transactions to determine when and how revenue is recognized. Columbia Property Trust expects that the new standard to apply primarily to fees earned from managing properties owned by its unconsolidated joint ventures. Given the structure of the asset and property management agreements currently in place with our unconsolidated joint ventures, we do not expect the ASU to materially impact the timing or amount of our revenues; however, we will be required to provide more extensive disclosures about our revenue streams and contracts with customers. ASU 2014-09 is effective for Columbia Property Trust on January 1, 2018, with early adoption permitted.</t>
  </si>
  <si>
    <t>Summary of Significant Accounting Policies (Tables)</t>
  </si>
  <si>
    <t>Schedule of Estimated Useful Lives for Real Estate Assets</t>
  </si>
  <si>
    <t>The estimated useful lives of its assets by class are as follows: Buildings 40-45 years Building and site improvements 5-25 years Tenant improvements Shorter of economic life or lease term Intangible lease assets Lease term</t>
  </si>
  <si>
    <t>Schedule of Major Assets and Liabilities Classified as Held for Sale</t>
  </si>
  <si>
    <t>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 During 2016 and 2017 , Columbia Property Trust sold the following properties: Property Location Date Sales Price (1) (in thousands) Gain (Loss) on Sale (in thousands) 2017 University Circle &amp; 333 Market Street (2) San Francisco, CA July 6, 2017 $ 234,000 $ 102,365 Key Center Tower &amp; Marriott (3) Cleveland, OH January 31, 2017 $ 267,500 $ 9,500 Houston Properties (4) Houston, TX January 6, 2017 $ 272,000 $ 63,700 2016 SanTan Corporate Center Phoenix, AZ December 15, 2016 $ 58,500 $ 9,800 Sterling Commerce Dallas, TX November 30, 2016 $ 51,000 $ 12,500 9127 South Jamaica Street Denver, CO October 12, 2016 $ 19,500 $ — (5) 80 Park Plaza Newark, NJ September 30, 2016 $ 174,500 $ 21,600 9189, 9191 &amp; 9193 South Jamaica Street Denver, CO September 22, 2016 $ 122,000 $ 27,200 800 North Frederick Suburban, MD July 8, 2016 $ 48,000 $ 2,100 100 East Pratt Baltimore, MD March 31, 2016 $ 187,000 $ (300 ) (1) Exclusive of transaction costs and price adjustments. (2) Columbia Property Trust contributed the 333 Market Street building and the University Circle property to joint ventures, and simultaneously sold a 22.5% interest in those joint ventures for $234.0 million to Allianz Real Estate ("Allianz"), an unrelated third party (collectively, the "San Francisco Joint Ventures"). Upon the earlier of July 6, 2018, or when Columbia Property Trust and Allianz jointly invest $600.0 million in additional assets acquisitions (excluding the 114 Fifth Avenue building described above), Allianz will acquire another 22.5% interest in each of the San Francisco Joint Ventures at the same aggregate price, $234.0 million , adjusted for any capital expenditures made during the intervening period at the properties. The $600.0 million investment hurdle has been reduced by the aggregate adjusted purchase price for the 1800 M Street acquisition described above. (3) Key Center Tower &amp; Marriott were sold in one transaction for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net income of $9.6 million for the first nine months of 2016, and a net loss of $1.9 million for the first 31 days of 2017, excluding the gain on sale. (4) 5 Houston Center, Energy Center I, and 515 Post Oak were sold in one transaction. These properties generated net income of $10.8 million for the first nine months of 2016, and a net loss of $14.9 thousand for the first six days of 2017, excluding the gain on sale. (5) Columbia Property Trust recorded a de minimus loss on the sale of 9127 South Jamaica Street.</t>
  </si>
  <si>
    <t>Schedule of Intangible Assets and Liabilities</t>
  </si>
  <si>
    <t>As of September 30, 2017 and December 31, 2016 , Columbia Property Trust had the following intangible in-place lease assets and liabilities, excluding amounts held for sale (in thousands): Intangible Lease Assets Intangible Lease Origination Costs Intangible Below-Market In-Place Lease Liabilities Above-Market In-Place Lease Assets Absorption Period Costs September 30, 2017 Gross $ 1,588 $ 112,145 $ 83,599 $ 29,328 Accumulated Amortization (784 ) (67,035 ) (55,532 ) (19,437 ) Net $ 804 $ 45,110 $ 28,067 $ 9,891 December 31, 2016 Gross $ 10,589 $ 154,582 $ 128,857 $ 77,939 Accumulated Amortization (9,305 ) (83,254 ) (74,578 ) (44,564 ) Net $ 1,284 $ 71,328 $ 54,279 $ 33,375 For the three and nine months ended September 30, 2017 and 2016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September 30, 2017 $ 22 $ 3,268 $ 1,957 $ 1,006 For the three months ended September 30, 2016 $ 594 $ 6,133 $ 3,757 $ 2,768 For the nine months ended September 30, 2017 $ 471 $ 12,525 $ 7,786 $ 5,322 For the nine months ended September 30, 2016 $ 2,014 $ 22,602 $ 13,811 $ 10,206 The net intangible assets and liabilities remaining as of September 30, 2017 will be amortized as follows (in thousands): Intangible Lease Assets Intangible Lease Origination Costs Intangible Below-Market In-Place Lease Liabilities Above-Market In-Place Lease Assets Absorption Period Costs For the remainder of 2017 $ 22 $ 2,936 $ 1,875 $ 898 For the years ending December 31: 2018 89 11,083 7,315 3,278 2019 89 9,800 7,024 3,128 2020 89 7,880 5,979 1,992 2021 89 4,043 2,057 327 2022 89 2,664 1,079 94 Thereafter 337 6,704 2,738 174 $ 804 $ 45,110 $ 28,067 $ 9,891</t>
  </si>
  <si>
    <t>Schedule of Future Amortization Expense for Remaining Net Below-Market Lease Assets</t>
  </si>
  <si>
    <t>As of September 30, 2017 , the remaining net below-market intangible lease assets will be amortized as follows (in thousands): For the remainder of 2017 $ 637 For the years ending December 31: 2018 2,549 2019 2,549 2020 2,549 2021 2,549 2022 2,549 Thereafter 105,403 $ 118,785</t>
  </si>
  <si>
    <t>Schedule of Interest Rate Swaps</t>
  </si>
  <si>
    <t>The following tables provide additional information related to Columbia Property Trust's interest rate swaps (in thousands): Estimated Fair Value as of Instrument Type Balance Sheet Classification September 30, December 31, Derivatives designated as hedging instruments: Interest rate contracts Accounts payable $ (737 ) $ (882 )</t>
  </si>
  <si>
    <t>Schedule of Derivatives Instruments Statements of Financial Performance and Financial Position</t>
  </si>
  <si>
    <t xml:space="preserve"> Three Months Ended Nine Months Ended 2017 2016 2017 2016 Market value adjustment to interest rate swaps designated as hedging instruments and included in other comprehensive income $ 148 $ 1,250 $ 146 $ (5,629 )</t>
  </si>
  <si>
    <t>Real Estate Transactions (Tables)</t>
  </si>
  <si>
    <t>Schedule of Properties Acquired</t>
  </si>
  <si>
    <t>During 2016 and 2017, Columbia Property Trust acquired the following properties and partial interests in properties: Property Location Date Percent Acquired Purchase Price (in thousands) (1) 1800 M Street (2) Washington, D.C. October 11, 2017 55.0 % $ 231,550 245-249 West 17th Street &amp; 218 West 18th Street (3) New York, NY October 11, 2017 100.0 % $ 514,100 114 Fifth Avenue (4) New York, NY July 6, 2017 49.5 % $ 108,900 (1) Exclusive of transaction costs and price adjustments. (2) On October 11, 2017, Columbia Property Trust entered a new joint venture partnership with Allianz Real Estate ("Allianz"), which simultaneously acquired 1800 M Street, a 10 -story, 581,000 -square-foot office building in Washington, D.C., that is 94% leased, for a total of $421.0 million (the “1800 M Street Joint Venture”). Columbia Property Trust owns a 55% interest in the 1800 M Street Joint Venture, and Allianz owns the remaining 45% . As of September 30, 2017, Columbia Property Trust had deposited $15.0 million in earnest money related to 1800 M Street, which is included in prepaid expenses and other assets on the accompanying consolidated balance sheet. (3) 245-249 West 17th Street is made up of two interconnected 12- and 6-story towers, totaling 281,000 square feet of office and retail space; and 218 West 18th Street is a 12-story, 166,000 -square-foot office building. The buildings are located in New York, 100% leased, and unencumbered by debt. As of September 30, 2017, Columbia Property Trust had deposited $25.0 million in earnest money related to this transaction, which is included in prepaid expenses and other assets on the accompanying consolidated balance sheet. (4) Columbia Property Trust acquired a 49.5% equity interest in a joint venture that owns the 114 Fifth Avenue property from Allianz (the "114 Fifth Avenue Joint Venture"). 114 Fifth Avenue is a 19 -story, 352,000 -square-foot building located in Manhattan’s Flatiron District that is 100% leased, and is unencumbered by debt. The 114 Fifth Avenue Joint Venture is owned by Columbia Property Trust ( 49.5% ), Allianz ( 49.5% ), and L&amp;L Holding Company ( 1.0% ). L&amp;L Holding Company is the general partner and will continue to perform asset and property management services for the property.</t>
  </si>
  <si>
    <t>Schedule of Properties Sold</t>
  </si>
  <si>
    <t>Unconsolidated Joint Ventures (Tables)</t>
  </si>
  <si>
    <t>Summary of Financial Information for the Joint Ventures</t>
  </si>
  <si>
    <t>As of September 30, 2017 , Columbia Property Trust owns interests in the following properties through joint ventures, which are accounted for using the equity method of accounting: Carrying Value of Investment Joint Venture Property Name Geographic Market Ownership Interest September 30, 2017 December 31, 2016 Market Square Joint Venture Market Square Washington, D.C. 51.0 % $ 126,638 $ 127,346 University Circle Joint Venture (1) University Circle San Francisco 77.5 % (2) 170,712 — 333 Market Street Joint Venture (1) 333 Market Street San Francisco 77.5 % (2) 288,405 — 114 Fifth Avenue Joint Venture (1) 114 Fifth Avenue New York 49.5 % 112,350 — $ 698,105 $ 127,346 (1) See Note 3, Real Estate Transactions, for a description of the formation of these joint ventures in the current period. (2) Upon the earlier of July 6, 2018, or when Columbia Property Trust and Allianz jointly invest $600.0 million in additional assets acquisitions (excluding 114 Fifth Avenue), Allianz will acquire from Columbia Property Trust an additional 22.5% interest in each of the University Circle Joint Venture and the 333 Market Street Joint Venture, thereby reducing Columbia Property Trust's equity interest in each joint venture to 55.0% . The $600.0 million investment hurdle has been reduced by the aggregate adjusted purchase price for the 1800 M Street acquisition described in Note 3, Real Estate Transactions . During the three and nine months ended September 30, 2017 and 2016, Columbia Property Trust earned the following fees from these unconsolidated joint ventures: For the three months ended September 30, For the nine months ended September 30, 2017 2016 2017 2016 Market Square Joint Venture $ 496 $ 511 $ 1,468 $ 1,655 University Circle Joint Venture 480 — 480 — 333 Market Street Joint Venture 178 — 178 — $ 1,154 $ 511 $ 2,126 $ 1,655 Summarized balance sheet information for each of the unconsolidated joint ventures is as follows (in thousands): Total Assets Total Debt Total Equity September 30, 2017 December 31, 2016 September 30, 2017 December 31, 2016 September 30, 2017 December 31, 2016 Market Square Joint Venture $ 582,664 $ 587,344 $ 324,682 $ 324,656 $ 239,207 $ 242,802 University Circle Joint Venture 225,434 — — — 217,138 (1) — 333 Market Street Joint Venture 385,930 — — — 369,177 (1) — 114 Fifth Avenue Joint Venture 388,786 — — — 174,246 (1) — $ 1,582,814 $ 587,344 $ 324,682 $ 324,656 $ 999,768 $ 242,802 (1) There is an aggregate basis difference of $30.8 million related to the University Circle Joint Venture, the 333 Market Street Joint Venture and the 114 Fifth Avenue Joint Venture. Such difference represents the differences between the historical costs reflected at the joint venture level, and Columbia Property Trust's investment in the joint ventures. The basis differences result from the timing of each partner's acquisition of an interest in the joint venture and formation costs incurred by Columbia Property Trust, and will be amortized to income (loss) from unconsolidated joint ventures over the life of the related assets. Summarized income statement information for the unconsolidated joint ventures for the three months ended September 30, 2017 and September 30, 2016 is as follows (in thousands): Total Revenues Net Income (Loss) Columbia Property Trust's Share of Net Income (Loss) 2017 2016 2017 2016 2017 2016 Market Square Joint Venture $ 10,474 $ 9,787 $ (4,089 ) $ (3,799 ) $ (2,086 ) $ (1,937 ) University Circle Joint Venture 9,448 — 4,810 — 3,701 — 333 Market Street Joint Venture 6,306 — 3,381 — 2,593 — 114 Fifth Avenue Joint Venture 9,832 — (2,332 ) — (1,355 ) — $ 36,060 $ 9,787 $ 1,770 $ (3,799 ) $ 2,853 $ (1,937 ) Summarized income statement information for the unconsolidated joint ventures for the nine months ended September 30, 2017 and September 30, 2016 is as follows (in thousands): Total Revenues Net Income (Loss) Columbia Property Trust's Share of Net Income (Loss) 2017 2016 2017 2016 2017 2016 Market Square Joint Venture $ 31,036 $ 31,226 $ (11,348 ) $ (10,669 ) $ (5,788 ) $ (5,441 ) University Circle Joint Venture 9,448 — 4,810 — 3,701 — 333 Market Street Joint Venture 6,306 — 3,381 — 2,593 — 114 Fifth Avenue Joint Venture 9,832 — (2,332 ) — (1,355 ) — $ 56,622 $ 31,226 $ (5,489 ) $ (10,669 ) $ (849 ) $ (5,441 )</t>
  </si>
  <si>
    <t>Line of Credit and Notes Payable (Tables)</t>
  </si>
  <si>
    <t>Schedule of Line of Credit and Notes Payable Indebtedness</t>
  </si>
  <si>
    <t xml:space="preserve">As of September 30, 2017 and December 31, 2016 , Columbia Property Trust had the following line of credit and notes payable indebtedness (excluding bonds payable; see Note 6, Bonds Payable ) in thousands: Facility September 30, December 31, $300 Million Term Loan $ 300,000 $ 300,000 $150 Million Term Loan 150,000 150,000 263 Shuman Boulevard building mortgage note (1) 49,000 49,000 One Glenlake building mortgage note 23,978 26,315 650 California Street building mortgage note — 126,287 221 Main Street building mortgage note — 73,000 Revolving Credit Facility — — Less: Deferred financing costs related to term loans and notes payable, net of accumulated amortization (2,611 ) (3,136 ) $ 520,367 $ 721,466 (1) The OfficeMax lease expired in May 2017, and the mortgage note matured in July 2017. Columbia Property Trust is working with the special-servicer to effect the transfer of the property to the lender in settlement of the loan principal, accrued interest expense and accrued property operating expenses. In the third quarter of 2017, Columbia Property Trust accrued related interest expense of $1.3 million at the default rate of 10.55% , and property operating expenses of $0.2 million , primarily related to property taxes. </t>
  </si>
  <si>
    <t>Stockholders' Equity (Tables)</t>
  </si>
  <si>
    <t>Summary of the Activity of Employee Stock Grants</t>
  </si>
  <si>
    <t>A summary of the activity for the employee stock grants under the LTIP for the nine months ended September 30, 2017 follows: For the Nine Months Ended Shares Weighted-Average (1) Unvested shares – beginning of period 256 $ 22.62 Granted 664 $ 20.20 Vested (161 ) $ 22.67 Forfeited (9 ) $ 21.12 Unvested shares – end of period (2) 750 $ 20.48 (1) Columbia Property Trust determined the weighted-average, grant-date fair value using the market closing price on the date of the respective grants. (2) As of September 30, 2017 , we expect approximately 694,928 of the 750,000 unvested shares to ultimately vest, assuming a weighted average forfeiture rate of 4.7% , which was determined based on peer company data, adjusted for the specifics of the LTIP.</t>
  </si>
  <si>
    <t>Summary of Shares Granted to Independent Directors</t>
  </si>
  <si>
    <t>During the nine months ended September 30, 2017 and 2016 , Columbia Property Trust paid equity retainers to its independent directors under the LTIP by granting the following shares, all of which vested immediately: Date of Grant Shares Grant-Date Fair Value 2017 Director Grants: January 3, 2017 8,279 $ 21.58 May 2, 2017 33,581 (1) $ 22.57 2016 Director Grants: January 4, 2016 7,439 $ 23.00 April 1, 2016 8,120 $ 21.89 July 1, 2016 8,158 $ 21.52 (1) On May 2, 2017, the independent directors’ equity retainers were paid for the ensuing annual period. Prior to this time, the independent directors’ equity retainers were paid quarterly.</t>
  </si>
  <si>
    <t>Schedule of Stock-based Compensation Expense Incurred</t>
  </si>
  <si>
    <t>For the three and nine months ended September 30, 2017 and 2016 , Columbia Property Trust incurred the stock-based compensation expense related to the following events (in thousands): Three Months Ended Nine Months Ended 2017 2016 2017 2016 Amortization of LTIP awards $ 917 $ 650 $ 2,721 $ 2,190 Amortization of future LTIP awards (1) 639 91 1,851 797 Issuance of shares to independent directors — 176 937 525 Total stock-based compensation expense $ 1,556 $ 917 $ 5,509 $ 3,512 (1) Reflects amortization of LTIP awards for service during the current period, for which shares will be issued in future periods.</t>
  </si>
  <si>
    <t>Supplemental Disclosures of Noncash Investing and Financing Activities (Tables)</t>
  </si>
  <si>
    <t>Significant Noncash Investing and Financing Activities</t>
  </si>
  <si>
    <t>Outlined below are significant noncash investing and financing activities for the nine months ended September 30, 2017 and 2016 (in thousands): Nine Months Ended 2017 2016 Investments in real estate funded with other assets $ 311 $ 1,442 Real estate assets transferred to unconsolidated joint ventures $ 558,122 $ — Other assets transferred to unconsolidated joint ventures $ 43,670 $ — Other liabilities transferred to unconsolidated joint ventures $ 21,347 $ — Discount on issuance of bonds payable $ — $ 1,309 Deposits applied to sales of real estate $ 10,000 $ — Amortization of net discounts on debt $ 135 $ 222 Market value adjustments to interest rate swaps that qualify for hedge accounting treatment $ 146 $ (5,629 ) Accrued capital expenditures and deferred lease costs $ 25,866 $ 16,074 Accrued deferred financing costs $ — $ 12 Common stock issued to employees and directors, and amortized (net of income tax withholdings) $ 4,061 $ 2,339</t>
  </si>
  <si>
    <t>Earnings Per Share (Tables)</t>
  </si>
  <si>
    <t>Schedule of Basic and Diluted Earnings Per Share Computations</t>
  </si>
  <si>
    <t>The following table reconciles the numerator for the basic and diluted earnings-per-share computations shown on the consolidated statements of operations for the three and nine months ended September 30, 2017 and 2016 (in thousands): Three Months Ended Nine Months Ended 2017 2016 2017 2016 Net income $ 101,534 $ 36,898 $ 177,389 $ 56,881 Distributions paid on unvested shares (84 ) (77 ) (253 ) (237 ) Net income used to calculate basic and diluted earnings per share $ 101,450 $ 36,821 $ 177,136 $ 56,644 The following table reconciles the denominator for the basic and diluted earnings-per-share computations shown on the consolidated statements of operations for the three and nine months ended September 30, 2017 and 2016 , respectively (in thousands): Three Months Ended Nine Months Ended 2017 2016 2017 2016 Weighted-average common shares – basic 120,293 123,215 121,270 123,271 Plus incremental weighted-average shares from time-vested conversions, less assumed share repurchases: Previously granted LTIP awards, unvested 116 82 89 46 Future LTIP awards 120 53 99 31 Weighted-average common shares – diluted 120,529 123,350 121,458 123,348</t>
  </si>
  <si>
    <t>Segment Information (Tables)</t>
  </si>
  <si>
    <t>Reconciliation of Revenue from Segments to Consolidated</t>
  </si>
  <si>
    <t xml:space="preserve">A reconciliation of GAAP revenues to operating revenues is presented below (in thousands): Three Months Ended September 30, Nine Months Ended September 30, 2017 2016 2017 2016 Total revenues $ 60,362 $ 113,266 $ 217,375 $ 367,775 Operating revenues included in income (loss) from unconsolidated joint ventures (1) 22,419 4,992 32,905 15,926 Asset and property management fee income (2) (1,154 ) (511 ) (2,126 ) (1,655 ) Total operating revenues $ 81,627 $ 117,747 $ 248,154 $ 382,046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4, Unconsolidated Joint Ventures , of the accompanying consolidated financial statements. The following table presents operating revenues included in NOI by geographic reportable segment (in thousands): Three Months Ended September 30, Nine Months Ended September 30, 2017 2016 2017 2016 New York (1) $ 30,488 $ 23,996 $ 83,598 $ 89,683 San Francisco (2) 25,337 26,407 80,112 82,310 Atlanta 9,401 9,192 28,239 27,625 Washington, D.C. (3) 8,494 7,689 23,622 25,602 Boston 2,734 2,879 8,358 8,782 Los Angeles 1,899 1,635 5,534 5,526 All other office markets 2,772 39,558 17,219 124,383 Total office segments 81,125 111,356 246,682 363,911 Hotel (24 ) 6,343 1,199 17,705 Corporate 526 48 273 430 Total operating revenues $ 81,627 $ 117,747 $ 248,154 $ 382,046 (1) Includes operating revenues for 49.5% of 114 Fifth Avenue based on our ownership interest, from July 6, 2017 through September 30, 2017, which are included in equity in income (loss) of unconsolidated joint ventures in the accompanying consolidated statements of operations. (2) Includes operating revenues for 100.0% of 333 Market Street and University Circle through July 5, 2017. Includes operating revenues for 77.5% of 333 Market Street and University Circle based on our ownership interest, from July 6, 2017 through September 30, 2017, which are included in equity in income (loss) of unconsolidated joint ventures in the accompanying consolidated statements of operations. (3) Includes operating revenues for 51.0% of the Market Square buildings based on our ownership interest, for all periods presented. </t>
  </si>
  <si>
    <t>Schedule of Segment Reporting Information, by Segment</t>
  </si>
  <si>
    <t>The following table presents NOI by geographic reportable segment (in thousands): Three Months Ended September 30, Nine Months Ended September 30, 2017 2016 2017 2016 New York (1) $ 16,536 $ 11,380 $ 50,411 $ 52,515 San Francisco (2) 18,166 20,095 57,733 60,547 Atlanta 8,500 8,249 25,078 24,756 Washington, D.C. (3) 4,209 3,632 11,052 13,303 Boston 1,196 1,425 3,797 4,111 Los Angeles 1,155 894 3,439 3,336 All other office markets 4,071 23,723 15,598 76,111 Total office segments 53,833 69,398 167,108 234,679 Hotel (24 ) 1,301 (914 ) 3,171 Corporate (364 ) (59 ) (489 ) (137 ) Total $ 53,445 $ 70,640 $ 165,705 $ 237,713 (1) Includes NOI for 49.5% of 114 Fifth Avenue based on our ownership interest, from July 6, 2017 through September 30, 2017, which is included in equity in income (loss) of unconsolidated joint ventures in the accompanying consolidated statements of income. (2) Includes NOI for 100.0% of 333 Market Street and University Circle through July 5, 2017. Includes NOI for 77.5% of 333 Market Street and University Circle based on our ownership interest, from July 6, 2017 through September 30, 2017, which is included in equity in income (loss) of unconsolidated joint ventures in the accompanying consolidated statements of income. (3) Includes NOI for 51.0% of the Market Square buildings based on our ownership interest, for all periods presented. A reconciliation of GAAP net income to NOI is presented below (in thousands): Three Months Ended September 30, Nine Months Ended September 30, 2017 2016 2017 2016 Net income $ 101,534 $ 36,898 $ 177,389 $ 56,881 Depreciation 18,501 26,778 60,529 84,517 Amortization 6,870 11,895 24,518 42,902 General and administrative - corporate 7,034 7,467 25,003 25,718 General and administrative - joint ventures 713 — 713 — Net interest expense 13,690 17,116 42,040 52,380 Interest income from development authority bonds (1,800 ) (1,800 ) (5,400 ) (5,400 ) Loss on early extinguishment of debt 280 18,905 325 18,997 Income tax expense (benefit) 3 65 (378 ) 387 Asset and property management fee income (1,154 ) (511 ) (2,126 ) (1,655 ) Adjustments included in income (loss) from unconsolidated joint ventures 10,139 4,239 18,610 13,069 Gain on sales of real estate assets (102,365 ) (50,412 ) (175,518 ) (50,083 ) NOI $ 53,445 $ 70,640 $ 165,705 $ 237,713</t>
  </si>
  <si>
    <t>Financial Information for Parent Guarantor, Issuer Subsidiary, and Non-Guarantor Subsidiaries (Tables)</t>
  </si>
  <si>
    <t>Condensed Consolidating Balance Sheets</t>
  </si>
  <si>
    <t>Condensed Consolidating Balance Sheets (in thousands) As of September 30, 2017 Columbia Property Trust (Guarantor) Columbia Property Trust OP Non- Guarantors Consolidating Adjustments Columbia Property Trust Assets: Real estate assets, at cost: Land $ — $ — $ 609,110 $ — $ 609,110 Buildings and improvements, net — 58 1,704,572 — 1,704,630 Intangible lease assets, net — — 164,699 — 164,699 Construction in progress — — 49,255 — 49,255 Total real estate assets — 58 2,527,636 — 2,527,694 Investment in unconsolidated joint ventures — 698,105 — — 698,105 Cash and cash equivalents 359,813 16,800 6,117 — 382,730 Investment in subsidiaries 1,824,737 1,007,852 — (2,832,589 ) — Tenant receivables, net of allowance — 31 2,783 — 2,814 Straight-line rent receivable — — 80,128 — 80,128 Prepaid expenses and other assets 369,358 123,064 15,735 (432,355 ) 75,802 Intangible lease origination costs, net — — 28,067 — 28,067 Deferred lease costs, net — — 127,940 — 127,940 Investment in development authority bonds — — 120,000 — 120,000 Total assets $ 2,553,908 $ 1,845,910 $ 2,908,406 $ (3,264,944 ) $ 4,043,280 Liabilities: Line of credit and notes payable, net $ — $ 447,588 $ 503,542 $ (430,763 ) $ 520,367 Bonds payable, net — 693,562 — — 693,562 Accounts payable, accrued expenses, and accrued capital expenditures 2 11,049 118,751 — 129,802 Due to affiliates — — 1,592 (1,592 ) — Deferred income 4 81 15,671 — 15,756 Intangible lease liabilities, net — — 9,891 — 9,891 Obligations under capital lease — — 120,000 — 120,000 Total liabilities 6 1,152,280 769,447 (432,355 ) 1,489,378 Equity: Total equity 2,553,902 693,630 2,138,959 (2,832,589 ) 2,553,902 Total liabilities and equity $ 2,553,908 $ 1,845,910 $ 2,908,406 $ (3,264,944 ) $ 4,043,280 Condensed Consolidating Balance Sheets (in thousands) As of December 31, 2016 Columbia Property Trust (Guarantor) Columbia Property Trust OP Non- Guarantors Consolidating Adjustments Columbia Property Trust Assets: Real estate assets, at cost: Land $ — $ — $ 751,351 $ — $ 751,351 Building and improvements, net — 219 2,120,931 — 2,121,150 Intangible lease assets, net — — 193,311 — 193,311 Construction in progress — — 36,188 — 36,188 Real estate assets held for sale, net — 34,956 377,550 — 412,506 Total real estate assets — 35,175 3,479,331 — 3,514,506 Investment in unconsolidated joint ventures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s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 2,651 177,497 (138,385 ) 41,763 Total liabilities 36,727 1,153,719 1,177,318 (570,739 ) 1,797,025 Equity: Total equity 2,502,768 1,074,046 2,756,628 (3,830,674 ) 2,502,768 Total liabilities and equity $ 2,539,495 $ 2,227,765 $ 3,933,946 $ (4,401,413 ) $ 4,299,793</t>
  </si>
  <si>
    <t>Consolidating Statements of Operations</t>
  </si>
  <si>
    <t>Consolidating Statements of Operations (in thousands) For the Three Months Ended September 30, 2017 Columbia Property Trust (Guarantor) Columbia Property Trust OP Non- Guarantors Consolidating Adjustments Columbia Property Trust Revenues: Rental income $ — $ — $ 55,113 $ (98 ) $ 55,015 Tenant reimbursements — 7 3,046 — 3,053 Asset and property management fee income 569 — 585 — 1,154 Other property income — — 1,140 — 1,140 569 7 59,884 (98 ) 60,362 Expenses: Property operating costs — 113 18,552 (98 ) 18,567 Asset and property management fees — — 188 — 188 Depreciation — 310 18,191 — 18,501 Amortization — — 6,870 — 6,870 General and administrative - corporate 39 1,758 5,237 — 7,034 General and administrative - unconsolidated joint ventures — — 713 — 713 39 2,181 49,751 (98 ) 51,873 Real estate operating income (loss) 530 (2,174 ) 10,133 — 8,489 Other income (expense): Interest expense — (10,702 ) (8,803 ) 4,774 (14,731 ) Interest and other income 4,593 1,220 1,802 (4,774 ) 2,841 Loss on early extinguishment of debt — — (280 ) — (280 ) 4,593 (9,482 ) (7,281 ) — (12,170 ) Income (loss) before income taxes and unconsolidated entities: 5,123 (11,656 ) 2,852 — (3,681 ) Income tax expense — (1 ) (2 ) — (3 ) Income (loss) from unconsolidated entities 96,411 109,630 (1 ) (203,187 ) 2,853 Income (loss) before sales of real estate assets: 101,534 97,973 2,849 (203,187 ) (831 ) Gain on sales of real estate assets — — 102,365 — 102,365 Net income $ 101,534 $ 97,973 $ 105,214 $ (203,187 ) $ 101,534 Consolidating Statements of Operations (in thousands) For the Three Months Ended September 30, 2016 Columbia Property Trust (Guarantor) Columbia Property Trust OP Non- Guarantors Consolidating Adjustments Columbia Property Trust Revenues: Rental income $ — $ 956 $ 86,702 $ (97 ) $ 87,561 Tenant reimbursements — 564 16,526 — 17,090 Hotel income — — 6,270 — 6,270 Asset and property management fee income 245 — 266 — 511 Other property income — — 1,930 (96 ) 1,834 245 1,520 111,694 (193 ) 113,266 Expenses: Property operating costs — 860 38,338 (97 ) 39,101 Hotel operating costs — — 4,946 — 4,946 Asset and property management fee expenses: Related-party — 40 — (40 ) — Other — — 387 — 387 Depreciation — 745 26,033 — 26,778 Amortization — 86 11,809 — 11,895 General and administrative - corporate 38 2,297 5,188 (56 ) 7,467 38 4,028 86,701 (193 ) 90,574 Real estate operating income (loss) 207 (2,508 ) 24,993 — 22,692 Other income (expense): Interest expense — (12,249 ) (12,256 ) 7,367 (17,138 ) Interest and other income 3,571 3,813 1,822 (7,367 ) 1,839 Loss on early extinguishment of debt — (18,905 ) — — (18,905 ) 3,571 (27,341 ) (10,434 ) — (34,204 ) Income (loss) before income taxes and unconsolidated entities: 3,778 (29,849 ) 14,559 — (11,512 ) Income tax expense — — (65 ) — (65 ) Income from subsidiaries 33,120 61,442 — (94,562 ) — Loss from unconsolidated joint venture — (1,937 ) — — (1,937 ) Income (loss) before sale of real estate assets: 36,898 29,656 14,494 (94,562 ) (13,514 ) Gain on sale of real estate assets — — 50,412 — 50,412 Net income $ 36,898 $ 29,656 $ 64,906 $ (94,562 ) $ 36,898 Consolidating Statements of Operations (in thousands) For the Nine Months Ended September 30, 2017 Columbia Property Trust (Guarantor) Columbia Property Trust OP Non- Guarantors Consolidating Adjustments Columbia Property Trust Revenues: Rental income $ — $ 51 $ 193,551 $ (293 ) $ 193,309 Tenant reimbursements — (59 ) 18,668 — 18,609 Hotel income — — 1,339 — 1,339 Asset and property management fee income 1,059 — 1,067 — 2,126 Other property income — — 2,010 (18 ) 1,992 1,059 (8 ) 216,635 (311 ) 217,375 Expenses: Property operating costs — 241 64,555 (293 ) 64,503 Hotel operating costs — — 2,085 — 2,085 Asset and property management fee expenses: Related-party — 3 — (3 ) — Other — — 717 — 717 Depreciation — 544 59,985 — 60,529 Amortization — 5 24,513 — 24,518 General and administrative - corporate 135 7,013 17,870 (15 ) 25,003 General and administrative - unconsolidated joint ventures — — 713 — 713 135 7,806 170,438 (311 ) 178,068 Real estate operating income (loss) 924 (7,814 ) 46,197 — 39,307 Other income (expense): Interest expense — (31,554 ) (27,935 ) 15,181 (44,308 ) Interest and other income 12,923 4,517 5,409 (15,181 ) 7,668 Loss on early extinguishment of debt — — (325 ) — (325 ) 12,923 (27,037 ) (22,851 ) — (36,965 ) Income (loss) before income taxes, unconsolidated entities, and sales of 13,847 (34,851 ) 23,346 — 2,342 Income tax benefit (expense) — (1 ) 379 — 378 Income (loss) from unconsolidated entities 163,542 188,832 — (353,223 ) (849 ) Income before sales of real estate assets: 177,389 153,980 23,725 (353,223 ) 1,871 Gains on sales of real estate assets — 11,050 164,468 — 175,518 Net income $ 177,389 $ 165,030 $ 188,193 $ (353,223 ) $ 177,389 For the Nine Months Ended September 30, 2016 Columbia Property Trust (Guarantor) Columbia Property Trust OP Non- Guarantors Consolidating Adjustments Columbia Property Trust Revenues: Rental income $ — $ 2,669 $ 278,330 $ (285 ) $ 280,714 Tenant reimbursements — 1,421 54,130 — 55,551 Hotel income — — 17,484 — 17,484 Asset and property management fee income 735 — 920 — 1,655 Other property income — — 12,651 (280 ) 12,371 735 4,090 363,515 (565 ) 367,775 Expenses: Property operating costs — 2,360 118,604 (285 ) 120,679 Hotel operating costs — — 14,315 — 14,315 Asset and property management fee expenses: Related-party — 112 — (112 ) — Other — — 1,058 — 1,058 Depreciation — 2,166 82,351 — 84,517 Amortization — 239 42,663 — 42,902 General and administrative - corporate 116 6,575 19,195 (168 ) 25,718 116 11,452 278,186 (565 ) 289,189 Real estate operating income (loss) 619 (7,362 ) 85,329 — 78,586 Other income (expense): Interest expense — (36,479 ) (38,071 ) 22,135 (52,415 ) Interest and other income 10,680 11,471 5,436 (22,135 ) 5,452 Loss on early extinguishment of debt — (18,987 ) (10 ) — (18,997 ) 10,680 (43,995 ) (32,645 ) — (65,960 ) Income (loss) before income taxes, unconsolidated entities, and sales of 11,299 (51,357 ) 52,684 — 12,626 Income tax expense — (12 ) (375 ) — (387 ) Income from unconsolidated entities 45,582 89,972 — (135,554 ) — Loss from unconsolidated joint venture — (5,441 ) — — (5,441 ) Income before sales of real estate assets: 56,881 33,162 52,309 (135,554 ) 6,798 Gain on sales of real estate assets — — 50,083 — 50,083 Net income $ 56,881 $ 33,162 $ 102,392 $ (135,554 ) $ 56,881</t>
  </si>
  <si>
    <t>Consolidating Statements of Comprehensive Income</t>
  </si>
  <si>
    <t>Consolidating Statements of Comprehensive Income (in thousands) For the Three Months Ended September 30, 2017 Columbia Property Trust (Guarantor) Columbia Property Trust OP Non- Guarantors Consolidating Adjustments Columbia Property Trust Net income $ 101,534 $ 97,973 $ 105,214 $ (203,187 ) $ 101,534 Market value adjustments to interest rate swaps 148 148 — (148 ) 148 Comprehensive income $ 101,682 $ 98,121 $ 105,214 $ (203,335 ) $ 101,682 For the Three Months Ended September 30, 2016 Columbia Property Trust (Guarantor) Columbia Property Trust OP Non- Guarantors Consolidating Adjustments Columbia Property Trust Net income $ 36,898 $ 29,656 $ 64,906 $ (94,562 ) $ 36,898 Market value adjustments to interest rate swaps 1,250 1,250 — (1,250 ) 1,250 Comprehensive income $ 38,148 $ 30,906 $ 64,906 $ (95,812 ) $ 38,148 For the Nine Months Ended September 30, 2017 Columbia Property Trust (Guarantor) Columbia Property Trust OP Non- Guarantors Consolidating Adjustments Columbia Property Trust Net income $ 177,389 $ 165,030 $ 188,193 $ (353,223 ) $ 177,389 Market value adjustments to interest rate swaps 146 146 — (146 ) 146 Comprehensive income $ 177,535 $ 165,176 $ 188,193 $ (353,369 ) $ 177,535 For the Nine Months Ended September 30, 2016 Columbia Property Trust (Guarantor) Columbia Property Trust OP Non- Guarantors Consolidating Adjustments Columbia Property Trust Net income $ 56,881 $ 33,162 $ 102,392 $ (135,554 ) $ 56,881 Market value adjustments to interest rate swaps (5,629 ) (5,629 ) — 5,629 (5,629 ) Comprehensive income (loss) $ 51,252 $ 27,533 $ 102,392 $ (129,925 ) $ 51,252</t>
  </si>
  <si>
    <t>Consolidating Statements of Cash Flows</t>
  </si>
  <si>
    <t xml:space="preserve">Consolidating Statements of Cash Flows (in thousands) For the Nine Months Ended September 30, 2017 Columbia Property Trust (Guarantor) Columbia Property Trust OP (the Issuer) Non- Guarantors Eliminations Columbia Property Trust Cash flows from operating activities $ 168,209 $ 151,932 $ 80,195 $ (353,221 ) $ 47,115 Cash flows from investing activities: Net proceeds from sale of real estate — 49,531 688,100 — 737,631 Investment in real estate and related assets (52,000 ) (630 ) (72,829 ) — (125,459 ) Investment in unconsolidated joint ventures — (123,149 ) — — (123,149 ) Distributions from unconsolidated joint ventures — 1,411 — — 1,411 Distributions from subsidiaries 237,835 330,939 — (568,774 ) — Net cash provided by investing activities 185,835 258,102 615,271 (568,774 ) 490,434 Cash flows from financing activities: Borrowings, net of fees — (628 ) — — (628 ) Repayments — — (201,625 ) — (201,625 ) Distributions (109,561 ) (409,115 ) (512,880 ) 921,995 (109,561 ) Repurchases of common stock (59,090 ) — — — (59,090 ) Net cash used in financing activities (168,651 ) (409,743 ) (714,505 ) 921,995 (370,904 ) Net increase (decrease) in cash and cash equivalents 185,393 291 (19,039 ) — 166,645 Cash and cash equivalents, beginning of period 174,420 16,509 25,156 — 216,085 Cash and cash equivalents, end of period $ 359,813 $ 16,800 $ 6,117 $ — $ 382,730 For the Nine Months Ended September 30, 2016 Columbia Property Trust (Guarantor) Columbia Property Trust OP (the Issuer) Non- Guarantors Eliminations Columbia Property Trust Cash flows from operating activities $ 33,797 $ 63,440 $ 188,021 $ (135,554 ) $ 149,704 Cash flows from investing activities: Net proceeds from sales of real estate (1) — — 482,089 — 482,089 Investment in real estate and related assets — (1,552 ) (52,608 ) — (54,160 ) Investment in unconsolidated joint ventures — (12,351 ) — — (12,351 ) Distributions from subsidiaries (2) 309,308 464,171 — (773,479 ) — Net cash provided by investing activities 309,308 450,268 429,481 (773,479 ) 415,578 Cash flows from financing activities: Debt prepayment and interest rate swap settlement costs paid (3) — (17,921 ) — — (17,921 ) Borrowings, net of fees (4) — 780,580 — — 780,580 Repayments (5) — (952,000 ) (43,070 ) — (995,070 ) Distributions (6) (148,474 ) (329,993 ) (579,040 ) 909,033 (148,474 ) Repurchases of common stock (26,186 ) — — — (26,186 ) Net cash used in financing activities (174,660 ) (519,334 ) (622,110 ) 909,033 (407,071 ) Net increase (decrease) in cash and cash equivalents 168,445 (5,626 ) (4,608 ) — 158,211 Cash and cash equivalents, beginning of period 989 14,969 16,687 — 32,645 Cash and cash equivalents, end of period $ 169,434 $ 9,343 $ 12,079 $ — $ 190,856 (1) Net proceeds from sales of real estate increased (decreased) by $(482.1) million and $482.1 million for the parent and non-guarantors, respectively. (2) Distributions from subsidiaries increased (decreased) by $309.3 million , $464.2 million , and $(773.5) million for the parent, issuer, and eliminations, respectively. (3) Debt prepayments and interest rate swap settlement costs paid increased (decreased) by $17.9 million and $(17.9) million for the parent and issuer, respectively. (4) Borrowings, net of fees increased (decreased) by $(348.7) million and $348.7 million for the parent and issuer, respectively. (5) Repayments increased (decreased) by $250.0 million and $(250.0) million for the parent and issuer, respectively. (6) Distributions (increased) decreased by $(330.0) million , $(579.0) million , and $909.0 million , for the issuer, non-guarantors, and eliminations, respectively. The intercompany transfers, net line item is no longer presented based on the changes to the other line items described herein. </t>
  </si>
  <si>
    <t>Organization (Details) ft² in Millions</t>
  </si>
  <si>
    <t>Oct. 26, 2017property</t>
  </si>
  <si>
    <t>Sep. 30, 2017ft²property</t>
  </si>
  <si>
    <t>Real Estate Properties [Line Items]</t>
  </si>
  <si>
    <t>Square feet of real estate | ft²</t>
  </si>
  <si>
    <t>Percent of leased office space of owned properties</t>
  </si>
  <si>
    <t>95.10%</t>
  </si>
  <si>
    <t>Office Building</t>
  </si>
  <si>
    <t>Number of real estate properties</t>
  </si>
  <si>
    <t>Wholly Owned Properties | Office Building</t>
  </si>
  <si>
    <t>Unconsolidated Properties | Office Building</t>
  </si>
  <si>
    <t>Subsequent Event | Corporate Joint Venture</t>
  </si>
  <si>
    <t>Ownership percentage</t>
  </si>
  <si>
    <t>55.00%</t>
  </si>
  <si>
    <t>Subsequent Event | Wholly Owned Properties | Office Building</t>
  </si>
  <si>
    <t>Summary of Significant Accounting Policies (Narrative) (Details) - USD ($)</t>
  </si>
  <si>
    <t>1 Months Ended</t>
  </si>
  <si>
    <t>Oct. 26, 2017</t>
  </si>
  <si>
    <t>Property, Plant and Equipment [Line Items]</t>
  </si>
  <si>
    <t>Amortization of intangible assets</t>
  </si>
  <si>
    <t>Hedge ineffectiveness recognized in earnings</t>
  </si>
  <si>
    <t>Requirement to distribute taxable income (at least)</t>
  </si>
  <si>
    <t>90.00%</t>
  </si>
  <si>
    <t>Limit on investments in taxable real estate investment trusts (percent)</t>
  </si>
  <si>
    <t>25.00%</t>
  </si>
  <si>
    <t>Intangible Below Market Lease Assets</t>
  </si>
  <si>
    <t>Gross intangible assets</t>
  </si>
  <si>
    <t>Buildings | Minimum</t>
  </si>
  <si>
    <t>Estimated useful life of real estate assets</t>
  </si>
  <si>
    <t>40 years</t>
  </si>
  <si>
    <t>Buildings | Maximum</t>
  </si>
  <si>
    <t>45 years</t>
  </si>
  <si>
    <t>Building Improvements | Minimum</t>
  </si>
  <si>
    <t>5 years</t>
  </si>
  <si>
    <t>Building Improvements | Maximum</t>
  </si>
  <si>
    <t>25 years</t>
  </si>
  <si>
    <t>Earnest money deposits</t>
  </si>
  <si>
    <t>Subsequent Event | Prepaid expenses and other assets</t>
  </si>
  <si>
    <t>Earnest money deposits applied to purchase price transactions</t>
  </si>
  <si>
    <t>Summary of Significant Accounting Policies (Major Classes of Assets and Liabilities Classified as Held For Sale) (Details) - USD ($) $ in Thousands</t>
  </si>
  <si>
    <t>Other assets held for sale:</t>
  </si>
  <si>
    <t>Total other assets held for sale, net</t>
  </si>
  <si>
    <t>Liabilities held for sale:</t>
  </si>
  <si>
    <t>Total liabilities held for sale, net</t>
  </si>
  <si>
    <t>5 Houston Center, Energy Center I, 515 Post Oak, Key Center Tower and Key Center Marriott | Held-for-Sale</t>
  </si>
  <si>
    <t>Buildings and improvements, less accumulated depreciation of $152,246</t>
  </si>
  <si>
    <t>Intangible lease assets, less accumulated amortization of $28,545</t>
  </si>
  <si>
    <t>Total real estate assets held for sale, net</t>
  </si>
  <si>
    <t>Tenant receivables, net of allowance for doubtful accounts</t>
  </si>
  <si>
    <t>Intangible lease origination costs, less accumulated amortization of $22,949</t>
  </si>
  <si>
    <t>Deferred lease costs, less accumulated amortization of $11,203</t>
  </si>
  <si>
    <t>Intangible lease liabilities, less accumulated amortization of $1,239</t>
  </si>
  <si>
    <t>Buildings and improvements, accumulated depreciation</t>
  </si>
  <si>
    <t>Summary of Significant Accounting Policies (Schedule of Intangible Assets &amp; Liabilities) (Details) - USD ($) $ in Thousands</t>
  </si>
  <si>
    <t>Gross Intangible In-Place Lease Assets and Liabilities [Abstract]</t>
  </si>
  <si>
    <t>Intangible Lease Assets, Accumulated Amortization</t>
  </si>
  <si>
    <t>Intangible lease assets, net</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t>
  </si>
  <si>
    <t>Intangible Lease Origination Costs, Gross</t>
  </si>
  <si>
    <t>Summary of Significant Accounting Policies (Schedule of Recognized Amortization) (Details) - USD ($) $ in Thousands</t>
  </si>
  <si>
    <t>Finite-Lived Intangible Assets [Line Items]</t>
  </si>
  <si>
    <t>Amortization of Intangible Lease Assets</t>
  </si>
  <si>
    <t>Intangible Below-Market In-Place Lease Liabilities</t>
  </si>
  <si>
    <t>Summary of Significant Accounting Policies (Schedule of Future Amortization by Intangible Asset Class) (Details) - USD ($) $ in Thousands</t>
  </si>
  <si>
    <t>For the years ending December 31:</t>
  </si>
  <si>
    <t>For the remainder of 2017</t>
  </si>
  <si>
    <t>Thereafter</t>
  </si>
  <si>
    <t>Summary of Significant Accounting Policies (Schedule of Future Amortization for Below-Market Lease Assets) (Details) - USD ($) $ in Thousands</t>
  </si>
  <si>
    <t>Intangible below market ground lease assets</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Interest rate contracts | Accounts payable</t>
  </si>
  <si>
    <t>Derivatives designated as hedging instruments:</t>
  </si>
  <si>
    <t>Interest rate contracts</t>
  </si>
  <si>
    <t>Real Estate Transactions (Acquisitions) (Details) ft² in Thousands, $ in Thousands</t>
  </si>
  <si>
    <t>Oct. 11, 2017USD ($)ft²</t>
  </si>
  <si>
    <t>Jul. 06, 2017USD ($)ft²</t>
  </si>
  <si>
    <t>Sep. 30, 2017USD ($)ft²</t>
  </si>
  <si>
    <t>Sep. 30, 2016USD ($)</t>
  </si>
  <si>
    <t>Feb. 28, 2017USD ($)ft²</t>
  </si>
  <si>
    <t>Business Acquisition [Line Items]</t>
  </si>
  <si>
    <t>Payments to Acquire Interest in Joint Venture</t>
  </si>
  <si>
    <t>245 - 249 West 17th Street &amp; 218 West 18th Street</t>
  </si>
  <si>
    <t>149 Madison Avenue</t>
  </si>
  <si>
    <t>Office Building | 149 Madison Avenue</t>
  </si>
  <si>
    <t>Subsequent Event | 245 - 249 West 17th Street &amp; 218 West 18th Street</t>
  </si>
  <si>
    <t>100.00%</t>
  </si>
  <si>
    <t>Payments to acquire real estate</t>
  </si>
  <si>
    <t>Subsequent Event | Office Building | 245 - 249 West 17th Street</t>
  </si>
  <si>
    <t>Subsequent Event | Office Building | 218 West 18th Street</t>
  </si>
  <si>
    <t>Percentage of buildings leased</t>
  </si>
  <si>
    <t>Corporate Joint Venture | 1800 M Street</t>
  </si>
  <si>
    <t>Corporate Joint Venture | 114 Fifth Avenue Joint Venture</t>
  </si>
  <si>
    <t>49.50%</t>
  </si>
  <si>
    <t>Corporate Joint Venture | Subsequent Event | 1800 M Street</t>
  </si>
  <si>
    <t>94.00%</t>
  </si>
  <si>
    <t>Corporate Joint Venture | Allianz | 114 Fifth Avenue Joint Venture</t>
  </si>
  <si>
    <t>Corporate Joint Venture | Allianz | Subsequent Event | 1800 M Street</t>
  </si>
  <si>
    <t>45.00%</t>
  </si>
  <si>
    <t>Corporate Joint Venture | L &amp; L Holding Company | 114 Fifth Avenue Joint Venture</t>
  </si>
  <si>
    <t>1.00%</t>
  </si>
  <si>
    <t>Real Estate Transactions (Dispositions) (Details) - USD ($)</t>
  </si>
  <si>
    <t>Jul. 06, 2018</t>
  </si>
  <si>
    <t>Jul. 06, 2017</t>
  </si>
  <si>
    <t>Jan. 31, 2017</t>
  </si>
  <si>
    <t>Jan. 06, 2017</t>
  </si>
  <si>
    <t>Dec. 15, 2016</t>
  </si>
  <si>
    <t>Nov. 30, 2016</t>
  </si>
  <si>
    <t>Oct. 12, 2016</t>
  </si>
  <si>
    <t>Sep. 22, 2016</t>
  </si>
  <si>
    <t>Jul. 08, 2016</t>
  </si>
  <si>
    <t>Mar. 31, 2016</t>
  </si>
  <si>
    <t>Oct. 11, 2017</t>
  </si>
  <si>
    <t>San Francisco Joint Ventures | Corporate Joint Venture | Allianz</t>
  </si>
  <si>
    <t>Income Statement, Balance Sheet and Additional Disclosures by Disposal Groups, Including Discontinued Operations [Line Items]</t>
  </si>
  <si>
    <t>22.50%</t>
  </si>
  <si>
    <t>Additional ownership percentage to be acquired</t>
  </si>
  <si>
    <t>Proceeds from sale of ownership in joint venture</t>
  </si>
  <si>
    <t>Subsequent Event | 1800 M Street | Corporate Joint Venture</t>
  </si>
  <si>
    <t>Subsequent Event | 1800 M Street | Corporate Joint Venture | Allianz</t>
  </si>
  <si>
    <t>Forecast | San Francisco Joint Ventures | Corporate Joint Venture</t>
  </si>
  <si>
    <t>Forecast | San Francisco Joint Ventures | Corporate Joint Venture | Allianz and Columbia Property Trust</t>
  </si>
  <si>
    <t>Required amount of assets to be invested in less than one year to acquire additional interest in joint venture</t>
  </si>
  <si>
    <t>Forecast | Subsequent Event | San Francisco Joint Ventures | Corporate Joint Venture | Allianz</t>
  </si>
  <si>
    <t>Disposed of by Sale | University Circle &amp; 333 Market Street</t>
  </si>
  <si>
    <t>Gain (Loss) on Sale</t>
  </si>
  <si>
    <t>Disposed of by Sale | University Circle Joint Venture</t>
  </si>
  <si>
    <t>Disposed of by Sale | 333 Market Street</t>
  </si>
  <si>
    <t>Disposed of by Sale | Key Center Tower &amp; Marriott</t>
  </si>
  <si>
    <t>Sales Price</t>
  </si>
  <si>
    <t>Gross proceeds from sale of real estate</t>
  </si>
  <si>
    <t>Accruing note receivable as a result of the disposal</t>
  </si>
  <si>
    <t>Term of accruing note receivable as a result of the disposal</t>
  </si>
  <si>
    <t>10 years</t>
  </si>
  <si>
    <t>Deferred gain on disposal</t>
  </si>
  <si>
    <t>Gain on sale</t>
  </si>
  <si>
    <t>Income (loss) from disposal group</t>
  </si>
  <si>
    <t>Disposed of by Sale | Houston Properties</t>
  </si>
  <si>
    <t>Disposed of by Sale | SanTan Corporate Center</t>
  </si>
  <si>
    <t>Disposed of by Sale | Sterling Commerce</t>
  </si>
  <si>
    <t>Disposed of by Sale | 9127 South Jamaica Street</t>
  </si>
  <si>
    <t>Disposed of by Sale | 80 Park Plaza</t>
  </si>
  <si>
    <t>Disposed of by Sale | 9189, 9191 &amp; 9193 South Jamaica Street</t>
  </si>
  <si>
    <t>Disposed of by Sale | 800 North Fredrick</t>
  </si>
  <si>
    <t>Disposed of by Sale | 100 East Pratt</t>
  </si>
  <si>
    <t>Unconsolidated Joint Ventures (Details) - USD ($) $ in Thousands</t>
  </si>
  <si>
    <t>Corporate Joint Venture</t>
  </si>
  <si>
    <t>Schedule of Equity Method Investments [Line Items]</t>
  </si>
  <si>
    <t>Carrying Value of Investment</t>
  </si>
  <si>
    <t>Corporate Joint Venture | Market Square Joint Venture</t>
  </si>
  <si>
    <t>Ownership Interest</t>
  </si>
  <si>
    <t>51.00%</t>
  </si>
  <si>
    <t>Corporate Joint Venture | University Circle Joint Venture</t>
  </si>
  <si>
    <t>77.50%</t>
  </si>
  <si>
    <t>Corporate Joint Venture | 333 Market Street Joint Venture</t>
  </si>
  <si>
    <t>Corporate Joint Venture | Allianz | San Francisco Joint Ventures</t>
  </si>
  <si>
    <t>Forecast | Corporate Joint Venture | San Francisco Joint Ventures</t>
  </si>
  <si>
    <t>Forecast | Corporate Joint Venture | Allianz and Columbia Property Trust | San Francisco Joint Ventures</t>
  </si>
  <si>
    <t>Unconsolidated Joint Ventures (Narrative) (Details) - Corporate Joint Venture - Blackstone Property Partners - USD ($)</t>
  </si>
  <si>
    <t>Oct. 31, 2015</t>
  </si>
  <si>
    <t>Related Party Transaction [Line Items]</t>
  </si>
  <si>
    <t>Mortgage note transferred to joint venture</t>
  </si>
  <si>
    <t>Mortgage note interest rate</t>
  </si>
  <si>
    <t>5.07%</t>
  </si>
  <si>
    <t>Guaranty liability</t>
  </si>
  <si>
    <t>Unconsolidated Joint Ventures (Condensed Balance Sheet Information for Joint Ventures) (Details) - Corporate Joint Venture - USD ($) $ in Thousands</t>
  </si>
  <si>
    <t>Total debt</t>
  </si>
  <si>
    <t>Market Square Joint Venture</t>
  </si>
  <si>
    <t>University Circle Joint Venture</t>
  </si>
  <si>
    <t>333 Market Street Joint Venture</t>
  </si>
  <si>
    <t>114 Fifth Avenue Joint Venture</t>
  </si>
  <si>
    <t>University Circle, 333 Market Street Joint Venture and 114 Fifth Avenue Joint Ventures</t>
  </si>
  <si>
    <t>Aggregate basis difference</t>
  </si>
  <si>
    <t>Unconsolidated Joint Ventures (Condensed Income Statement Information for the Joint Ventures) (Details) - USD ($) $ in Thousands</t>
  </si>
  <si>
    <t>Columbia Property Trust's Share of Net Income (Loss)</t>
  </si>
  <si>
    <t>Total revenues</t>
  </si>
  <si>
    <t>Net Income (Loss)</t>
  </si>
  <si>
    <t>Unconsolidated Joint Ventures (Property and Asset Management Fees) (Details) - USD ($) $ in Thousands</t>
  </si>
  <si>
    <t>Other property income | Corporate Joint Venture</t>
  </si>
  <si>
    <t>Reimbursement revenue</t>
  </si>
  <si>
    <t>Prepaid expenses and other assets | Corporate Joint Venture</t>
  </si>
  <si>
    <t>Property management fee receivable</t>
  </si>
  <si>
    <t>Market Square Joint Venture | Corporate Joint Venture</t>
  </si>
  <si>
    <t>University Circle Joint Venture | Corporate Joint Venture</t>
  </si>
  <si>
    <t>333 Market Street Joint Venture | Corporate Joint Venture</t>
  </si>
  <si>
    <t>Line of Credit and Notes Payable (Schedule of Long-Term Debt (excluding Bonds Payable)) (Details) - USD ($)</t>
  </si>
  <si>
    <t>Debt Instrument [Line Items]</t>
  </si>
  <si>
    <t>Lines of credit and notes payable, net</t>
  </si>
  <si>
    <t>Less: Deferred financing costs related to term loans and notes payable, net of accumulated amortization</t>
  </si>
  <si>
    <t>Term Loans | $300 Million Term Loan</t>
  </si>
  <si>
    <t>Face amount of issued debt instrument</t>
  </si>
  <si>
    <t>Term Loans | $150 Million Term Loan</t>
  </si>
  <si>
    <t>Mortgage Notes | 263 Shuman Boulevard building mortgage note</t>
  </si>
  <si>
    <t>Default interest rate</t>
  </si>
  <si>
    <t>10.55%</t>
  </si>
  <si>
    <t>Mortgage Notes | One Glenlake building mortgage note</t>
  </si>
  <si>
    <t>Mortgage Notes | 650 California Street building mortgage note</t>
  </si>
  <si>
    <t>Mortgage Notes | 221 Main Street building mortgage note</t>
  </si>
  <si>
    <t>Credit Facilities | Revolving Credit Facility</t>
  </si>
  <si>
    <t>Line of Credit and Notes Payable (Narrative) (Details) - USD ($)</t>
  </si>
  <si>
    <t>Aug. 17, 2017</t>
  </si>
  <si>
    <t>Jul. 25, 2017</t>
  </si>
  <si>
    <t>Jul. 24, 2017</t>
  </si>
  <si>
    <t>Mar. 10, 2017</t>
  </si>
  <si>
    <t>Loans Payable</t>
  </si>
  <si>
    <t>Estimated fair value of line of credit and notes payable</t>
  </si>
  <si>
    <t>Carrying value of the line of credit and notes payable</t>
  </si>
  <si>
    <t>Interest payments</t>
  </si>
  <si>
    <t>Interest capitalized</t>
  </si>
  <si>
    <t>Effective interest rate</t>
  </si>
  <si>
    <t>3.07%</t>
  </si>
  <si>
    <t>3.52%</t>
  </si>
  <si>
    <t>Mortgages | 650 California Street building mortgage note</t>
  </si>
  <si>
    <t>Repayment of debt</t>
  </si>
  <si>
    <t>Mortgages | 221 Main Street building mortgage note</t>
  </si>
  <si>
    <t>LIBOR | Minimum | Term Loans | $150 Million Term Loan</t>
  </si>
  <si>
    <t>Basis spread on variable rate</t>
  </si>
  <si>
    <t>0.90%</t>
  </si>
  <si>
    <t>1.40%</t>
  </si>
  <si>
    <t>LIBOR | Maximum | Term Loans | $150 Million Term Loan</t>
  </si>
  <si>
    <t>1.75%</t>
  </si>
  <si>
    <t>2.35%</t>
  </si>
  <si>
    <t>Bonds Payable (Details) - USD ($)</t>
  </si>
  <si>
    <t>Aug. 12, 2016</t>
  </si>
  <si>
    <t>Mar. 31, 2015</t>
  </si>
  <si>
    <t>Initial issuance discount of bonds payable</t>
  </si>
  <si>
    <t>Bonds payable, net</t>
  </si>
  <si>
    <t>Bonds Payable | 2026 Bonds Payable</t>
  </si>
  <si>
    <t>Maturity of debt instrument</t>
  </si>
  <si>
    <t>Interest rate for debt instrument (percent)</t>
  </si>
  <si>
    <t>3.65%</t>
  </si>
  <si>
    <t>Discount rate of face value of issued debt instrument (percent)</t>
  </si>
  <si>
    <t>99.626%</t>
  </si>
  <si>
    <t>Bonds Payable | 2018 Bonds Payable</t>
  </si>
  <si>
    <t>7 years</t>
  </si>
  <si>
    <t>5.875%</t>
  </si>
  <si>
    <t>Bonds Payable | 2025 Bonds Payable</t>
  </si>
  <si>
    <t>4.15%</t>
  </si>
  <si>
    <t>99.859%</t>
  </si>
  <si>
    <t>Bonds Payable | 2026 and 2025 Bonds Payable</t>
  </si>
  <si>
    <t>Bonds Payable | 2026 and 2025 Bonds Payable | Level 2</t>
  </si>
  <si>
    <t>Estimated fair value of debt instrument</t>
  </si>
  <si>
    <t>Bonds Payable | 2025 and 2018 Bonds Payable</t>
  </si>
  <si>
    <t>Commitments and Contingencies (Details)</t>
  </si>
  <si>
    <t>Sep. 30, 2017USD ($)Tenant</t>
  </si>
  <si>
    <t>Dec. 31, 2016USD ($)</t>
  </si>
  <si>
    <t>Oct. 31, 2015USD ($)</t>
  </si>
  <si>
    <t>Loss Contingencies [Line Items]</t>
  </si>
  <si>
    <t>Number of tenants that have exercised the option to expand property | Tenant</t>
  </si>
  <si>
    <t>Blackstone Property Partners | Corporate Joint Venture</t>
  </si>
  <si>
    <t>Guaranty liability | $</t>
  </si>
  <si>
    <t>Stockholders' Equity (Narrative) (Details) - USD ($)</t>
  </si>
  <si>
    <t>Jan. 20, 2017</t>
  </si>
  <si>
    <t>Sep. 04, 2017</t>
  </si>
  <si>
    <t>Sep. 04, 2015</t>
  </si>
  <si>
    <t>Share-based Compensation Arrangement by Share-based Payment Award [Line Items]</t>
  </si>
  <si>
    <t>Granted (shares)</t>
  </si>
  <si>
    <t>Unrecognized compensation costs related to unvested awards</t>
  </si>
  <si>
    <t>Minimum</t>
  </si>
  <si>
    <t>Unrecognized compensation costs recognition period (years)</t>
  </si>
  <si>
    <t>1 year</t>
  </si>
  <si>
    <t>Maximum</t>
  </si>
  <si>
    <t>4 years</t>
  </si>
  <si>
    <t>2013 Long Term Incentive Plan</t>
  </si>
  <si>
    <t>Shares authorized</t>
  </si>
  <si>
    <t>Long Term Incentive Plan</t>
  </si>
  <si>
    <t>Shares withheld to settle tax liability</t>
  </si>
  <si>
    <t>Long Term Incentive Plan | Grant Date</t>
  </si>
  <si>
    <t>Award vesting rights (percent)</t>
  </si>
  <si>
    <t>Long Term Incentive Plan | January 31, 2018</t>
  </si>
  <si>
    <t>Long Term Incentive Plan | January 31, 2019</t>
  </si>
  <si>
    <t>Long Term Incentive Plan | January 31, 2020</t>
  </si>
  <si>
    <t>Common Stock | 2013 Long Term Incentive Plan</t>
  </si>
  <si>
    <t>Vesting period</t>
  </si>
  <si>
    <t>Common Stock | 2015 and 2017 Stock Repurchase Program</t>
  </si>
  <si>
    <t>Number of shares repurchased (in shares)</t>
  </si>
  <si>
    <t>Shares repurchased, average cost per share (dollars per share)</t>
  </si>
  <si>
    <t>Value of stock repurchased</t>
  </si>
  <si>
    <t>Common Stock | 2015 Stock Repurchase Program</t>
  </si>
  <si>
    <t>Stock repurchase program, authorized amount</t>
  </si>
  <si>
    <t>Common Stock | 2017 Stock Repurchase Program</t>
  </si>
  <si>
    <t>Stock repurchase program, amount available for repurchase</t>
  </si>
  <si>
    <t>Performance Shares | 2013 Long Term Incentive Plan</t>
  </si>
  <si>
    <t>Performance period</t>
  </si>
  <si>
    <t>3 years</t>
  </si>
  <si>
    <t>Performance Shares | 2013 Long Term Incentive Plan | Minimum</t>
  </si>
  <si>
    <t>Total shareholder return as a percent</t>
  </si>
  <si>
    <t>0.00%</t>
  </si>
  <si>
    <t>Performance Shares | 2013 Long Term Incentive Plan | Maximum</t>
  </si>
  <si>
    <t>150.00%</t>
  </si>
  <si>
    <t>Performance Shares | 2013 Long Term Incentive Plan | End of Performance Period</t>
  </si>
  <si>
    <t>75.00%</t>
  </si>
  <si>
    <t>Performance Shares | 2013 Long Term Incentive Plan | One Year Post Performance Period</t>
  </si>
  <si>
    <t>Performance Shares | 2013 Long Term Incentive Plan | End of Performance Period, One Year Transitional Awards</t>
  </si>
  <si>
    <t>Performance Shares | 2013 Long Term Incentive Plan | End of Performance Period, Two Year Transitional Awards</t>
  </si>
  <si>
    <t>2 years</t>
  </si>
  <si>
    <t>Stockholders' Equity (Unvested Activity Rollforward) (Details)</t>
  </si>
  <si>
    <t>Sep. 30, 2017$ / sharesshares</t>
  </si>
  <si>
    <t>Shares Rollforward</t>
  </si>
  <si>
    <t>Unvested shares - beginning of period (shares)</t>
  </si>
  <si>
    <t>Vested (shares)</t>
  </si>
  <si>
    <t>Forfeited (shares)</t>
  </si>
  <si>
    <t>Unvested shares - end of period (shares)</t>
  </si>
  <si>
    <t>Weighted-Average, Grant-Date Fair Value Rollforward</t>
  </si>
  <si>
    <t>Unvested shares - beginning of period (dollars per share) | $ / shares</t>
  </si>
  <si>
    <t>Granted (dollars per share) | $ / shares</t>
  </si>
  <si>
    <t>Vested (dollars per share) | $ / shares</t>
  </si>
  <si>
    <t>Forfeited (dollars per share) | $ / shares</t>
  </si>
  <si>
    <t>Unvested shares - end of period (dollars per share) | $ / shares</t>
  </si>
  <si>
    <t>Shares expected to ultimately vest</t>
  </si>
  <si>
    <t>Expected forfeiture rate</t>
  </si>
  <si>
    <t>4.70%</t>
  </si>
  <si>
    <t>Stockholders' Equity (Summary of Shares Granted to Independent Directors) (Details) - $ / shares</t>
  </si>
  <si>
    <t>May 02, 2017</t>
  </si>
  <si>
    <t>Jan. 03, 2017</t>
  </si>
  <si>
    <t>Jul. 01, 2016</t>
  </si>
  <si>
    <t>Apr. 01, 2016</t>
  </si>
  <si>
    <t>Jan. 04, 2016</t>
  </si>
  <si>
    <t>Shares</t>
  </si>
  <si>
    <t>Grant-Date Fair Value (dollars per share)</t>
  </si>
  <si>
    <t>Director | January 3, 2017</t>
  </si>
  <si>
    <t>Director | May 2, 2017</t>
  </si>
  <si>
    <t>Director | January 4, 2016</t>
  </si>
  <si>
    <t>Director | April 1, 2016</t>
  </si>
  <si>
    <t>Director | July 1, 2016</t>
  </si>
  <si>
    <t>Stockholders' Equity (Stock-based Compensation Expenses) (Details) - USD ($) $ in Thousands</t>
  </si>
  <si>
    <t>Share-based Compensation Arrangement by Share-based Payment Award, Compensation Cost [Line Items]</t>
  </si>
  <si>
    <t>Future employee awards</t>
  </si>
  <si>
    <t>Employees</t>
  </si>
  <si>
    <t>Director</t>
  </si>
  <si>
    <t>Supplemental Disclosures of Noncash Investing and Financing Activities (Details) - USD ($) $ in Thousands</t>
  </si>
  <si>
    <t>Investments in real estate funded with other assets</t>
  </si>
  <si>
    <t>Real estate assets transferred to unconsolidated joint ventures</t>
  </si>
  <si>
    <t>Other assets transferred to unconsolidated joint ventures</t>
  </si>
  <si>
    <t>Other liabilities transferred to unconsolidated joint ventures</t>
  </si>
  <si>
    <t>Discount on issuance of bonds payable</t>
  </si>
  <si>
    <t>Deposits applied to sales of real estate</t>
  </si>
  <si>
    <t>Amortization of net discounts on debt</t>
  </si>
  <si>
    <t>Market value adjustments to interest rate swaps that qualify for hedge accounting treatment</t>
  </si>
  <si>
    <t>Accrued capital expenditures and deferred lease costs</t>
  </si>
  <si>
    <t>Accrued deferred financing costs</t>
  </si>
  <si>
    <t>Earnings Per Share (Basic and Diluted EPS Computations) (Details) - USD ($) shares in Thousands, $ in Thousands</t>
  </si>
  <si>
    <t>Antidilutive Securities Excluded from Computation of Earnings Per Share [Line Items]</t>
  </si>
  <si>
    <t>Distributions paid on unvested shares</t>
  </si>
  <si>
    <t>Net income used to calculate basic and diluted earnings per share</t>
  </si>
  <si>
    <t>Weighted-average common shares – basic</t>
  </si>
  <si>
    <t>Weighted-average common shares – diluted</t>
  </si>
  <si>
    <t>Previously granted LTIP awards, unvested</t>
  </si>
  <si>
    <t>Plus incremental weighted-average shares from time-vested conversions, less assumed share repurchases</t>
  </si>
  <si>
    <t>Future LTIP awards</t>
  </si>
  <si>
    <t>Segment Information (Operating Revenues by Geographic Reportable Segment) (Details) - USD ($) $ in Thousands</t>
  </si>
  <si>
    <t>Jul. 05, 2017</t>
  </si>
  <si>
    <t>Segment Reporting Information [Line Items]</t>
  </si>
  <si>
    <t>Operating revenues including unconsolidated joint venture</t>
  </si>
  <si>
    <t>Operating revenues</t>
  </si>
  <si>
    <t>Operating Segments</t>
  </si>
  <si>
    <t>Operating Segments | New York</t>
  </si>
  <si>
    <t>Operating Segments | San Francisco</t>
  </si>
  <si>
    <t>Operating Segments | Atlanta</t>
  </si>
  <si>
    <t>Operating Segments | Washington, D.C.</t>
  </si>
  <si>
    <t>Operating Segments | Boston</t>
  </si>
  <si>
    <t>Operating Segments | Los Angeles</t>
  </si>
  <si>
    <t>Operating Segments | All other office markets</t>
  </si>
  <si>
    <t>Hotel</t>
  </si>
  <si>
    <t>Corporate</t>
  </si>
  <si>
    <t>Eliminations</t>
  </si>
  <si>
    <t>114 Fifth Avenue Joint Venture | Corporate Joint Venture</t>
  </si>
  <si>
    <t>333 Market Street and University Circle | Corporate Joint Venture</t>
  </si>
  <si>
    <t>Segment Information (Net Operating Income By Geographic Reportable Segment) (Details) - USD ($) $ in Thousands</t>
  </si>
  <si>
    <t>Net operating income (loss) including unconsolidated joint venture</t>
  </si>
  <si>
    <t>Segment Information (Reconciliation of GAAP Net Income to NOI) (Details) - USD ($) $ in Thousands</t>
  </si>
  <si>
    <t>Income tax expense (benefit)</t>
  </si>
  <si>
    <t>NOI</t>
  </si>
  <si>
    <t>Segment Reconciling Items</t>
  </si>
  <si>
    <t>Net interest expense</t>
  </si>
  <si>
    <t>Interest income from development authority bonds</t>
  </si>
  <si>
    <t>Adjustments included in income (loss) from unconsolidated joint ventures</t>
  </si>
  <si>
    <t>Financial Information for Parent Guarantor, Issuer Subsidiary, and Non-Guarantor Subsidiaries (Narrative) (Details) - USD ($) $ in Thousands</t>
  </si>
  <si>
    <t>Ownership percentage of wholly owned subsidiary</t>
  </si>
  <si>
    <t>Condensed Financial Statements, Captions [Line Items]</t>
  </si>
  <si>
    <t>Increase in operating cash flows</t>
  </si>
  <si>
    <t>Increase (decrease) in investing cash flows</t>
  </si>
  <si>
    <t>Increase (decrease) in financing cash flows</t>
  </si>
  <si>
    <t>Reportable Legal Entities | Parent</t>
  </si>
  <si>
    <t>Reportable Legal Entities | Issuer</t>
  </si>
  <si>
    <t>Reportable Legal Entities | Non- Guarantors</t>
  </si>
  <si>
    <t>Intercompany Cash Transfers Between Parent and Subsidiaries Broken Out by Cash Flow Type | Reportable Legal Entities | Restatement Adjustment | Parent</t>
  </si>
  <si>
    <t>Intercompany Cash Transfers Between Parent and Subsidiaries Broken Out by Cash Flow Type | Reportable Legal Entities | Restatement Adjustment | Issuer</t>
  </si>
  <si>
    <t>Intercompany Cash Transfers Between Parent and Subsidiaries Broken Out by Cash Flow Type | Reportable Legal Entities | Restatement Adjustment | Non- Guarantors</t>
  </si>
  <si>
    <t>Financial Information for Parent Guarantor, Issuer Subsidiary, and Non-Guarantor Subsidiaries (Condensed Consolidating Balance Sheets) (Details) - USD ($) $ in Thousands</t>
  </si>
  <si>
    <t>Dec. 31, 2015</t>
  </si>
  <si>
    <t>Assets:</t>
  </si>
  <si>
    <t>Buildings and improvements, net</t>
  </si>
  <si>
    <t>Real estate assets held for sale, net</t>
  </si>
  <si>
    <t>Investment in subsidiaries</t>
  </si>
  <si>
    <t>Tenant receivables, net of allowance</t>
  </si>
  <si>
    <t>Intangible lease origination costs, net</t>
  </si>
  <si>
    <t>Deferred lease costs, net</t>
  </si>
  <si>
    <t>Other assets held for sale</t>
  </si>
  <si>
    <t>Due to affiliates</t>
  </si>
  <si>
    <t>Intangible lease liabilities, net</t>
  </si>
  <si>
    <t>Liabilities held for sale</t>
  </si>
  <si>
    <t>Reportable Legal Entities | Columbia Property Trust (Parent) (Guarantor)</t>
  </si>
  <si>
    <t>Reportable Legal Entities | Columbia Property Trust OP (the Issuer)</t>
  </si>
  <si>
    <t>Consolidating Adjustments</t>
  </si>
  <si>
    <t>Financial Information for Parent Guarantor, Issuer Subsidiary, and Non-Guarantor Subsidiaries (Consolidating Statements of Operations) (Details) - USD ($) $ in Thousands</t>
  </si>
  <si>
    <t>Asset and property management fees:</t>
  </si>
  <si>
    <t>Related-party</t>
  </si>
  <si>
    <t>Other</t>
  </si>
  <si>
    <t>Income (loss) from unconsolidated entities</t>
  </si>
  <si>
    <t>Income from subsidiaries</t>
  </si>
  <si>
    <t>Financial Information for Parent Guarantor, Issuer Subsidiary, and Non-Guarantor Subsidiaries (Consolidating Statements of Comprehensive Income) (Details) - USD ($) $ in Thousands</t>
  </si>
  <si>
    <t>Financial Information for Parent Guarantor, Issuer Subsidiary, and Non-Guarantor Subsidiaries (Consolidating Statements of Cash Flows) (Details) - USD ($) $ in Thousands</t>
  </si>
  <si>
    <t>Cash flows from operating activities</t>
  </si>
  <si>
    <t>Cash flows from investing activities:</t>
  </si>
  <si>
    <t>Investment in real estate and related assets</t>
  </si>
  <si>
    <t>Distributions from subsidiaries</t>
  </si>
  <si>
    <t>Cash flows from financing activities:</t>
  </si>
  <si>
    <t>Debt prepayment and interest rate swap settlement costs paid</t>
  </si>
  <si>
    <t>Borrowings, net of fees</t>
  </si>
  <si>
    <t>Repayments</t>
  </si>
  <si>
    <t>Distributions</t>
  </si>
  <si>
    <t>Increase (decrease) in net proceeds from sales of real estate</t>
  </si>
  <si>
    <t>Increase (decrease) in distributions from subsidiaries</t>
  </si>
  <si>
    <t>Increase (decrease) in debt prepayments and interest rate swap settlement costs paid</t>
  </si>
  <si>
    <t>Increase (decrease) in borrowings, net of fees</t>
  </si>
  <si>
    <t>Increase (decrease) in repayments</t>
  </si>
  <si>
    <t>Increase (decrease) in distribu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2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9803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188</v>
      </c>
    </row>
    <row r="4" spans="1:2">
      <c r="A4" s="4" t="s">
        <v>77</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9110</v>
      </c>
      <c r="C3" s="7" t="n">
        <v>751351</v>
      </c>
    </row>
    <row r="4" spans="1:3">
      <c r="A4" s="4" t="s">
        <v>26</v>
      </c>
      <c r="B4" s="5" t="n">
        <v>1704630</v>
      </c>
      <c r="C4" s="5" t="n">
        <v>2121150</v>
      </c>
    </row>
    <row r="5" spans="1:3">
      <c r="A5" s="4" t="s">
        <v>27</v>
      </c>
      <c r="B5" s="5" t="n">
        <v>164699</v>
      </c>
      <c r="C5" s="5" t="n">
        <v>193311</v>
      </c>
    </row>
    <row r="6" spans="1:3">
      <c r="A6" s="4" t="s">
        <v>28</v>
      </c>
      <c r="B6" s="5" t="n">
        <v>49255</v>
      </c>
      <c r="C6" s="5" t="n">
        <v>36188</v>
      </c>
    </row>
    <row r="7" spans="1:3">
      <c r="A7" s="4" t="s">
        <v>29</v>
      </c>
      <c r="B7" s="5" t="n">
        <v>0</v>
      </c>
      <c r="C7" s="5" t="n">
        <v>412506</v>
      </c>
    </row>
    <row r="8" spans="1:3">
      <c r="A8" s="4" t="s">
        <v>30</v>
      </c>
      <c r="B8" s="5" t="n">
        <v>2527694</v>
      </c>
      <c r="C8" s="5" t="n">
        <v>3514506</v>
      </c>
    </row>
    <row r="9" spans="1:3">
      <c r="A9" s="4" t="s">
        <v>31</v>
      </c>
      <c r="B9" s="5" t="n">
        <v>698105</v>
      </c>
      <c r="C9" s="5" t="n">
        <v>127346</v>
      </c>
    </row>
    <row r="10" spans="1:3">
      <c r="A10" s="4" t="s">
        <v>32</v>
      </c>
      <c r="B10" s="5" t="n">
        <v>382730</v>
      </c>
      <c r="C10" s="5" t="n">
        <v>216085</v>
      </c>
    </row>
    <row r="11" spans="1:3">
      <c r="A11" s="4" t="s">
        <v>33</v>
      </c>
      <c r="B11" s="5" t="n">
        <v>2814</v>
      </c>
      <c r="C11" s="5" t="n">
        <v>7163</v>
      </c>
    </row>
    <row r="12" spans="1:3">
      <c r="A12" s="4" t="s">
        <v>34</v>
      </c>
      <c r="B12" s="5" t="n">
        <v>80128</v>
      </c>
      <c r="C12" s="5" t="n">
        <v>64811</v>
      </c>
    </row>
    <row r="13" spans="1:3">
      <c r="A13" s="4" t="s">
        <v>35</v>
      </c>
      <c r="B13" s="5" t="n">
        <v>75802</v>
      </c>
      <c r="C13" s="5" t="n">
        <v>24275</v>
      </c>
    </row>
    <row r="14" spans="1:3">
      <c r="A14" s="4" t="s">
        <v>36</v>
      </c>
      <c r="B14" s="5" t="n">
        <v>28067</v>
      </c>
      <c r="C14" s="5" t="n">
        <v>54279</v>
      </c>
    </row>
    <row r="15" spans="1:3">
      <c r="A15" s="4" t="s">
        <v>37</v>
      </c>
      <c r="B15" s="5" t="n">
        <v>127940</v>
      </c>
      <c r="C15" s="5" t="n">
        <v>125799</v>
      </c>
    </row>
    <row r="16" spans="1:3">
      <c r="A16" s="4" t="s">
        <v>38</v>
      </c>
      <c r="B16" s="5" t="n">
        <v>120000</v>
      </c>
      <c r="C16" s="5" t="n">
        <v>120000</v>
      </c>
    </row>
    <row r="17" spans="1:3">
      <c r="A17" s="4" t="s">
        <v>39</v>
      </c>
      <c r="B17" s="5" t="n">
        <v>0</v>
      </c>
      <c r="C17" s="5" t="n">
        <v>45529</v>
      </c>
    </row>
    <row r="18" spans="1:3">
      <c r="A18" s="4" t="s">
        <v>40</v>
      </c>
      <c r="B18" s="5" t="n">
        <v>4043280</v>
      </c>
      <c r="C18" s="5" t="n">
        <v>4299793</v>
      </c>
    </row>
    <row r="19" spans="1:3">
      <c r="A19" s="3" t="s">
        <v>41</v>
      </c>
    </row>
    <row r="20" spans="1:3">
      <c r="A20" s="4" t="s">
        <v>42</v>
      </c>
      <c r="B20" s="5" t="n">
        <v>520367</v>
      </c>
      <c r="C20" s="5" t="n">
        <v>721466</v>
      </c>
    </row>
    <row r="21" spans="1:3">
      <c r="A21" s="4" t="s">
        <v>43</v>
      </c>
      <c r="B21" s="5" t="n">
        <v>693562</v>
      </c>
      <c r="C21" s="5" t="n">
        <v>692972</v>
      </c>
    </row>
    <row r="22" spans="1:3">
      <c r="A22" s="4" t="s">
        <v>44</v>
      </c>
      <c r="B22" s="5" t="n">
        <v>129802</v>
      </c>
      <c r="C22" s="5" t="n">
        <v>131028</v>
      </c>
    </row>
    <row r="23" spans="1:3">
      <c r="A23" s="4" t="s">
        <v>45</v>
      </c>
      <c r="B23" s="5" t="n">
        <v>0</v>
      </c>
      <c r="C23" s="5" t="n">
        <v>36727</v>
      </c>
    </row>
    <row r="24" spans="1:3">
      <c r="A24" s="4" t="s">
        <v>46</v>
      </c>
      <c r="B24" s="5" t="n">
        <v>15756</v>
      </c>
      <c r="C24" s="5" t="n">
        <v>19694</v>
      </c>
    </row>
    <row r="25" spans="1:3">
      <c r="A25" s="4" t="s">
        <v>47</v>
      </c>
      <c r="B25" s="5" t="n">
        <v>9891</v>
      </c>
      <c r="C25" s="5" t="n">
        <v>33375</v>
      </c>
    </row>
    <row r="26" spans="1:3">
      <c r="A26" s="4" t="s">
        <v>48</v>
      </c>
      <c r="B26" s="5" t="n">
        <v>120000</v>
      </c>
      <c r="C26" s="5" t="n">
        <v>120000</v>
      </c>
    </row>
    <row r="27" spans="1:3">
      <c r="A27" s="4" t="s">
        <v>49</v>
      </c>
      <c r="B27" s="5" t="n">
        <v>0</v>
      </c>
      <c r="C27" s="5" t="n">
        <v>41763</v>
      </c>
    </row>
    <row r="28" spans="1:3">
      <c r="A28" s="4" t="s">
        <v>50</v>
      </c>
      <c r="B28" s="5" t="n">
        <v>1489378</v>
      </c>
      <c r="C28" s="5" t="n">
        <v>1797025</v>
      </c>
    </row>
    <row r="29" spans="1:3">
      <c r="A29" s="4" t="s">
        <v>51</v>
      </c>
      <c r="B29" s="4" t="s">
        <v>52</v>
      </c>
      <c r="C29" s="4" t="s">
        <v>52</v>
      </c>
    </row>
    <row r="30" spans="1:3">
      <c r="A30" s="3" t="s">
        <v>53</v>
      </c>
    </row>
    <row r="31" spans="1:3">
      <c r="A31" s="4" t="s">
        <v>54</v>
      </c>
      <c r="B31" s="5" t="n">
        <v>1198</v>
      </c>
      <c r="C31" s="5" t="n">
        <v>1221</v>
      </c>
    </row>
    <row r="32" spans="1:3">
      <c r="A32" s="4" t="s">
        <v>55</v>
      </c>
      <c r="B32" s="5" t="n">
        <v>4485368</v>
      </c>
      <c r="C32" s="5" t="n">
        <v>4538912</v>
      </c>
    </row>
    <row r="33" spans="1:3">
      <c r="A33" s="4" t="s">
        <v>56</v>
      </c>
      <c r="B33" s="5" t="n">
        <v>-1931927</v>
      </c>
      <c r="C33" s="5" t="n">
        <v>-2036482</v>
      </c>
    </row>
    <row r="34" spans="1:3">
      <c r="A34" s="4" t="s">
        <v>57</v>
      </c>
      <c r="B34" s="5" t="n">
        <v>-737</v>
      </c>
      <c r="C34" s="5" t="n">
        <v>-883</v>
      </c>
    </row>
    <row r="35" spans="1:3">
      <c r="A35" s="4" t="s">
        <v>58</v>
      </c>
      <c r="B35" s="5" t="n">
        <v>2553902</v>
      </c>
      <c r="C35" s="5" t="n">
        <v>2502768</v>
      </c>
    </row>
    <row r="36" spans="1:3">
      <c r="A36" s="4" t="s">
        <v>59</v>
      </c>
      <c r="B36" s="7" t="n">
        <v>4043280</v>
      </c>
      <c r="C36" s="7" t="n">
        <v>429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4" t="s">
        <v>61</v>
      </c>
      <c r="B2" s="7" t="n">
        <v>377794</v>
      </c>
      <c r="C2" s="7" t="n">
        <v>435457</v>
      </c>
    </row>
    <row r="3" spans="1:3">
      <c r="A3" s="4" t="s">
        <v>62</v>
      </c>
      <c r="B3" s="5" t="n">
        <v>89950</v>
      </c>
      <c r="C3" s="5" t="n">
        <v>112777</v>
      </c>
    </row>
    <row r="4" spans="1:3">
      <c r="A4" s="4" t="s">
        <v>63</v>
      </c>
      <c r="C4" s="5" t="n">
        <v>180791</v>
      </c>
    </row>
    <row r="5" spans="1:3">
      <c r="A5" s="4" t="s">
        <v>64</v>
      </c>
      <c r="B5" s="5" t="n">
        <v>7</v>
      </c>
      <c r="C5" s="5" t="n">
        <v>31</v>
      </c>
    </row>
    <row r="6" spans="1:3">
      <c r="A6" s="4" t="s">
        <v>65</v>
      </c>
      <c r="B6" s="5" t="n">
        <v>55532</v>
      </c>
      <c r="C6" s="5" t="n">
        <v>74578</v>
      </c>
    </row>
    <row r="7" spans="1:3">
      <c r="A7" s="4" t="s">
        <v>66</v>
      </c>
      <c r="B7" s="5" t="n">
        <v>24716</v>
      </c>
      <c r="C7" s="5" t="n">
        <v>22753</v>
      </c>
    </row>
    <row r="8" spans="1:3">
      <c r="A8" s="4" t="s">
        <v>67</v>
      </c>
      <c r="C8" s="5" t="n">
        <v>34152</v>
      </c>
    </row>
    <row r="9" spans="1:3">
      <c r="A9" s="4" t="s">
        <v>68</v>
      </c>
      <c r="B9" s="5" t="n">
        <v>2611</v>
      </c>
      <c r="C9" s="5" t="n">
        <v>3136</v>
      </c>
    </row>
    <row r="10" spans="1:3">
      <c r="A10" s="4" t="s">
        <v>69</v>
      </c>
      <c r="B10" s="5" t="n">
        <v>1529</v>
      </c>
      <c r="C10" s="5" t="n">
        <v>1664</v>
      </c>
    </row>
    <row r="11" spans="1:3">
      <c r="A11" s="4" t="s">
        <v>70</v>
      </c>
      <c r="B11" s="7" t="n">
        <v>19437</v>
      </c>
      <c r="C11" s="5" t="n">
        <v>44564</v>
      </c>
    </row>
    <row r="12" spans="1:3">
      <c r="A12" s="4" t="s">
        <v>71</v>
      </c>
      <c r="C12" s="7" t="n">
        <v>1239</v>
      </c>
    </row>
    <row r="13" spans="1:3">
      <c r="A13" s="4" t="s">
        <v>72</v>
      </c>
      <c r="B13" s="8" t="n">
        <v>0.01</v>
      </c>
      <c r="C13" s="8" t="n">
        <v>0.01</v>
      </c>
    </row>
    <row r="14" spans="1:3">
      <c r="A14" s="4" t="s">
        <v>73</v>
      </c>
      <c r="B14" s="5" t="n">
        <v>225000000</v>
      </c>
      <c r="C14" s="5" t="n">
        <v>225000000</v>
      </c>
    </row>
    <row r="15" spans="1:3">
      <c r="A15" s="4" t="s">
        <v>74</v>
      </c>
      <c r="B15" s="5" t="n">
        <v>119803608</v>
      </c>
      <c r="C15" s="5" t="n">
        <v>122184193</v>
      </c>
    </row>
    <row r="16" spans="1:3">
      <c r="A16" s="4" t="s">
        <v>75</v>
      </c>
      <c r="B16" s="5" t="n">
        <v>119803608</v>
      </c>
      <c r="C16" s="5" t="n">
        <v>122184193</v>
      </c>
    </row>
    <row r="17" spans="1:3">
      <c r="A17" s="4" t="s">
        <v>76</v>
      </c>
    </row>
    <row r="18" spans="1:3">
      <c r="A18" s="4" t="s">
        <v>68</v>
      </c>
      <c r="B18" s="7" t="n">
        <v>2611</v>
      </c>
      <c r="C18" s="7" t="n">
        <v>3136</v>
      </c>
    </row>
    <row r="19" spans="1:3">
      <c r="A19" s="4" t="s">
        <v>77</v>
      </c>
    </row>
    <row r="20" spans="1:3">
      <c r="A20" s="4" t="s">
        <v>68</v>
      </c>
      <c r="B20" s="7" t="n">
        <v>4909</v>
      </c>
      <c r="C20" s="7" t="n">
        <v>5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2"/>
    <col customWidth="1" max="3" min="3" width="25"/>
  </cols>
  <sheetData>
    <row r="1" spans="1:3">
      <c r="A1" s="1" t="s">
        <v>288</v>
      </c>
      <c r="B1" s="2" t="s">
        <v>289</v>
      </c>
      <c r="C1" s="2" t="s">
        <v>290</v>
      </c>
    </row>
    <row r="2" spans="1:3">
      <c r="A2" s="3" t="s">
        <v>291</v>
      </c>
    </row>
    <row r="3" spans="1:3">
      <c r="A3" s="4" t="s">
        <v>292</v>
      </c>
      <c r="C3" s="9" t="n">
        <v>8.199999999999999</v>
      </c>
    </row>
    <row r="4" spans="1:3">
      <c r="A4" s="4" t="s">
        <v>293</v>
      </c>
      <c r="C4" s="4" t="s">
        <v>294</v>
      </c>
    </row>
    <row r="5" spans="1:3">
      <c r="A5" s="4" t="s">
        <v>295</v>
      </c>
    </row>
    <row r="6" spans="1:3">
      <c r="A6" s="3" t="s">
        <v>291</v>
      </c>
    </row>
    <row r="7" spans="1:3">
      <c r="A7" s="4" t="s">
        <v>296</v>
      </c>
      <c r="C7" s="5" t="n">
        <v>16</v>
      </c>
    </row>
    <row r="8" spans="1:3">
      <c r="A8" s="4" t="s">
        <v>297</v>
      </c>
    </row>
    <row r="9" spans="1:3">
      <c r="A9" s="3" t="s">
        <v>291</v>
      </c>
    </row>
    <row r="10" spans="1:3">
      <c r="A10" s="4" t="s">
        <v>296</v>
      </c>
      <c r="C10" s="5" t="n">
        <v>12</v>
      </c>
    </row>
    <row r="11" spans="1:3">
      <c r="A11" s="4" t="s">
        <v>298</v>
      </c>
    </row>
    <row r="12" spans="1:3">
      <c r="A12" s="3" t="s">
        <v>291</v>
      </c>
    </row>
    <row r="13" spans="1:3">
      <c r="A13" s="4" t="s">
        <v>296</v>
      </c>
      <c r="C13" s="5" t="n">
        <v>4</v>
      </c>
    </row>
    <row r="14" spans="1:3">
      <c r="A14" s="4" t="s">
        <v>299</v>
      </c>
    </row>
    <row r="15" spans="1:3">
      <c r="A15" s="3" t="s">
        <v>291</v>
      </c>
    </row>
    <row r="16" spans="1:3">
      <c r="A16" s="4" t="s">
        <v>300</v>
      </c>
      <c r="B16" s="4" t="s">
        <v>301</v>
      </c>
    </row>
    <row r="17" spans="1:3">
      <c r="A17" s="4" t="s">
        <v>302</v>
      </c>
    </row>
    <row r="18" spans="1:3">
      <c r="A18" s="3" t="s">
        <v>291</v>
      </c>
    </row>
    <row r="19" spans="1:3">
      <c r="A19" s="4" t="s">
        <v>296</v>
      </c>
      <c r="B19"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303</v>
      </c>
      <c r="B1" s="2" t="s">
        <v>304</v>
      </c>
      <c r="C1" s="2" t="s">
        <v>79</v>
      </c>
      <c r="E1" s="2" t="s">
        <v>1</v>
      </c>
    </row>
    <row r="2" spans="1:7">
      <c r="B2" s="2" t="s">
        <v>305</v>
      </c>
      <c r="C2" s="2" t="s">
        <v>2</v>
      </c>
      <c r="D2" s="2" t="s">
        <v>80</v>
      </c>
      <c r="E2" s="2" t="s">
        <v>2</v>
      </c>
      <c r="F2" s="2" t="s">
        <v>80</v>
      </c>
      <c r="G2" s="2" t="s">
        <v>23</v>
      </c>
    </row>
    <row r="3" spans="1:7">
      <c r="A3" s="3" t="s">
        <v>306</v>
      </c>
    </row>
    <row r="4" spans="1:7">
      <c r="A4" s="4" t="s">
        <v>307</v>
      </c>
      <c r="E4" s="7" t="n">
        <v>24115000</v>
      </c>
      <c r="F4" s="7" t="n">
        <v>39271000</v>
      </c>
    </row>
    <row r="5" spans="1:7">
      <c r="A5" s="4" t="s">
        <v>308</v>
      </c>
      <c r="C5" s="7" t="n">
        <v>0</v>
      </c>
      <c r="D5" s="7" t="n">
        <v>0</v>
      </c>
      <c r="E5" s="7" t="n">
        <v>0</v>
      </c>
      <c r="F5" s="5" t="n">
        <v>0</v>
      </c>
    </row>
    <row r="6" spans="1:7">
      <c r="A6" s="4" t="s">
        <v>309</v>
      </c>
      <c r="C6" s="4" t="s">
        <v>310</v>
      </c>
      <c r="E6" s="4" t="s">
        <v>310</v>
      </c>
    </row>
    <row r="7" spans="1:7">
      <c r="A7" s="4" t="s">
        <v>311</v>
      </c>
      <c r="C7" s="4" t="s">
        <v>312</v>
      </c>
      <c r="E7" s="4" t="s">
        <v>312</v>
      </c>
    </row>
    <row r="8" spans="1:7">
      <c r="A8" s="4" t="s">
        <v>313</v>
      </c>
    </row>
    <row r="9" spans="1:7">
      <c r="A9" s="3" t="s">
        <v>306</v>
      </c>
    </row>
    <row r="10" spans="1:7">
      <c r="A10" s="4" t="s">
        <v>314</v>
      </c>
      <c r="C10" s="7" t="n">
        <v>140900000</v>
      </c>
      <c r="E10" s="7" t="n">
        <v>140900000</v>
      </c>
      <c r="G10" s="7" t="n">
        <v>140900000</v>
      </c>
    </row>
    <row r="11" spans="1:7">
      <c r="A11" s="4" t="s">
        <v>307</v>
      </c>
      <c r="C11" s="5" t="n">
        <v>600000</v>
      </c>
      <c r="D11" s="7" t="n">
        <v>600000</v>
      </c>
      <c r="E11" s="7" t="n">
        <v>1900000</v>
      </c>
      <c r="F11" s="7" t="n">
        <v>1900000</v>
      </c>
    </row>
    <row r="12" spans="1:7">
      <c r="A12" s="4" t="s">
        <v>315</v>
      </c>
    </row>
    <row r="13" spans="1:7">
      <c r="A13" s="3" t="s">
        <v>306</v>
      </c>
    </row>
    <row r="14" spans="1:7">
      <c r="A14" s="4" t="s">
        <v>316</v>
      </c>
      <c r="E14" s="4" t="s">
        <v>317</v>
      </c>
    </row>
    <row r="15" spans="1:7">
      <c r="A15" s="4" t="s">
        <v>318</v>
      </c>
    </row>
    <row r="16" spans="1:7">
      <c r="A16" s="3" t="s">
        <v>306</v>
      </c>
    </row>
    <row r="17" spans="1:7">
      <c r="A17" s="4" t="s">
        <v>316</v>
      </c>
      <c r="E17" s="4" t="s">
        <v>319</v>
      </c>
    </row>
    <row r="18" spans="1:7">
      <c r="A18" s="4" t="s">
        <v>320</v>
      </c>
    </row>
    <row r="19" spans="1:7">
      <c r="A19" s="3" t="s">
        <v>306</v>
      </c>
    </row>
    <row r="20" spans="1:7">
      <c r="A20" s="4" t="s">
        <v>316</v>
      </c>
      <c r="E20" s="4" t="s">
        <v>321</v>
      </c>
    </row>
    <row r="21" spans="1:7">
      <c r="A21" s="4" t="s">
        <v>322</v>
      </c>
    </row>
    <row r="22" spans="1:7">
      <c r="A22" s="3" t="s">
        <v>306</v>
      </c>
    </row>
    <row r="23" spans="1:7">
      <c r="A23" s="4" t="s">
        <v>316</v>
      </c>
      <c r="E23" s="4" t="s">
        <v>323</v>
      </c>
    </row>
    <row r="24" spans="1:7">
      <c r="A24" s="4" t="s">
        <v>35</v>
      </c>
    </row>
    <row r="25" spans="1:7">
      <c r="A25" s="3" t="s">
        <v>306</v>
      </c>
    </row>
    <row r="26" spans="1:7">
      <c r="A26" s="4" t="s">
        <v>324</v>
      </c>
      <c r="C26" s="7" t="n">
        <v>52000000</v>
      </c>
      <c r="E26" s="7" t="n">
        <v>52000000</v>
      </c>
    </row>
    <row r="27" spans="1:7">
      <c r="A27" s="4" t="s">
        <v>325</v>
      </c>
    </row>
    <row r="28" spans="1:7">
      <c r="A28" s="3" t="s">
        <v>306</v>
      </c>
    </row>
    <row r="29" spans="1:7">
      <c r="A29" s="4" t="s">
        <v>326</v>
      </c>
      <c r="B29" s="7" t="n">
        <v>400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328</v>
      </c>
    </row>
    <row r="3" spans="1:3">
      <c r="A3" s="4" t="s">
        <v>329</v>
      </c>
      <c r="B3" s="7" t="n">
        <v>0</v>
      </c>
      <c r="C3" s="7" t="n">
        <v>45529</v>
      </c>
    </row>
    <row r="4" spans="1:3">
      <c r="A4" s="3" t="s">
        <v>330</v>
      </c>
    </row>
    <row r="5" spans="1:3">
      <c r="A5" s="4" t="s">
        <v>331</v>
      </c>
      <c r="B5" s="7" t="n">
        <v>0</v>
      </c>
      <c r="C5" s="5" t="n">
        <v>41763</v>
      </c>
    </row>
    <row r="6" spans="1:3">
      <c r="A6" s="4" t="s">
        <v>332</v>
      </c>
    </row>
    <row r="7" spans="1:3">
      <c r="A7" s="3" t="s">
        <v>24</v>
      </c>
    </row>
    <row r="8" spans="1:3">
      <c r="A8" s="4" t="s">
        <v>25</v>
      </c>
      <c r="C8" s="5" t="n">
        <v>30243</v>
      </c>
    </row>
    <row r="9" spans="1:3">
      <c r="A9" s="4" t="s">
        <v>333</v>
      </c>
      <c r="C9" s="5" t="n">
        <v>366126</v>
      </c>
    </row>
    <row r="10" spans="1:3">
      <c r="A10" s="4" t="s">
        <v>334</v>
      </c>
      <c r="C10" s="5" t="n">
        <v>13365</v>
      </c>
    </row>
    <row r="11" spans="1:3">
      <c r="A11" s="4" t="s">
        <v>28</v>
      </c>
      <c r="C11" s="5" t="n">
        <v>2772</v>
      </c>
    </row>
    <row r="12" spans="1:3">
      <c r="A12" s="4" t="s">
        <v>335</v>
      </c>
      <c r="C12" s="5" t="n">
        <v>412506</v>
      </c>
    </row>
    <row r="13" spans="1:3">
      <c r="A13" s="3" t="s">
        <v>328</v>
      </c>
    </row>
    <row r="14" spans="1:3">
      <c r="A14" s="4" t="s">
        <v>336</v>
      </c>
      <c r="C14" s="5" t="n">
        <v>1722</v>
      </c>
    </row>
    <row r="15" spans="1:3">
      <c r="A15" s="4" t="s">
        <v>34</v>
      </c>
      <c r="C15" s="5" t="n">
        <v>20221</v>
      </c>
    </row>
    <row r="16" spans="1:3">
      <c r="A16" s="4" t="s">
        <v>35</v>
      </c>
      <c r="C16" s="5" t="n">
        <v>3184</v>
      </c>
    </row>
    <row r="17" spans="1:3">
      <c r="A17" s="4" t="s">
        <v>337</v>
      </c>
      <c r="C17" s="5" t="n">
        <v>1815</v>
      </c>
    </row>
    <row r="18" spans="1:3">
      <c r="A18" s="4" t="s">
        <v>338</v>
      </c>
      <c r="C18" s="5" t="n">
        <v>18587</v>
      </c>
    </row>
    <row r="19" spans="1:3">
      <c r="A19" s="4" t="s">
        <v>329</v>
      </c>
      <c r="C19" s="5" t="n">
        <v>45529</v>
      </c>
    </row>
    <row r="20" spans="1:3">
      <c r="A20" s="3" t="s">
        <v>330</v>
      </c>
    </row>
    <row r="21" spans="1:3">
      <c r="A21" s="4" t="s">
        <v>44</v>
      </c>
      <c r="C21" s="5" t="n">
        <v>34812</v>
      </c>
    </row>
    <row r="22" spans="1:3">
      <c r="A22" s="4" t="s">
        <v>46</v>
      </c>
      <c r="C22" s="5" t="n">
        <v>4214</v>
      </c>
    </row>
    <row r="23" spans="1:3">
      <c r="A23" s="4" t="s">
        <v>339</v>
      </c>
      <c r="C23" s="5" t="n">
        <v>2737</v>
      </c>
    </row>
    <row r="24" spans="1:3">
      <c r="A24" s="4" t="s">
        <v>331</v>
      </c>
      <c r="C24" s="5" t="n">
        <v>41763</v>
      </c>
    </row>
    <row r="25" spans="1:3">
      <c r="A25" s="4" t="s">
        <v>340</v>
      </c>
      <c r="C25" s="5" t="n">
        <v>152246</v>
      </c>
    </row>
    <row r="26" spans="1:3">
      <c r="A26" s="4" t="s">
        <v>62</v>
      </c>
      <c r="C26" s="5" t="n">
        <v>28545</v>
      </c>
    </row>
    <row r="27" spans="1:3">
      <c r="A27" s="4" t="s">
        <v>65</v>
      </c>
      <c r="C27" s="5" t="n">
        <v>22949</v>
      </c>
    </row>
    <row r="28" spans="1:3">
      <c r="A28" s="4" t="s">
        <v>66</v>
      </c>
      <c r="C28" s="5" t="n">
        <v>11203</v>
      </c>
    </row>
    <row r="29" spans="1:3">
      <c r="A29" s="4" t="s">
        <v>70</v>
      </c>
      <c r="C29" s="7" t="n">
        <v>1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7" t="n">
        <v>-89950</v>
      </c>
      <c r="C3" s="7" t="n">
        <v>-112777</v>
      </c>
    </row>
    <row r="4" spans="1:3">
      <c r="A4" s="4" t="s">
        <v>344</v>
      </c>
      <c r="B4" s="5" t="n">
        <v>164699</v>
      </c>
      <c r="C4" s="5" t="n">
        <v>193311</v>
      </c>
    </row>
    <row r="5" spans="1:3">
      <c r="A5" s="4" t="s">
        <v>345</v>
      </c>
      <c r="B5" s="5" t="n">
        <v>-55532</v>
      </c>
      <c r="C5" s="5" t="n">
        <v>-74578</v>
      </c>
    </row>
    <row r="6" spans="1:3">
      <c r="A6" s="4" t="s">
        <v>346</v>
      </c>
      <c r="B6" s="5" t="n">
        <v>28067</v>
      </c>
      <c r="C6" s="5" t="n">
        <v>54279</v>
      </c>
    </row>
    <row r="7" spans="1:3">
      <c r="A7" s="4" t="s">
        <v>347</v>
      </c>
      <c r="B7" s="5" t="n">
        <v>29328</v>
      </c>
      <c r="C7" s="5" t="n">
        <v>77939</v>
      </c>
    </row>
    <row r="8" spans="1:3">
      <c r="A8" s="4" t="s">
        <v>348</v>
      </c>
      <c r="B8" s="5" t="n">
        <v>-19437</v>
      </c>
      <c r="C8" s="5" t="n">
        <v>-44564</v>
      </c>
    </row>
    <row r="9" spans="1:3">
      <c r="A9" s="4" t="s">
        <v>349</v>
      </c>
      <c r="B9" s="5" t="n">
        <v>9891</v>
      </c>
      <c r="C9" s="5" t="n">
        <v>33375</v>
      </c>
    </row>
    <row r="10" spans="1:3">
      <c r="A10" s="4" t="s">
        <v>350</v>
      </c>
    </row>
    <row r="11" spans="1:3">
      <c r="A11" s="3" t="s">
        <v>342</v>
      </c>
    </row>
    <row r="12" spans="1:3">
      <c r="A12" s="4" t="s">
        <v>351</v>
      </c>
      <c r="B12" s="5" t="n">
        <v>1588</v>
      </c>
      <c r="C12" s="5" t="n">
        <v>10589</v>
      </c>
    </row>
    <row r="13" spans="1:3">
      <c r="A13" s="4" t="s">
        <v>343</v>
      </c>
      <c r="B13" s="5" t="n">
        <v>-784</v>
      </c>
      <c r="C13" s="5" t="n">
        <v>-9305</v>
      </c>
    </row>
    <row r="14" spans="1:3">
      <c r="A14" s="4" t="s">
        <v>344</v>
      </c>
      <c r="B14" s="5" t="n">
        <v>804</v>
      </c>
      <c r="C14" s="5" t="n">
        <v>1284</v>
      </c>
    </row>
    <row r="15" spans="1:3">
      <c r="A15" s="4" t="s">
        <v>352</v>
      </c>
    </row>
    <row r="16" spans="1:3">
      <c r="A16" s="3" t="s">
        <v>342</v>
      </c>
    </row>
    <row r="17" spans="1:3">
      <c r="A17" s="4" t="s">
        <v>351</v>
      </c>
      <c r="B17" s="5" t="n">
        <v>112145</v>
      </c>
      <c r="C17" s="5" t="n">
        <v>154582</v>
      </c>
    </row>
    <row r="18" spans="1:3">
      <c r="A18" s="4" t="s">
        <v>343</v>
      </c>
      <c r="B18" s="5" t="n">
        <v>-67035</v>
      </c>
      <c r="C18" s="5" t="n">
        <v>-83254</v>
      </c>
    </row>
    <row r="19" spans="1:3">
      <c r="A19" s="4" t="s">
        <v>344</v>
      </c>
      <c r="B19" s="5" t="n">
        <v>45110</v>
      </c>
      <c r="C19" s="5" t="n">
        <v>71328</v>
      </c>
    </row>
    <row r="20" spans="1:3">
      <c r="A20" s="4" t="s">
        <v>353</v>
      </c>
    </row>
    <row r="21" spans="1:3">
      <c r="A21" s="3" t="s">
        <v>342</v>
      </c>
    </row>
    <row r="22" spans="1:3">
      <c r="A22" s="4" t="s">
        <v>354</v>
      </c>
      <c r="B22" s="5" t="n">
        <v>83599</v>
      </c>
      <c r="C22" s="5" t="n">
        <v>128857</v>
      </c>
    </row>
    <row r="23" spans="1:3">
      <c r="A23" s="4" t="s">
        <v>345</v>
      </c>
      <c r="B23" s="5" t="n">
        <v>-55532</v>
      </c>
      <c r="C23" s="5" t="n">
        <v>-74578</v>
      </c>
    </row>
    <row r="24" spans="1:3">
      <c r="A24" s="4" t="s">
        <v>346</v>
      </c>
      <c r="B24" s="7" t="n">
        <v>28067</v>
      </c>
      <c r="C24" s="7" t="n">
        <v>54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9</v>
      </c>
      <c r="D1" s="2" t="s">
        <v>1</v>
      </c>
    </row>
    <row r="2" spans="1:5">
      <c r="B2" s="2" t="s">
        <v>2</v>
      </c>
      <c r="C2" s="2" t="s">
        <v>80</v>
      </c>
      <c r="D2" s="2" t="s">
        <v>2</v>
      </c>
      <c r="E2" s="2" t="s">
        <v>80</v>
      </c>
    </row>
    <row r="3" spans="1:5">
      <c r="A3" s="3" t="s">
        <v>356</v>
      </c>
    </row>
    <row r="4" spans="1:5">
      <c r="A4" s="4" t="s">
        <v>357</v>
      </c>
      <c r="B4" s="7" t="n">
        <v>6870</v>
      </c>
      <c r="C4" s="7" t="n">
        <v>11895</v>
      </c>
      <c r="D4" s="7" t="n">
        <v>24518</v>
      </c>
      <c r="E4" s="7" t="n">
        <v>42902</v>
      </c>
    </row>
    <row r="5" spans="1:5">
      <c r="A5" s="4" t="s">
        <v>358</v>
      </c>
      <c r="B5" s="5" t="n">
        <v>1006</v>
      </c>
      <c r="C5" s="5" t="n">
        <v>2768</v>
      </c>
      <c r="D5" s="5" t="n">
        <v>5322</v>
      </c>
      <c r="E5" s="5" t="n">
        <v>10206</v>
      </c>
    </row>
    <row r="6" spans="1:5">
      <c r="A6" s="4" t="s">
        <v>350</v>
      </c>
    </row>
    <row r="7" spans="1:5">
      <c r="A7" s="3" t="s">
        <v>356</v>
      </c>
    </row>
    <row r="8" spans="1:5">
      <c r="A8" s="4" t="s">
        <v>357</v>
      </c>
      <c r="B8" s="5" t="n">
        <v>22</v>
      </c>
      <c r="C8" s="5" t="n">
        <v>594</v>
      </c>
      <c r="D8" s="5" t="n">
        <v>471</v>
      </c>
      <c r="E8" s="5" t="n">
        <v>2014</v>
      </c>
    </row>
    <row r="9" spans="1:5">
      <c r="A9" s="4" t="s">
        <v>352</v>
      </c>
    </row>
    <row r="10" spans="1:5">
      <c r="A10" s="3" t="s">
        <v>356</v>
      </c>
    </row>
    <row r="11" spans="1:5">
      <c r="A11" s="4" t="s">
        <v>357</v>
      </c>
      <c r="B11" s="5" t="n">
        <v>3268</v>
      </c>
      <c r="C11" s="5" t="n">
        <v>6133</v>
      </c>
      <c r="D11" s="5" t="n">
        <v>12525</v>
      </c>
      <c r="E11" s="5" t="n">
        <v>22602</v>
      </c>
    </row>
    <row r="12" spans="1:5">
      <c r="A12" s="4" t="s">
        <v>353</v>
      </c>
    </row>
    <row r="13" spans="1:5">
      <c r="A13" s="3" t="s">
        <v>356</v>
      </c>
    </row>
    <row r="14" spans="1:5">
      <c r="A14" s="4" t="s">
        <v>357</v>
      </c>
      <c r="B14" s="7" t="n">
        <v>1957</v>
      </c>
      <c r="C14" s="7" t="n">
        <v>3757</v>
      </c>
      <c r="D14" s="7" t="n">
        <v>7786</v>
      </c>
      <c r="E14" s="7" t="n">
        <v>138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44</v>
      </c>
      <c r="B3" s="7" t="n">
        <v>164699</v>
      </c>
      <c r="C3" s="7" t="n">
        <v>193311</v>
      </c>
    </row>
    <row r="4" spans="1:3">
      <c r="A4" s="4" t="s">
        <v>346</v>
      </c>
      <c r="B4" s="5" t="n">
        <v>28067</v>
      </c>
      <c r="C4" s="5" t="n">
        <v>54279</v>
      </c>
    </row>
    <row r="5" spans="1:3">
      <c r="A5" s="3" t="s">
        <v>358</v>
      </c>
    </row>
    <row r="6" spans="1:3">
      <c r="A6" s="4" t="s">
        <v>361</v>
      </c>
      <c r="B6" s="5" t="n">
        <v>898</v>
      </c>
    </row>
    <row r="7" spans="1:3">
      <c r="A7" s="3" t="s">
        <v>360</v>
      </c>
    </row>
    <row r="8" spans="1:3">
      <c r="A8" s="5" t="n">
        <v>2018</v>
      </c>
      <c r="B8" s="5" t="n">
        <v>3278</v>
      </c>
    </row>
    <row r="9" spans="1:3">
      <c r="A9" s="5" t="n">
        <v>2019</v>
      </c>
      <c r="B9" s="5" t="n">
        <v>3128</v>
      </c>
    </row>
    <row r="10" spans="1:3">
      <c r="A10" s="5" t="n">
        <v>2020</v>
      </c>
      <c r="B10" s="5" t="n">
        <v>1992</v>
      </c>
    </row>
    <row r="11" spans="1:3">
      <c r="A11" s="5" t="n">
        <v>2021</v>
      </c>
      <c r="B11" s="5" t="n">
        <v>327</v>
      </c>
    </row>
    <row r="12" spans="1:3">
      <c r="A12" s="5" t="n">
        <v>2022</v>
      </c>
      <c r="B12" s="5" t="n">
        <v>94</v>
      </c>
    </row>
    <row r="13" spans="1:3">
      <c r="A13" s="4" t="s">
        <v>362</v>
      </c>
      <c r="B13" s="5" t="n">
        <v>174</v>
      </c>
    </row>
    <row r="14" spans="1:3">
      <c r="A14" s="4" t="s">
        <v>349</v>
      </c>
      <c r="B14" s="5" t="n">
        <v>9891</v>
      </c>
      <c r="C14" s="5" t="n">
        <v>33375</v>
      </c>
    </row>
    <row r="15" spans="1:3">
      <c r="A15" s="4" t="s">
        <v>350</v>
      </c>
    </row>
    <row r="16" spans="1:3">
      <c r="A16" s="3" t="s">
        <v>356</v>
      </c>
    </row>
    <row r="17" spans="1:3">
      <c r="A17" s="4" t="s">
        <v>361</v>
      </c>
      <c r="B17" s="5" t="n">
        <v>22</v>
      </c>
    </row>
    <row r="18" spans="1:3">
      <c r="A18" s="3" t="s">
        <v>360</v>
      </c>
    </row>
    <row r="19" spans="1:3">
      <c r="A19" s="5" t="n">
        <v>2018</v>
      </c>
      <c r="B19" s="5" t="n">
        <v>89</v>
      </c>
    </row>
    <row r="20" spans="1:3">
      <c r="A20" s="5" t="n">
        <v>2019</v>
      </c>
      <c r="B20" s="5" t="n">
        <v>89</v>
      </c>
    </row>
    <row r="21" spans="1:3">
      <c r="A21" s="5" t="n">
        <v>2020</v>
      </c>
      <c r="B21" s="5" t="n">
        <v>89</v>
      </c>
    </row>
    <row r="22" spans="1:3">
      <c r="A22" s="5" t="n">
        <v>2021</v>
      </c>
      <c r="B22" s="5" t="n">
        <v>89</v>
      </c>
    </row>
    <row r="23" spans="1:3">
      <c r="A23" s="5" t="n">
        <v>2022</v>
      </c>
      <c r="B23" s="5" t="n">
        <v>89</v>
      </c>
    </row>
    <row r="24" spans="1:3">
      <c r="A24" s="4" t="s">
        <v>362</v>
      </c>
      <c r="B24" s="5" t="n">
        <v>337</v>
      </c>
    </row>
    <row r="25" spans="1:3">
      <c r="A25" s="4" t="s">
        <v>344</v>
      </c>
      <c r="B25" s="5" t="n">
        <v>804</v>
      </c>
      <c r="C25" s="5" t="n">
        <v>1284</v>
      </c>
    </row>
    <row r="26" spans="1:3">
      <c r="A26" s="4" t="s">
        <v>352</v>
      </c>
    </row>
    <row r="27" spans="1:3">
      <c r="A27" s="3" t="s">
        <v>356</v>
      </c>
    </row>
    <row r="28" spans="1:3">
      <c r="A28" s="4" t="s">
        <v>361</v>
      </c>
      <c r="B28" s="5" t="n">
        <v>2936</v>
      </c>
    </row>
    <row r="29" spans="1:3">
      <c r="A29" s="3" t="s">
        <v>360</v>
      </c>
    </row>
    <row r="30" spans="1:3">
      <c r="A30" s="5" t="n">
        <v>2018</v>
      </c>
      <c r="B30" s="5" t="n">
        <v>11083</v>
      </c>
    </row>
    <row r="31" spans="1:3">
      <c r="A31" s="5" t="n">
        <v>2019</v>
      </c>
      <c r="B31" s="5" t="n">
        <v>9800</v>
      </c>
    </row>
    <row r="32" spans="1:3">
      <c r="A32" s="5" t="n">
        <v>2020</v>
      </c>
      <c r="B32" s="5" t="n">
        <v>7880</v>
      </c>
    </row>
    <row r="33" spans="1:3">
      <c r="A33" s="5" t="n">
        <v>2021</v>
      </c>
      <c r="B33" s="5" t="n">
        <v>4043</v>
      </c>
    </row>
    <row r="34" spans="1:3">
      <c r="A34" s="5" t="n">
        <v>2022</v>
      </c>
      <c r="B34" s="5" t="n">
        <v>2664</v>
      </c>
    </row>
    <row r="35" spans="1:3">
      <c r="A35" s="4" t="s">
        <v>362</v>
      </c>
      <c r="B35" s="5" t="n">
        <v>6704</v>
      </c>
    </row>
    <row r="36" spans="1:3">
      <c r="A36" s="4" t="s">
        <v>344</v>
      </c>
      <c r="B36" s="5" t="n">
        <v>45110</v>
      </c>
      <c r="C36" s="5" t="n">
        <v>71328</v>
      </c>
    </row>
    <row r="37" spans="1:3">
      <c r="A37" s="4" t="s">
        <v>353</v>
      </c>
    </row>
    <row r="38" spans="1:3">
      <c r="A38" s="3" t="s">
        <v>356</v>
      </c>
    </row>
    <row r="39" spans="1:3">
      <c r="A39" s="4" t="s">
        <v>361</v>
      </c>
      <c r="B39" s="5" t="n">
        <v>1875</v>
      </c>
    </row>
    <row r="40" spans="1:3">
      <c r="A40" s="3" t="s">
        <v>360</v>
      </c>
    </row>
    <row r="41" spans="1:3">
      <c r="A41" s="5" t="n">
        <v>2018</v>
      </c>
      <c r="B41" s="5" t="n">
        <v>7315</v>
      </c>
    </row>
    <row r="42" spans="1:3">
      <c r="A42" s="5" t="n">
        <v>2019</v>
      </c>
      <c r="B42" s="5" t="n">
        <v>7024</v>
      </c>
    </row>
    <row r="43" spans="1:3">
      <c r="A43" s="5" t="n">
        <v>2020</v>
      </c>
      <c r="B43" s="5" t="n">
        <v>5979</v>
      </c>
    </row>
    <row r="44" spans="1:3">
      <c r="A44" s="5" t="n">
        <v>2021</v>
      </c>
      <c r="B44" s="5" t="n">
        <v>2057</v>
      </c>
    </row>
    <row r="45" spans="1:3">
      <c r="A45" s="5" t="n">
        <v>2022</v>
      </c>
      <c r="B45" s="5" t="n">
        <v>1079</v>
      </c>
    </row>
    <row r="46" spans="1:3">
      <c r="A46" s="4" t="s">
        <v>362</v>
      </c>
      <c r="B46" s="5" t="n">
        <v>2738</v>
      </c>
    </row>
    <row r="47" spans="1:3">
      <c r="A47" s="4" t="s">
        <v>346</v>
      </c>
      <c r="B47" s="7" t="n">
        <v>28067</v>
      </c>
      <c r="C47" s="7" t="n">
        <v>54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360</v>
      </c>
    </row>
    <row r="3" spans="1:3">
      <c r="A3" s="4" t="s">
        <v>344</v>
      </c>
      <c r="B3" s="7" t="n">
        <v>164699</v>
      </c>
      <c r="C3" s="7" t="n">
        <v>193311</v>
      </c>
    </row>
    <row r="4" spans="1:3">
      <c r="A4" s="4" t="s">
        <v>364</v>
      </c>
    </row>
    <row r="5" spans="1:3">
      <c r="A5" s="3" t="s">
        <v>356</v>
      </c>
    </row>
    <row r="6" spans="1:3">
      <c r="A6" s="4" t="s">
        <v>361</v>
      </c>
      <c r="B6" s="5" t="n">
        <v>637</v>
      </c>
    </row>
    <row r="7" spans="1:3">
      <c r="A7" s="3" t="s">
        <v>360</v>
      </c>
    </row>
    <row r="8" spans="1:3">
      <c r="A8" s="5" t="n">
        <v>2018</v>
      </c>
      <c r="B8" s="5" t="n">
        <v>2549</v>
      </c>
    </row>
    <row r="9" spans="1:3">
      <c r="A9" s="5" t="n">
        <v>2019</v>
      </c>
      <c r="B9" s="5" t="n">
        <v>2549</v>
      </c>
    </row>
    <row r="10" spans="1:3">
      <c r="A10" s="5" t="n">
        <v>2020</v>
      </c>
      <c r="B10" s="5" t="n">
        <v>2549</v>
      </c>
    </row>
    <row r="11" spans="1:3">
      <c r="A11" s="5" t="n">
        <v>2021</v>
      </c>
      <c r="B11" s="5" t="n">
        <v>2549</v>
      </c>
    </row>
    <row r="12" spans="1:3">
      <c r="A12" s="5" t="n">
        <v>2022</v>
      </c>
      <c r="B12" s="5" t="n">
        <v>2549</v>
      </c>
    </row>
    <row r="13" spans="1:3">
      <c r="A13" s="4" t="s">
        <v>362</v>
      </c>
      <c r="B13" s="5" t="n">
        <v>105403</v>
      </c>
    </row>
    <row r="14" spans="1:3">
      <c r="A14" s="4" t="s">
        <v>344</v>
      </c>
      <c r="B14" s="7" t="n">
        <v>1187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79</v>
      </c>
      <c r="D1" s="2" t="s">
        <v>1</v>
      </c>
    </row>
    <row r="2" spans="1:6">
      <c r="B2" s="2" t="s">
        <v>2</v>
      </c>
      <c r="C2" s="2" t="s">
        <v>80</v>
      </c>
      <c r="D2" s="2" t="s">
        <v>2</v>
      </c>
      <c r="E2" s="2" t="s">
        <v>80</v>
      </c>
      <c r="F2" s="2" t="s">
        <v>23</v>
      </c>
    </row>
    <row r="3" spans="1:6">
      <c r="A3" s="3" t="s">
        <v>366</v>
      </c>
    </row>
    <row r="4" spans="1:6">
      <c r="A4" s="4" t="s">
        <v>367</v>
      </c>
      <c r="B4" s="7" t="n">
        <v>148</v>
      </c>
      <c r="C4" s="7" t="n">
        <v>1250</v>
      </c>
      <c r="D4" s="7" t="n">
        <v>146</v>
      </c>
      <c r="E4" s="7" t="n">
        <v>-5629</v>
      </c>
    </row>
    <row r="5" spans="1:6">
      <c r="A5" s="4" t="s">
        <v>368</v>
      </c>
    </row>
    <row r="6" spans="1:6">
      <c r="A6" s="3" t="s">
        <v>369</v>
      </c>
    </row>
    <row r="7" spans="1:6">
      <c r="A7" s="4" t="s">
        <v>370</v>
      </c>
      <c r="B7" s="7" t="n">
        <v>-737</v>
      </c>
      <c r="D7" s="7" t="n">
        <v>-737</v>
      </c>
      <c r="F7" s="7" t="n">
        <v>-8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5015</v>
      </c>
      <c r="C4" s="7" t="n">
        <v>87561</v>
      </c>
      <c r="D4" s="7" t="n">
        <v>193309</v>
      </c>
      <c r="E4" s="7" t="n">
        <v>280714</v>
      </c>
    </row>
    <row r="5" spans="1:5">
      <c r="A5" s="4" t="s">
        <v>83</v>
      </c>
      <c r="B5" s="5" t="n">
        <v>3053</v>
      </c>
      <c r="C5" s="5" t="n">
        <v>17090</v>
      </c>
      <c r="D5" s="5" t="n">
        <v>18609</v>
      </c>
      <c r="E5" s="5" t="n">
        <v>55551</v>
      </c>
    </row>
    <row r="6" spans="1:5">
      <c r="A6" s="4" t="s">
        <v>84</v>
      </c>
      <c r="B6" s="5" t="n">
        <v>0</v>
      </c>
      <c r="C6" s="5" t="n">
        <v>6270</v>
      </c>
      <c r="D6" s="5" t="n">
        <v>1339</v>
      </c>
      <c r="E6" s="5" t="n">
        <v>17484</v>
      </c>
    </row>
    <row r="7" spans="1:5">
      <c r="A7" s="4" t="s">
        <v>85</v>
      </c>
      <c r="B7" s="5" t="n">
        <v>1154</v>
      </c>
      <c r="C7" s="5" t="n">
        <v>511</v>
      </c>
      <c r="D7" s="5" t="n">
        <v>2126</v>
      </c>
      <c r="E7" s="5" t="n">
        <v>1655</v>
      </c>
    </row>
    <row r="8" spans="1:5">
      <c r="A8" s="4" t="s">
        <v>86</v>
      </c>
      <c r="B8" s="5" t="n">
        <v>1140</v>
      </c>
      <c r="C8" s="5" t="n">
        <v>1834</v>
      </c>
      <c r="D8" s="5" t="n">
        <v>1992</v>
      </c>
      <c r="E8" s="5" t="n">
        <v>12371</v>
      </c>
    </row>
    <row r="9" spans="1:5">
      <c r="A9" s="4" t="s">
        <v>87</v>
      </c>
      <c r="B9" s="5" t="n">
        <v>60362</v>
      </c>
      <c r="C9" s="5" t="n">
        <v>113266</v>
      </c>
      <c r="D9" s="5" t="n">
        <v>217375</v>
      </c>
      <c r="E9" s="5" t="n">
        <v>367775</v>
      </c>
    </row>
    <row r="10" spans="1:5">
      <c r="A10" s="3" t="s">
        <v>88</v>
      </c>
    </row>
    <row r="11" spans="1:5">
      <c r="A11" s="4" t="s">
        <v>89</v>
      </c>
      <c r="B11" s="5" t="n">
        <v>18567</v>
      </c>
      <c r="C11" s="5" t="n">
        <v>39101</v>
      </c>
      <c r="D11" s="5" t="n">
        <v>64503</v>
      </c>
      <c r="E11" s="5" t="n">
        <v>120679</v>
      </c>
    </row>
    <row r="12" spans="1:5">
      <c r="A12" s="4" t="s">
        <v>90</v>
      </c>
      <c r="B12" s="5" t="n">
        <v>0</v>
      </c>
      <c r="C12" s="5" t="n">
        <v>4946</v>
      </c>
      <c r="D12" s="5" t="n">
        <v>2085</v>
      </c>
      <c r="E12" s="5" t="n">
        <v>14315</v>
      </c>
    </row>
    <row r="13" spans="1:5">
      <c r="A13" s="4" t="s">
        <v>91</v>
      </c>
      <c r="B13" s="5" t="n">
        <v>188</v>
      </c>
      <c r="C13" s="5" t="n">
        <v>387</v>
      </c>
      <c r="D13" s="5" t="n">
        <v>717</v>
      </c>
      <c r="E13" s="5" t="n">
        <v>1058</v>
      </c>
    </row>
    <row r="14" spans="1:5">
      <c r="A14" s="4" t="s">
        <v>92</v>
      </c>
      <c r="B14" s="5" t="n">
        <v>18501</v>
      </c>
      <c r="C14" s="5" t="n">
        <v>26778</v>
      </c>
      <c r="D14" s="5" t="n">
        <v>60529</v>
      </c>
      <c r="E14" s="5" t="n">
        <v>84517</v>
      </c>
    </row>
    <row r="15" spans="1:5">
      <c r="A15" s="4" t="s">
        <v>93</v>
      </c>
      <c r="B15" s="5" t="n">
        <v>6870</v>
      </c>
      <c r="C15" s="5" t="n">
        <v>11895</v>
      </c>
      <c r="D15" s="5" t="n">
        <v>24518</v>
      </c>
      <c r="E15" s="5" t="n">
        <v>42902</v>
      </c>
    </row>
    <row r="16" spans="1:5">
      <c r="A16" s="4" t="s">
        <v>94</v>
      </c>
      <c r="B16" s="5" t="n">
        <v>7034</v>
      </c>
      <c r="C16" s="5" t="n">
        <v>7467</v>
      </c>
      <c r="D16" s="5" t="n">
        <v>25003</v>
      </c>
      <c r="E16" s="5" t="n">
        <v>25718</v>
      </c>
    </row>
    <row r="17" spans="1:5">
      <c r="A17" s="4" t="s">
        <v>95</v>
      </c>
      <c r="B17" s="5" t="n">
        <v>713</v>
      </c>
      <c r="C17" s="5" t="n">
        <v>0</v>
      </c>
      <c r="D17" s="5" t="n">
        <v>713</v>
      </c>
      <c r="E17" s="5" t="n">
        <v>0</v>
      </c>
    </row>
    <row r="18" spans="1:5">
      <c r="A18" s="4" t="s">
        <v>96</v>
      </c>
      <c r="B18" s="5" t="n">
        <v>51873</v>
      </c>
      <c r="C18" s="5" t="n">
        <v>90574</v>
      </c>
      <c r="D18" s="5" t="n">
        <v>178068</v>
      </c>
      <c r="E18" s="5" t="n">
        <v>289189</v>
      </c>
    </row>
    <row r="19" spans="1:5">
      <c r="A19" s="4" t="s">
        <v>97</v>
      </c>
      <c r="B19" s="5" t="n">
        <v>8489</v>
      </c>
      <c r="C19" s="5" t="n">
        <v>22692</v>
      </c>
      <c r="D19" s="5" t="n">
        <v>39307</v>
      </c>
      <c r="E19" s="5" t="n">
        <v>78586</v>
      </c>
    </row>
    <row r="20" spans="1:5">
      <c r="A20" s="3" t="s">
        <v>98</v>
      </c>
    </row>
    <row r="21" spans="1:5">
      <c r="A21" s="4" t="s">
        <v>99</v>
      </c>
      <c r="B21" s="5" t="n">
        <v>-14731</v>
      </c>
      <c r="C21" s="5" t="n">
        <v>-17138</v>
      </c>
      <c r="D21" s="5" t="n">
        <v>-44308</v>
      </c>
      <c r="E21" s="5" t="n">
        <v>-52415</v>
      </c>
    </row>
    <row r="22" spans="1:5">
      <c r="A22" s="4" t="s">
        <v>100</v>
      </c>
      <c r="B22" s="5" t="n">
        <v>2841</v>
      </c>
      <c r="C22" s="5" t="n">
        <v>1839</v>
      </c>
      <c r="D22" s="5" t="n">
        <v>7668</v>
      </c>
      <c r="E22" s="5" t="n">
        <v>5452</v>
      </c>
    </row>
    <row r="23" spans="1:5">
      <c r="A23" s="4" t="s">
        <v>101</v>
      </c>
      <c r="B23" s="5" t="n">
        <v>-280</v>
      </c>
      <c r="C23" s="5" t="n">
        <v>-18905</v>
      </c>
      <c r="D23" s="5" t="n">
        <v>-325</v>
      </c>
      <c r="E23" s="5" t="n">
        <v>-18997</v>
      </c>
    </row>
    <row r="24" spans="1:5">
      <c r="A24" s="4" t="s">
        <v>102</v>
      </c>
      <c r="B24" s="5" t="n">
        <v>-12170</v>
      </c>
      <c r="C24" s="5" t="n">
        <v>-34204</v>
      </c>
      <c r="D24" s="5" t="n">
        <v>-36965</v>
      </c>
      <c r="E24" s="5" t="n">
        <v>-65960</v>
      </c>
    </row>
    <row r="25" spans="1:5">
      <c r="A25" s="4" t="s">
        <v>103</v>
      </c>
      <c r="B25" s="5" t="n">
        <v>-3681</v>
      </c>
      <c r="C25" s="5" t="n">
        <v>-11512</v>
      </c>
      <c r="D25" s="5" t="n">
        <v>2342</v>
      </c>
      <c r="E25" s="5" t="n">
        <v>12626</v>
      </c>
    </row>
    <row r="26" spans="1:5">
      <c r="A26" s="4" t="s">
        <v>104</v>
      </c>
      <c r="B26" s="5" t="n">
        <v>-3</v>
      </c>
      <c r="C26" s="5" t="n">
        <v>-65</v>
      </c>
      <c r="D26" s="5" t="n">
        <v>378</v>
      </c>
      <c r="E26" s="5" t="n">
        <v>-387</v>
      </c>
    </row>
    <row r="27" spans="1:5">
      <c r="A27" s="4" t="s">
        <v>105</v>
      </c>
      <c r="B27" s="5" t="n">
        <v>2853</v>
      </c>
      <c r="C27" s="5" t="n">
        <v>-1937</v>
      </c>
      <c r="D27" s="5" t="n">
        <v>-849</v>
      </c>
      <c r="E27" s="5" t="n">
        <v>-5441</v>
      </c>
    </row>
    <row r="28" spans="1:5">
      <c r="A28" s="4" t="s">
        <v>106</v>
      </c>
      <c r="B28" s="5" t="n">
        <v>-831</v>
      </c>
      <c r="C28" s="5" t="n">
        <v>-13514</v>
      </c>
      <c r="D28" s="5" t="n">
        <v>1871</v>
      </c>
      <c r="E28" s="5" t="n">
        <v>6798</v>
      </c>
    </row>
    <row r="29" spans="1:5">
      <c r="A29" s="4" t="s">
        <v>107</v>
      </c>
      <c r="B29" s="5" t="n">
        <v>102365</v>
      </c>
      <c r="C29" s="5" t="n">
        <v>50412</v>
      </c>
      <c r="D29" s="5" t="n">
        <v>175518</v>
      </c>
      <c r="E29" s="5" t="n">
        <v>50083</v>
      </c>
    </row>
    <row r="30" spans="1:5">
      <c r="A30" s="4" t="s">
        <v>108</v>
      </c>
      <c r="B30" s="7" t="n">
        <v>101534</v>
      </c>
      <c r="C30" s="7" t="n">
        <v>36898</v>
      </c>
      <c r="D30" s="7" t="n">
        <v>177389</v>
      </c>
      <c r="E30" s="7" t="n">
        <v>56881</v>
      </c>
    </row>
    <row r="31" spans="1:5">
      <c r="A31" s="3" t="s">
        <v>109</v>
      </c>
    </row>
    <row r="32" spans="1:5">
      <c r="A32" s="4" t="s">
        <v>110</v>
      </c>
      <c r="B32" s="8" t="n">
        <v>0.84</v>
      </c>
      <c r="C32" s="8" t="n">
        <v>0.3</v>
      </c>
      <c r="D32" s="8" t="n">
        <v>1.46</v>
      </c>
      <c r="E32" s="8" t="n">
        <v>0.46</v>
      </c>
    </row>
    <row r="33" spans="1:5">
      <c r="A33" s="4" t="s">
        <v>111</v>
      </c>
      <c r="B33" s="5" t="n">
        <v>120293</v>
      </c>
      <c r="C33" s="5" t="n">
        <v>123215</v>
      </c>
      <c r="D33" s="5" t="n">
        <v>121270</v>
      </c>
      <c r="E33" s="5" t="n">
        <v>123271</v>
      </c>
    </row>
    <row r="34" spans="1:5">
      <c r="A34" s="3" t="s">
        <v>112</v>
      </c>
    </row>
    <row r="35" spans="1:5">
      <c r="A35" s="4" t="s">
        <v>110</v>
      </c>
      <c r="B35" s="8" t="n">
        <v>0.84</v>
      </c>
      <c r="C35" s="8" t="n">
        <v>0.3</v>
      </c>
      <c r="D35" s="8" t="n">
        <v>1.46</v>
      </c>
      <c r="E35" s="8" t="n">
        <v>0.46</v>
      </c>
    </row>
    <row r="36" spans="1:5">
      <c r="A36" s="4" t="s">
        <v>113</v>
      </c>
      <c r="B36" s="5" t="n">
        <v>120529</v>
      </c>
      <c r="C36" s="5" t="n">
        <v>123350</v>
      </c>
      <c r="D36" s="5" t="n">
        <v>121458</v>
      </c>
      <c r="E36" s="5" t="n">
        <v>123348</v>
      </c>
    </row>
    <row r="37" spans="1:5">
      <c r="A37" s="4" t="s">
        <v>114</v>
      </c>
      <c r="B37" s="8" t="n">
        <v>0.2</v>
      </c>
      <c r="C37" s="8" t="n">
        <v>0.3</v>
      </c>
      <c r="D37" s="8" t="n">
        <v>0.6</v>
      </c>
      <c r="E37"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4"/>
  </cols>
  <sheetData>
    <row r="1" spans="1:6">
      <c r="A1" s="1" t="s">
        <v>371</v>
      </c>
      <c r="B1" s="2" t="s">
        <v>372</v>
      </c>
      <c r="C1" s="2" t="s">
        <v>373</v>
      </c>
      <c r="D1" s="2" t="s">
        <v>374</v>
      </c>
      <c r="E1" s="2" t="s">
        <v>375</v>
      </c>
      <c r="F1" s="2" t="s">
        <v>376</v>
      </c>
    </row>
    <row r="2" spans="1:6">
      <c r="A2" s="3" t="s">
        <v>377</v>
      </c>
    </row>
    <row r="3" spans="1:6">
      <c r="A3" s="4" t="s">
        <v>378</v>
      </c>
      <c r="D3" s="7" t="n">
        <v>123149</v>
      </c>
      <c r="E3" s="7" t="n">
        <v>12351</v>
      </c>
    </row>
    <row r="4" spans="1:6">
      <c r="A4" s="4" t="s">
        <v>292</v>
      </c>
      <c r="D4" s="5" t="n">
        <v>8200</v>
      </c>
    </row>
    <row r="5" spans="1:6">
      <c r="A5" s="4" t="s">
        <v>379</v>
      </c>
    </row>
    <row r="6" spans="1:6">
      <c r="A6" s="3" t="s">
        <v>377</v>
      </c>
    </row>
    <row r="7" spans="1:6">
      <c r="A7" s="4" t="s">
        <v>324</v>
      </c>
      <c r="D7" s="7" t="n">
        <v>25000</v>
      </c>
    </row>
    <row r="8" spans="1:6">
      <c r="A8" s="4" t="s">
        <v>380</v>
      </c>
    </row>
    <row r="9" spans="1:6">
      <c r="A9" s="3" t="s">
        <v>377</v>
      </c>
    </row>
    <row r="10" spans="1:6">
      <c r="A10" s="4" t="s">
        <v>324</v>
      </c>
      <c r="F10" s="7" t="n">
        <v>12000</v>
      </c>
    </row>
    <row r="11" spans="1:6">
      <c r="A11" s="4" t="s">
        <v>381</v>
      </c>
    </row>
    <row r="12" spans="1:6">
      <c r="A12" s="3" t="s">
        <v>377</v>
      </c>
    </row>
    <row r="13" spans="1:6">
      <c r="A13" s="4" t="s">
        <v>292</v>
      </c>
      <c r="F13" s="5" t="n">
        <v>127</v>
      </c>
    </row>
    <row r="14" spans="1:6">
      <c r="A14" s="4" t="s">
        <v>382</v>
      </c>
    </row>
    <row r="15" spans="1:6">
      <c r="A15" s="3" t="s">
        <v>377</v>
      </c>
    </row>
    <row r="16" spans="1:6">
      <c r="A16" s="4" t="s">
        <v>300</v>
      </c>
      <c r="B16" s="4" t="s">
        <v>383</v>
      </c>
    </row>
    <row r="17" spans="1:6">
      <c r="A17" s="4" t="s">
        <v>384</v>
      </c>
      <c r="B17" s="7" t="n">
        <v>514100</v>
      </c>
    </row>
    <row r="18" spans="1:6">
      <c r="A18" s="4" t="s">
        <v>385</v>
      </c>
    </row>
    <row r="19" spans="1:6">
      <c r="A19" s="3" t="s">
        <v>377</v>
      </c>
    </row>
    <row r="20" spans="1:6">
      <c r="A20" s="4" t="s">
        <v>292</v>
      </c>
      <c r="B20" s="5" t="n">
        <v>281</v>
      </c>
    </row>
    <row r="21" spans="1:6">
      <c r="A21" s="4" t="s">
        <v>386</v>
      </c>
    </row>
    <row r="22" spans="1:6">
      <c r="A22" s="3" t="s">
        <v>377</v>
      </c>
    </row>
    <row r="23" spans="1:6">
      <c r="A23" s="4" t="s">
        <v>292</v>
      </c>
      <c r="B23" s="5" t="n">
        <v>166</v>
      </c>
    </row>
    <row r="24" spans="1:6">
      <c r="A24" s="4" t="s">
        <v>387</v>
      </c>
      <c r="B24" s="4" t="s">
        <v>383</v>
      </c>
    </row>
    <row r="25" spans="1:6">
      <c r="A25" s="4" t="s">
        <v>388</v>
      </c>
    </row>
    <row r="26" spans="1:6">
      <c r="A26" s="3" t="s">
        <v>377</v>
      </c>
    </row>
    <row r="27" spans="1:6">
      <c r="A27" s="4" t="s">
        <v>324</v>
      </c>
      <c r="D27" s="7" t="n">
        <v>15000</v>
      </c>
    </row>
    <row r="28" spans="1:6">
      <c r="A28" s="4" t="s">
        <v>389</v>
      </c>
    </row>
    <row r="29" spans="1:6">
      <c r="A29" s="3" t="s">
        <v>377</v>
      </c>
    </row>
    <row r="30" spans="1:6">
      <c r="A30" s="4" t="s">
        <v>300</v>
      </c>
      <c r="C30" s="4" t="s">
        <v>390</v>
      </c>
    </row>
    <row r="31" spans="1:6">
      <c r="A31" s="4" t="s">
        <v>378</v>
      </c>
      <c r="C31" s="7" t="n">
        <v>108900</v>
      </c>
    </row>
    <row r="32" spans="1:6">
      <c r="A32" s="4" t="s">
        <v>292</v>
      </c>
      <c r="C32" s="5" t="n">
        <v>352</v>
      </c>
    </row>
    <row r="33" spans="1:6">
      <c r="A33" s="4" t="s">
        <v>387</v>
      </c>
      <c r="C33" s="4" t="s">
        <v>383</v>
      </c>
    </row>
    <row r="34" spans="1:6">
      <c r="A34" s="4" t="s">
        <v>391</v>
      </c>
    </row>
    <row r="35" spans="1:6">
      <c r="A35" s="3" t="s">
        <v>377</v>
      </c>
    </row>
    <row r="36" spans="1:6">
      <c r="A36" s="4" t="s">
        <v>300</v>
      </c>
      <c r="B36" s="4" t="s">
        <v>301</v>
      </c>
    </row>
    <row r="37" spans="1:6">
      <c r="A37" s="4" t="s">
        <v>378</v>
      </c>
      <c r="B37" s="7" t="n">
        <v>231550</v>
      </c>
    </row>
    <row r="38" spans="1:6">
      <c r="A38" s="4" t="s">
        <v>159</v>
      </c>
      <c r="B38" s="7" t="n">
        <v>421000</v>
      </c>
    </row>
    <row r="39" spans="1:6">
      <c r="A39" s="4" t="s">
        <v>292</v>
      </c>
      <c r="B39" s="5" t="n">
        <v>581</v>
      </c>
    </row>
    <row r="40" spans="1:6">
      <c r="A40" s="4" t="s">
        <v>387</v>
      </c>
      <c r="B40" s="4" t="s">
        <v>392</v>
      </c>
    </row>
    <row r="41" spans="1:6">
      <c r="A41" s="4" t="s">
        <v>393</v>
      </c>
    </row>
    <row r="42" spans="1:6">
      <c r="A42" s="3" t="s">
        <v>377</v>
      </c>
    </row>
    <row r="43" spans="1:6">
      <c r="A43" s="4" t="s">
        <v>300</v>
      </c>
      <c r="C43" s="4" t="s">
        <v>390</v>
      </c>
    </row>
    <row r="44" spans="1:6">
      <c r="A44" s="4" t="s">
        <v>394</v>
      </c>
    </row>
    <row r="45" spans="1:6">
      <c r="A45" s="3" t="s">
        <v>377</v>
      </c>
    </row>
    <row r="46" spans="1:6">
      <c r="A46" s="4" t="s">
        <v>300</v>
      </c>
      <c r="B46" s="4" t="s">
        <v>395</v>
      </c>
    </row>
    <row r="47" spans="1:6">
      <c r="A47" s="4" t="s">
        <v>396</v>
      </c>
    </row>
    <row r="48" spans="1:6">
      <c r="A48" s="3" t="s">
        <v>377</v>
      </c>
    </row>
    <row r="49" spans="1:6">
      <c r="A49" s="4" t="s">
        <v>300</v>
      </c>
      <c r="C49" s="4" t="s">
        <v>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8</v>
      </c>
      <c r="B1" s="2" t="s">
        <v>399</v>
      </c>
      <c r="C1" s="2" t="s">
        <v>400</v>
      </c>
      <c r="D1" s="2" t="s">
        <v>401</v>
      </c>
      <c r="E1" s="2" t="s">
        <v>402</v>
      </c>
      <c r="F1" s="2" t="s">
        <v>402</v>
      </c>
      <c r="G1" s="2" t="s">
        <v>403</v>
      </c>
      <c r="H1" s="2" t="s">
        <v>404</v>
      </c>
      <c r="I1" s="2" t="s">
        <v>405</v>
      </c>
      <c r="J1" s="2" t="s">
        <v>80</v>
      </c>
      <c r="K1" s="2" t="s">
        <v>406</v>
      </c>
      <c r="L1" s="2" t="s">
        <v>407</v>
      </c>
      <c r="M1" s="2" t="s">
        <v>408</v>
      </c>
      <c r="N1" s="2" t="s">
        <v>401</v>
      </c>
      <c r="O1" s="2" t="s">
        <v>80</v>
      </c>
      <c r="P1" s="2" t="s">
        <v>409</v>
      </c>
    </row>
    <row r="2" spans="1:16">
      <c r="A2" s="4" t="s">
        <v>410</v>
      </c>
    </row>
    <row r="3" spans="1:16">
      <c r="A3" s="3" t="s">
        <v>411</v>
      </c>
    </row>
    <row r="4" spans="1:16">
      <c r="A4" s="4" t="s">
        <v>300</v>
      </c>
      <c r="C4" s="4" t="s">
        <v>412</v>
      </c>
    </row>
    <row r="5" spans="1:16">
      <c r="A5" s="4" t="s">
        <v>413</v>
      </c>
      <c r="C5" s="4" t="s">
        <v>412</v>
      </c>
    </row>
    <row r="6" spans="1:16">
      <c r="A6" s="4" t="s">
        <v>414</v>
      </c>
      <c r="C6" s="7" t="n">
        <v>234000000</v>
      </c>
    </row>
    <row r="7" spans="1:16">
      <c r="A7" s="4" t="s">
        <v>415</v>
      </c>
    </row>
    <row r="8" spans="1:16">
      <c r="A8" s="3" t="s">
        <v>411</v>
      </c>
    </row>
    <row r="9" spans="1:16">
      <c r="A9" s="4" t="s">
        <v>300</v>
      </c>
      <c r="P9" s="4" t="s">
        <v>301</v>
      </c>
    </row>
    <row r="10" spans="1:16">
      <c r="A10" s="4" t="s">
        <v>416</v>
      </c>
    </row>
    <row r="11" spans="1:16">
      <c r="A11" s="3" t="s">
        <v>411</v>
      </c>
    </row>
    <row r="12" spans="1:16">
      <c r="A12" s="4" t="s">
        <v>300</v>
      </c>
      <c r="P12" s="4" t="s">
        <v>395</v>
      </c>
    </row>
    <row r="13" spans="1:16">
      <c r="A13" s="4" t="s">
        <v>417</v>
      </c>
    </row>
    <row r="14" spans="1:16">
      <c r="A14" s="3" t="s">
        <v>411</v>
      </c>
    </row>
    <row r="15" spans="1:16">
      <c r="A15" s="4" t="s">
        <v>300</v>
      </c>
      <c r="B15" s="4" t="s">
        <v>301</v>
      </c>
    </row>
    <row r="16" spans="1:16">
      <c r="A16" s="4" t="s">
        <v>418</v>
      </c>
    </row>
    <row r="17" spans="1:16">
      <c r="A17" s="3" t="s">
        <v>411</v>
      </c>
    </row>
    <row r="18" spans="1:16">
      <c r="A18" s="4" t="s">
        <v>419</v>
      </c>
      <c r="B18" s="7" t="n">
        <v>600000000</v>
      </c>
    </row>
    <row r="19" spans="1:16">
      <c r="A19" s="4" t="s">
        <v>420</v>
      </c>
    </row>
    <row r="20" spans="1:16">
      <c r="A20" s="3" t="s">
        <v>411</v>
      </c>
    </row>
    <row r="21" spans="1:16">
      <c r="A21" s="4" t="s">
        <v>414</v>
      </c>
      <c r="B21" s="7" t="n">
        <v>234000000</v>
      </c>
    </row>
    <row r="22" spans="1:16">
      <c r="A22" s="4" t="s">
        <v>421</v>
      </c>
    </row>
    <row r="23" spans="1:16">
      <c r="A23" s="3" t="s">
        <v>411</v>
      </c>
    </row>
    <row r="24" spans="1:16">
      <c r="A24" s="4" t="s">
        <v>422</v>
      </c>
      <c r="C24" s="7" t="n">
        <v>102365000</v>
      </c>
    </row>
    <row r="25" spans="1:16">
      <c r="A25" s="4" t="s">
        <v>423</v>
      </c>
    </row>
    <row r="26" spans="1:16">
      <c r="A26" s="3" t="s">
        <v>411</v>
      </c>
    </row>
    <row r="27" spans="1:16">
      <c r="A27" s="4" t="s">
        <v>300</v>
      </c>
      <c r="C27" s="4" t="s">
        <v>412</v>
      </c>
    </row>
    <row r="28" spans="1:16">
      <c r="A28" s="4" t="s">
        <v>424</v>
      </c>
    </row>
    <row r="29" spans="1:16">
      <c r="A29" s="3" t="s">
        <v>411</v>
      </c>
    </row>
    <row r="30" spans="1:16">
      <c r="A30" s="4" t="s">
        <v>300</v>
      </c>
      <c r="C30" s="4" t="s">
        <v>412</v>
      </c>
    </row>
    <row r="31" spans="1:16">
      <c r="A31" s="4" t="s">
        <v>425</v>
      </c>
    </row>
    <row r="32" spans="1:16">
      <c r="A32" s="3" t="s">
        <v>411</v>
      </c>
    </row>
    <row r="33" spans="1:16">
      <c r="A33" s="4" t="s">
        <v>426</v>
      </c>
      <c r="D33" s="7" t="n">
        <v>267500000</v>
      </c>
      <c r="N33" s="7" t="n">
        <v>267500000</v>
      </c>
    </row>
    <row r="34" spans="1:16">
      <c r="A34" s="4" t="s">
        <v>422</v>
      </c>
      <c r="D34" s="5" t="n">
        <v>9500000</v>
      </c>
    </row>
    <row r="35" spans="1:16">
      <c r="A35" s="4" t="s">
        <v>427</v>
      </c>
      <c r="D35" s="5" t="n">
        <v>254500000</v>
      </c>
    </row>
    <row r="36" spans="1:16">
      <c r="A36" s="4" t="s">
        <v>428</v>
      </c>
      <c r="D36" s="7" t="n">
        <v>13000000</v>
      </c>
      <c r="N36" s="5" t="n">
        <v>13000000</v>
      </c>
    </row>
    <row r="37" spans="1:16">
      <c r="A37" s="4" t="s">
        <v>429</v>
      </c>
      <c r="D37" s="4" t="s">
        <v>430</v>
      </c>
    </row>
    <row r="38" spans="1:16">
      <c r="A38" s="4" t="s">
        <v>431</v>
      </c>
      <c r="D38" s="7" t="n">
        <v>13000000</v>
      </c>
      <c r="N38" s="5" t="n">
        <v>13000000</v>
      </c>
    </row>
    <row r="39" spans="1:16">
      <c r="A39" s="4" t="s">
        <v>432</v>
      </c>
      <c r="D39" s="7" t="n">
        <v>22500000</v>
      </c>
    </row>
    <row r="40" spans="1:16">
      <c r="A40" s="4" t="s">
        <v>433</v>
      </c>
      <c r="N40" s="7" t="n">
        <v>-1900000</v>
      </c>
      <c r="O40" s="7" t="n">
        <v>9600000</v>
      </c>
    </row>
    <row r="41" spans="1:16">
      <c r="A41" s="4" t="s">
        <v>434</v>
      </c>
    </row>
    <row r="42" spans="1:16">
      <c r="A42" s="3" t="s">
        <v>411</v>
      </c>
    </row>
    <row r="43" spans="1:16">
      <c r="A43" s="4" t="s">
        <v>426</v>
      </c>
      <c r="E43" s="7" t="n">
        <v>272000000</v>
      </c>
      <c r="F43" s="7" t="n">
        <v>272000000</v>
      </c>
    </row>
    <row r="44" spans="1:16">
      <c r="A44" s="4" t="s">
        <v>422</v>
      </c>
      <c r="F44" s="7" t="n">
        <v>63700000</v>
      </c>
    </row>
    <row r="45" spans="1:16">
      <c r="A45" s="4" t="s">
        <v>433</v>
      </c>
      <c r="E45" s="7" t="n">
        <v>-14900</v>
      </c>
      <c r="O45" s="5" t="n">
        <v>10800000</v>
      </c>
    </row>
    <row r="46" spans="1:16">
      <c r="A46" s="4" t="s">
        <v>435</v>
      </c>
    </row>
    <row r="47" spans="1:16">
      <c r="A47" s="3" t="s">
        <v>411</v>
      </c>
    </row>
    <row r="48" spans="1:16">
      <c r="A48" s="4" t="s">
        <v>426</v>
      </c>
      <c r="G48" s="7" t="n">
        <v>58500000</v>
      </c>
    </row>
    <row r="49" spans="1:16">
      <c r="A49" s="4" t="s">
        <v>422</v>
      </c>
      <c r="G49" s="7" t="n">
        <v>9800000</v>
      </c>
    </row>
    <row r="50" spans="1:16">
      <c r="A50" s="4" t="s">
        <v>436</v>
      </c>
    </row>
    <row r="51" spans="1:16">
      <c r="A51" s="3" t="s">
        <v>411</v>
      </c>
    </row>
    <row r="52" spans="1:16">
      <c r="A52" s="4" t="s">
        <v>426</v>
      </c>
      <c r="H52" s="7" t="n">
        <v>51000000</v>
      </c>
    </row>
    <row r="53" spans="1:16">
      <c r="A53" s="4" t="s">
        <v>422</v>
      </c>
      <c r="H53" s="7" t="n">
        <v>12500000</v>
      </c>
    </row>
    <row r="54" spans="1:16">
      <c r="A54" s="4" t="s">
        <v>437</v>
      </c>
    </row>
    <row r="55" spans="1:16">
      <c r="A55" s="3" t="s">
        <v>411</v>
      </c>
    </row>
    <row r="56" spans="1:16">
      <c r="A56" s="4" t="s">
        <v>426</v>
      </c>
      <c r="I56" s="7" t="n">
        <v>19500000</v>
      </c>
    </row>
    <row r="57" spans="1:16">
      <c r="A57" s="4" t="s">
        <v>422</v>
      </c>
      <c r="I57" s="7" t="n">
        <v>0</v>
      </c>
    </row>
    <row r="58" spans="1:16">
      <c r="A58" s="4" t="s">
        <v>438</v>
      </c>
    </row>
    <row r="59" spans="1:16">
      <c r="A59" s="3" t="s">
        <v>411</v>
      </c>
    </row>
    <row r="60" spans="1:16">
      <c r="A60" s="4" t="s">
        <v>426</v>
      </c>
      <c r="J60" s="7" t="n">
        <v>174500000</v>
      </c>
      <c r="O60" s="7" t="n">
        <v>174500000</v>
      </c>
    </row>
    <row r="61" spans="1:16">
      <c r="A61" s="4" t="s">
        <v>422</v>
      </c>
      <c r="J61" s="7" t="n">
        <v>21600000</v>
      </c>
    </row>
    <row r="62" spans="1:16">
      <c r="A62" s="4" t="s">
        <v>439</v>
      </c>
    </row>
    <row r="63" spans="1:16">
      <c r="A63" s="3" t="s">
        <v>411</v>
      </c>
    </row>
    <row r="64" spans="1:16">
      <c r="A64" s="4" t="s">
        <v>426</v>
      </c>
      <c r="K64" s="7" t="n">
        <v>122000000</v>
      </c>
    </row>
    <row r="65" spans="1:16">
      <c r="A65" s="4" t="s">
        <v>422</v>
      </c>
      <c r="K65" s="7" t="n">
        <v>27200000</v>
      </c>
    </row>
    <row r="66" spans="1:16">
      <c r="A66" s="4" t="s">
        <v>440</v>
      </c>
    </row>
    <row r="67" spans="1:16">
      <c r="A67" s="3" t="s">
        <v>411</v>
      </c>
    </row>
    <row r="68" spans="1:16">
      <c r="A68" s="4" t="s">
        <v>426</v>
      </c>
      <c r="L68" s="7" t="n">
        <v>48000000</v>
      </c>
    </row>
    <row r="69" spans="1:16">
      <c r="A69" s="4" t="s">
        <v>422</v>
      </c>
      <c r="L69" s="7" t="n">
        <v>2100000</v>
      </c>
    </row>
    <row r="70" spans="1:16">
      <c r="A70" s="4" t="s">
        <v>441</v>
      </c>
    </row>
    <row r="71" spans="1:16">
      <c r="A71" s="3" t="s">
        <v>411</v>
      </c>
    </row>
    <row r="72" spans="1:16">
      <c r="A72" s="4" t="s">
        <v>426</v>
      </c>
      <c r="M72" s="7" t="n">
        <v>187000000</v>
      </c>
    </row>
    <row r="73" spans="1:16">
      <c r="A73" s="4" t="s">
        <v>422</v>
      </c>
      <c r="M73" s="7"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399</v>
      </c>
      <c r="C1" s="2" t="s">
        <v>2</v>
      </c>
      <c r="D1" s="2" t="s">
        <v>400</v>
      </c>
      <c r="E1" s="2" t="s">
        <v>23</v>
      </c>
    </row>
    <row r="2" spans="1:5">
      <c r="A2" s="4" t="s">
        <v>443</v>
      </c>
    </row>
    <row r="3" spans="1:5">
      <c r="A3" s="3" t="s">
        <v>444</v>
      </c>
    </row>
    <row r="4" spans="1:5">
      <c r="A4" s="4" t="s">
        <v>445</v>
      </c>
      <c r="C4" s="7" t="n">
        <v>698105</v>
      </c>
      <c r="E4" s="7" t="n">
        <v>127346</v>
      </c>
    </row>
    <row r="5" spans="1:5">
      <c r="A5" s="4" t="s">
        <v>446</v>
      </c>
    </row>
    <row r="6" spans="1:5">
      <c r="A6" s="3" t="s">
        <v>444</v>
      </c>
    </row>
    <row r="7" spans="1:5">
      <c r="A7" s="4" t="s">
        <v>447</v>
      </c>
      <c r="C7" s="4" t="s">
        <v>448</v>
      </c>
    </row>
    <row r="8" spans="1:5">
      <c r="A8" s="4" t="s">
        <v>445</v>
      </c>
      <c r="C8" s="7" t="n">
        <v>126638</v>
      </c>
      <c r="E8" s="5" t="n">
        <v>127346</v>
      </c>
    </row>
    <row r="9" spans="1:5">
      <c r="A9" s="4" t="s">
        <v>449</v>
      </c>
    </row>
    <row r="10" spans="1:5">
      <c r="A10" s="3" t="s">
        <v>444</v>
      </c>
    </row>
    <row r="11" spans="1:5">
      <c r="A11" s="4" t="s">
        <v>447</v>
      </c>
      <c r="C11" s="4" t="s">
        <v>450</v>
      </c>
      <c r="D11" s="4" t="s">
        <v>450</v>
      </c>
    </row>
    <row r="12" spans="1:5">
      <c r="A12" s="4" t="s">
        <v>445</v>
      </c>
      <c r="C12" s="7" t="n">
        <v>170712</v>
      </c>
      <c r="E12" s="5" t="n">
        <v>0</v>
      </c>
    </row>
    <row r="13" spans="1:5">
      <c r="A13" s="4" t="s">
        <v>451</v>
      </c>
    </row>
    <row r="14" spans="1:5">
      <c r="A14" s="3" t="s">
        <v>444</v>
      </c>
    </row>
    <row r="15" spans="1:5">
      <c r="A15" s="4" t="s">
        <v>447</v>
      </c>
      <c r="C15" s="4" t="s">
        <v>450</v>
      </c>
    </row>
    <row r="16" spans="1:5">
      <c r="A16" s="4" t="s">
        <v>445</v>
      </c>
      <c r="C16" s="7" t="n">
        <v>288405</v>
      </c>
      <c r="E16" s="5" t="n">
        <v>0</v>
      </c>
    </row>
    <row r="17" spans="1:5">
      <c r="A17" s="4" t="s">
        <v>389</v>
      </c>
    </row>
    <row r="18" spans="1:5">
      <c r="A18" s="3" t="s">
        <v>444</v>
      </c>
    </row>
    <row r="19" spans="1:5">
      <c r="A19" s="4" t="s">
        <v>447</v>
      </c>
      <c r="C19" s="4" t="s">
        <v>390</v>
      </c>
    </row>
    <row r="20" spans="1:5">
      <c r="A20" s="4" t="s">
        <v>445</v>
      </c>
      <c r="C20" s="7" t="n">
        <v>112350</v>
      </c>
      <c r="E20" s="7" t="n">
        <v>0</v>
      </c>
    </row>
    <row r="21" spans="1:5">
      <c r="A21" s="4" t="s">
        <v>389</v>
      </c>
    </row>
    <row r="22" spans="1:5">
      <c r="A22" s="3" t="s">
        <v>444</v>
      </c>
    </row>
    <row r="23" spans="1:5">
      <c r="A23" s="4" t="s">
        <v>447</v>
      </c>
      <c r="D23" s="4" t="s">
        <v>390</v>
      </c>
    </row>
    <row r="24" spans="1:5">
      <c r="A24" s="4" t="s">
        <v>393</v>
      </c>
    </row>
    <row r="25" spans="1:5">
      <c r="A25" s="3" t="s">
        <v>444</v>
      </c>
    </row>
    <row r="26" spans="1:5">
      <c r="A26" s="4" t="s">
        <v>447</v>
      </c>
      <c r="D26" s="4" t="s">
        <v>390</v>
      </c>
    </row>
    <row r="27" spans="1:5">
      <c r="A27" s="4" t="s">
        <v>452</v>
      </c>
    </row>
    <row r="28" spans="1:5">
      <c r="A28" s="3" t="s">
        <v>444</v>
      </c>
    </row>
    <row r="29" spans="1:5">
      <c r="A29" s="4" t="s">
        <v>447</v>
      </c>
      <c r="D29" s="4" t="s">
        <v>412</v>
      </c>
    </row>
    <row r="30" spans="1:5">
      <c r="A30" s="4" t="s">
        <v>413</v>
      </c>
      <c r="D30" s="4" t="s">
        <v>412</v>
      </c>
    </row>
    <row r="31" spans="1:5">
      <c r="A31" s="4" t="s">
        <v>453</v>
      </c>
    </row>
    <row r="32" spans="1:5">
      <c r="A32" s="3" t="s">
        <v>444</v>
      </c>
    </row>
    <row r="33" spans="1:5">
      <c r="A33" s="4" t="s">
        <v>447</v>
      </c>
      <c r="B33" s="4" t="s">
        <v>301</v>
      </c>
    </row>
    <row r="34" spans="1:5">
      <c r="A34" s="4" t="s">
        <v>454</v>
      </c>
    </row>
    <row r="35" spans="1:5">
      <c r="A35" s="3" t="s">
        <v>444</v>
      </c>
    </row>
    <row r="36" spans="1:5">
      <c r="A36" s="4" t="s">
        <v>419</v>
      </c>
      <c r="B36" s="7"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455</v>
      </c>
      <c r="B1" s="2" t="s">
        <v>2</v>
      </c>
      <c r="C1" s="2" t="s">
        <v>23</v>
      </c>
      <c r="D1" s="2" t="s">
        <v>456</v>
      </c>
    </row>
    <row r="2" spans="1:4">
      <c r="A2" s="3" t="s">
        <v>457</v>
      </c>
    </row>
    <row r="3" spans="1:4">
      <c r="A3" s="4" t="s">
        <v>458</v>
      </c>
      <c r="B3" s="7" t="n">
        <v>325000000</v>
      </c>
      <c r="C3" s="7" t="n">
        <v>325000000</v>
      </c>
    </row>
    <row r="4" spans="1:4">
      <c r="A4" s="4" t="s">
        <v>459</v>
      </c>
      <c r="B4" s="4" t="s">
        <v>460</v>
      </c>
      <c r="C4" s="4" t="s">
        <v>460</v>
      </c>
    </row>
    <row r="5" spans="1:4">
      <c r="A5" s="4" t="s">
        <v>461</v>
      </c>
      <c r="B5" s="7" t="n">
        <v>11200000</v>
      </c>
      <c r="C5" s="7" t="n">
        <v>16100000</v>
      </c>
      <c r="D5" s="7"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3</v>
      </c>
    </row>
    <row r="2" spans="1:3">
      <c r="A2" s="3" t="s">
        <v>444</v>
      </c>
    </row>
    <row r="3" spans="1:3">
      <c r="A3" s="4" t="s">
        <v>40</v>
      </c>
      <c r="B3" s="7" t="n">
        <v>1582814</v>
      </c>
      <c r="C3" s="7" t="n">
        <v>587344</v>
      </c>
    </row>
    <row r="4" spans="1:3">
      <c r="A4" s="4" t="s">
        <v>463</v>
      </c>
      <c r="B4" s="5" t="n">
        <v>324682</v>
      </c>
      <c r="C4" s="5" t="n">
        <v>324656</v>
      </c>
    </row>
    <row r="5" spans="1:3">
      <c r="A5" s="4" t="s">
        <v>58</v>
      </c>
      <c r="B5" s="5" t="n">
        <v>999768</v>
      </c>
      <c r="C5" s="5" t="n">
        <v>242802</v>
      </c>
    </row>
    <row r="6" spans="1:3">
      <c r="A6" s="4" t="s">
        <v>464</v>
      </c>
    </row>
    <row r="7" spans="1:3">
      <c r="A7" s="3" t="s">
        <v>444</v>
      </c>
    </row>
    <row r="8" spans="1:3">
      <c r="A8" s="4" t="s">
        <v>40</v>
      </c>
      <c r="B8" s="5" t="n">
        <v>582664</v>
      </c>
      <c r="C8" s="5" t="n">
        <v>587344</v>
      </c>
    </row>
    <row r="9" spans="1:3">
      <c r="A9" s="4" t="s">
        <v>463</v>
      </c>
      <c r="B9" s="5" t="n">
        <v>324682</v>
      </c>
      <c r="C9" s="5" t="n">
        <v>324656</v>
      </c>
    </row>
    <row r="10" spans="1:3">
      <c r="A10" s="4" t="s">
        <v>58</v>
      </c>
      <c r="B10" s="5" t="n">
        <v>239207</v>
      </c>
      <c r="C10" s="5" t="n">
        <v>242802</v>
      </c>
    </row>
    <row r="11" spans="1:3">
      <c r="A11" s="4" t="s">
        <v>465</v>
      </c>
    </row>
    <row r="12" spans="1:3">
      <c r="A12" s="3" t="s">
        <v>444</v>
      </c>
    </row>
    <row r="13" spans="1:3">
      <c r="A13" s="4" t="s">
        <v>40</v>
      </c>
      <c r="B13" s="5" t="n">
        <v>225434</v>
      </c>
      <c r="C13" s="5" t="n">
        <v>0</v>
      </c>
    </row>
    <row r="14" spans="1:3">
      <c r="A14" s="4" t="s">
        <v>463</v>
      </c>
      <c r="B14" s="5" t="n">
        <v>0</v>
      </c>
      <c r="C14" s="5" t="n">
        <v>0</v>
      </c>
    </row>
    <row r="15" spans="1:3">
      <c r="A15" s="4" t="s">
        <v>58</v>
      </c>
      <c r="B15" s="5" t="n">
        <v>217138</v>
      </c>
      <c r="C15" s="5" t="n">
        <v>0</v>
      </c>
    </row>
    <row r="16" spans="1:3">
      <c r="A16" s="4" t="s">
        <v>466</v>
      </c>
    </row>
    <row r="17" spans="1:3">
      <c r="A17" s="3" t="s">
        <v>444</v>
      </c>
    </row>
    <row r="18" spans="1:3">
      <c r="A18" s="4" t="s">
        <v>40</v>
      </c>
      <c r="B18" s="5" t="n">
        <v>385930</v>
      </c>
      <c r="C18" s="5" t="n">
        <v>0</v>
      </c>
    </row>
    <row r="19" spans="1:3">
      <c r="A19" s="4" t="s">
        <v>463</v>
      </c>
      <c r="B19" s="5" t="n">
        <v>0</v>
      </c>
      <c r="C19" s="5" t="n">
        <v>0</v>
      </c>
    </row>
    <row r="20" spans="1:3">
      <c r="A20" s="4" t="s">
        <v>58</v>
      </c>
      <c r="B20" s="5" t="n">
        <v>369177</v>
      </c>
      <c r="C20" s="5" t="n">
        <v>0</v>
      </c>
    </row>
    <row r="21" spans="1:3">
      <c r="A21" s="4" t="s">
        <v>467</v>
      </c>
    </row>
    <row r="22" spans="1:3">
      <c r="A22" s="3" t="s">
        <v>444</v>
      </c>
    </row>
    <row r="23" spans="1:3">
      <c r="A23" s="4" t="s">
        <v>40</v>
      </c>
      <c r="B23" s="5" t="n">
        <v>388786</v>
      </c>
      <c r="C23" s="5" t="n">
        <v>0</v>
      </c>
    </row>
    <row r="24" spans="1:3">
      <c r="A24" s="4" t="s">
        <v>463</v>
      </c>
      <c r="B24" s="5" t="n">
        <v>0</v>
      </c>
      <c r="C24" s="5" t="n">
        <v>0</v>
      </c>
    </row>
    <row r="25" spans="1:3">
      <c r="A25" s="4" t="s">
        <v>58</v>
      </c>
      <c r="B25" s="5" t="n">
        <v>174246</v>
      </c>
      <c r="C25" s="7" t="n">
        <v>0</v>
      </c>
    </row>
    <row r="26" spans="1:3">
      <c r="A26" s="4" t="s">
        <v>468</v>
      </c>
    </row>
    <row r="27" spans="1:3">
      <c r="A27" s="3" t="s">
        <v>444</v>
      </c>
    </row>
    <row r="28" spans="1:3">
      <c r="A28" s="4" t="s">
        <v>469</v>
      </c>
      <c r="B28" s="7" t="n">
        <v>30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9</v>
      </c>
      <c r="D1" s="2" t="s">
        <v>1</v>
      </c>
    </row>
    <row r="2" spans="1:5">
      <c r="B2" s="2" t="s">
        <v>2</v>
      </c>
      <c r="C2" s="2" t="s">
        <v>80</v>
      </c>
      <c r="D2" s="2" t="s">
        <v>2</v>
      </c>
      <c r="E2" s="2" t="s">
        <v>80</v>
      </c>
    </row>
    <row r="3" spans="1:5">
      <c r="A3" s="3" t="s">
        <v>444</v>
      </c>
    </row>
    <row r="4" spans="1:5">
      <c r="A4" s="4" t="s">
        <v>471</v>
      </c>
      <c r="B4" s="7" t="n">
        <v>2853</v>
      </c>
      <c r="C4" s="7" t="n">
        <v>-1937</v>
      </c>
      <c r="D4" s="7" t="n">
        <v>-849</v>
      </c>
      <c r="E4" s="7" t="n">
        <v>-5441</v>
      </c>
    </row>
    <row r="5" spans="1:5">
      <c r="A5" s="4" t="s">
        <v>443</v>
      </c>
    </row>
    <row r="6" spans="1:5">
      <c r="A6" s="3" t="s">
        <v>444</v>
      </c>
    </row>
    <row r="7" spans="1:5">
      <c r="A7" s="4" t="s">
        <v>472</v>
      </c>
      <c r="B7" s="5" t="n">
        <v>36060</v>
      </c>
      <c r="C7" s="5" t="n">
        <v>9787</v>
      </c>
      <c r="D7" s="5" t="n">
        <v>56622</v>
      </c>
      <c r="E7" s="5" t="n">
        <v>31226</v>
      </c>
    </row>
    <row r="8" spans="1:5">
      <c r="A8" s="4" t="s">
        <v>473</v>
      </c>
      <c r="B8" s="5" t="n">
        <v>1770</v>
      </c>
      <c r="C8" s="5" t="n">
        <v>-3799</v>
      </c>
      <c r="D8" s="5" t="n">
        <v>-5489</v>
      </c>
      <c r="E8" s="5" t="n">
        <v>-10669</v>
      </c>
    </row>
    <row r="9" spans="1:5">
      <c r="A9" s="4" t="s">
        <v>471</v>
      </c>
      <c r="B9" s="5" t="n">
        <v>2853</v>
      </c>
      <c r="C9" s="5" t="n">
        <v>-1937</v>
      </c>
      <c r="D9" s="5" t="n">
        <v>-849</v>
      </c>
      <c r="E9" s="5" t="n">
        <v>-5441</v>
      </c>
    </row>
    <row r="10" spans="1:5">
      <c r="A10" s="4" t="s">
        <v>446</v>
      </c>
    </row>
    <row r="11" spans="1:5">
      <c r="A11" s="3" t="s">
        <v>444</v>
      </c>
    </row>
    <row r="12" spans="1:5">
      <c r="A12" s="4" t="s">
        <v>472</v>
      </c>
      <c r="B12" s="5" t="n">
        <v>10474</v>
      </c>
      <c r="C12" s="5" t="n">
        <v>9787</v>
      </c>
      <c r="D12" s="5" t="n">
        <v>31036</v>
      </c>
      <c r="E12" s="5" t="n">
        <v>31226</v>
      </c>
    </row>
    <row r="13" spans="1:5">
      <c r="A13" s="4" t="s">
        <v>473</v>
      </c>
      <c r="B13" s="5" t="n">
        <v>-4089</v>
      </c>
      <c r="C13" s="5" t="n">
        <v>-3799</v>
      </c>
      <c r="D13" s="5" t="n">
        <v>-11348</v>
      </c>
      <c r="E13" s="5" t="n">
        <v>-10669</v>
      </c>
    </row>
    <row r="14" spans="1:5">
      <c r="A14" s="4" t="s">
        <v>471</v>
      </c>
      <c r="B14" s="5" t="n">
        <v>-2086</v>
      </c>
      <c r="C14" s="5" t="n">
        <v>-1937</v>
      </c>
      <c r="D14" s="5" t="n">
        <v>-5788</v>
      </c>
      <c r="E14" s="5" t="n">
        <v>-5441</v>
      </c>
    </row>
    <row r="15" spans="1:5">
      <c r="A15" s="4" t="s">
        <v>449</v>
      </c>
    </row>
    <row r="16" spans="1:5">
      <c r="A16" s="3" t="s">
        <v>444</v>
      </c>
    </row>
    <row r="17" spans="1:5">
      <c r="A17" s="4" t="s">
        <v>472</v>
      </c>
      <c r="B17" s="5" t="n">
        <v>9448</v>
      </c>
      <c r="C17" s="5" t="n">
        <v>0</v>
      </c>
      <c r="D17" s="5" t="n">
        <v>9448</v>
      </c>
      <c r="E17" s="5" t="n">
        <v>0</v>
      </c>
    </row>
    <row r="18" spans="1:5">
      <c r="A18" s="4" t="s">
        <v>473</v>
      </c>
      <c r="B18" s="5" t="n">
        <v>4810</v>
      </c>
      <c r="C18" s="5" t="n">
        <v>0</v>
      </c>
      <c r="D18" s="5" t="n">
        <v>4810</v>
      </c>
      <c r="E18" s="5" t="n">
        <v>0</v>
      </c>
    </row>
    <row r="19" spans="1:5">
      <c r="A19" s="4" t="s">
        <v>471</v>
      </c>
      <c r="B19" s="5" t="n">
        <v>3701</v>
      </c>
      <c r="C19" s="5" t="n">
        <v>0</v>
      </c>
      <c r="D19" s="5" t="n">
        <v>3701</v>
      </c>
      <c r="E19" s="5" t="n">
        <v>0</v>
      </c>
    </row>
    <row r="20" spans="1:5">
      <c r="A20" s="4" t="s">
        <v>451</v>
      </c>
    </row>
    <row r="21" spans="1:5">
      <c r="A21" s="3" t="s">
        <v>444</v>
      </c>
    </row>
    <row r="22" spans="1:5">
      <c r="A22" s="4" t="s">
        <v>472</v>
      </c>
      <c r="B22" s="5" t="n">
        <v>6306</v>
      </c>
      <c r="C22" s="5" t="n">
        <v>0</v>
      </c>
      <c r="D22" s="5" t="n">
        <v>6306</v>
      </c>
      <c r="E22" s="5" t="n">
        <v>0</v>
      </c>
    </row>
    <row r="23" spans="1:5">
      <c r="A23" s="4" t="s">
        <v>473</v>
      </c>
      <c r="B23" s="5" t="n">
        <v>3381</v>
      </c>
      <c r="C23" s="5" t="n">
        <v>0</v>
      </c>
      <c r="D23" s="5" t="n">
        <v>3381</v>
      </c>
      <c r="E23" s="5" t="n">
        <v>0</v>
      </c>
    </row>
    <row r="24" spans="1:5">
      <c r="A24" s="4" t="s">
        <v>471</v>
      </c>
      <c r="B24" s="5" t="n">
        <v>2593</v>
      </c>
      <c r="C24" s="5" t="n">
        <v>0</v>
      </c>
      <c r="D24" s="5" t="n">
        <v>2593</v>
      </c>
      <c r="E24" s="5" t="n">
        <v>0</v>
      </c>
    </row>
    <row r="25" spans="1:5">
      <c r="A25" s="4" t="s">
        <v>389</v>
      </c>
    </row>
    <row r="26" spans="1:5">
      <c r="A26" s="3" t="s">
        <v>444</v>
      </c>
    </row>
    <row r="27" spans="1:5">
      <c r="A27" s="4" t="s">
        <v>472</v>
      </c>
      <c r="B27" s="5" t="n">
        <v>9832</v>
      </c>
      <c r="C27" s="5" t="n">
        <v>0</v>
      </c>
      <c r="D27" s="5" t="n">
        <v>9832</v>
      </c>
      <c r="E27" s="5" t="n">
        <v>0</v>
      </c>
    </row>
    <row r="28" spans="1:5">
      <c r="A28" s="4" t="s">
        <v>473</v>
      </c>
      <c r="B28" s="5" t="n">
        <v>-2332</v>
      </c>
      <c r="C28" s="5" t="n">
        <v>0</v>
      </c>
      <c r="D28" s="5" t="n">
        <v>-2332</v>
      </c>
      <c r="E28" s="5" t="n">
        <v>0</v>
      </c>
    </row>
    <row r="29" spans="1:5">
      <c r="A29" s="4" t="s">
        <v>471</v>
      </c>
      <c r="B29" s="7" t="n">
        <v>-1355</v>
      </c>
      <c r="C29" s="7" t="n">
        <v>0</v>
      </c>
      <c r="D29" s="7" t="n">
        <v>-1355</v>
      </c>
      <c r="E2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79</v>
      </c>
      <c r="D1" s="2" t="s">
        <v>1</v>
      </c>
    </row>
    <row r="2" spans="1:6">
      <c r="B2" s="2" t="s">
        <v>2</v>
      </c>
      <c r="C2" s="2" t="s">
        <v>80</v>
      </c>
      <c r="D2" s="2" t="s">
        <v>2</v>
      </c>
      <c r="E2" s="2" t="s">
        <v>80</v>
      </c>
      <c r="F2" s="2" t="s">
        <v>23</v>
      </c>
    </row>
    <row r="3" spans="1:6">
      <c r="A3" s="3" t="s">
        <v>444</v>
      </c>
    </row>
    <row r="4" spans="1:6">
      <c r="A4" s="4" t="s">
        <v>85</v>
      </c>
      <c r="B4" s="7" t="n">
        <v>1154</v>
      </c>
      <c r="C4" s="7" t="n">
        <v>511</v>
      </c>
      <c r="D4" s="7" t="n">
        <v>2126</v>
      </c>
      <c r="E4" s="7" t="n">
        <v>1655</v>
      </c>
    </row>
    <row r="5" spans="1:6">
      <c r="A5" s="4" t="s">
        <v>475</v>
      </c>
    </row>
    <row r="6" spans="1:6">
      <c r="A6" s="3" t="s">
        <v>444</v>
      </c>
    </row>
    <row r="7" spans="1:6">
      <c r="A7" s="4" t="s">
        <v>476</v>
      </c>
      <c r="B7" s="5" t="n">
        <v>900</v>
      </c>
      <c r="C7" s="5" t="n">
        <v>100</v>
      </c>
      <c r="D7" s="5" t="n">
        <v>1200</v>
      </c>
      <c r="E7" s="5" t="n">
        <v>400</v>
      </c>
    </row>
    <row r="8" spans="1:6">
      <c r="A8" s="4" t="s">
        <v>477</v>
      </c>
    </row>
    <row r="9" spans="1:6">
      <c r="A9" s="3" t="s">
        <v>444</v>
      </c>
    </row>
    <row r="10" spans="1:6">
      <c r="A10" s="4" t="s">
        <v>478</v>
      </c>
      <c r="B10" s="5" t="n">
        <v>300</v>
      </c>
      <c r="D10" s="5" t="n">
        <v>300</v>
      </c>
      <c r="F10" s="7" t="n">
        <v>100</v>
      </c>
    </row>
    <row r="11" spans="1:6">
      <c r="A11" s="4" t="s">
        <v>479</v>
      </c>
    </row>
    <row r="12" spans="1:6">
      <c r="A12" s="3" t="s">
        <v>444</v>
      </c>
    </row>
    <row r="13" spans="1:6">
      <c r="A13" s="4" t="s">
        <v>85</v>
      </c>
      <c r="B13" s="5" t="n">
        <v>496</v>
      </c>
      <c r="C13" s="5" t="n">
        <v>511</v>
      </c>
      <c r="D13" s="5" t="n">
        <v>1468</v>
      </c>
      <c r="E13" s="5" t="n">
        <v>1655</v>
      </c>
    </row>
    <row r="14" spans="1:6">
      <c r="A14" s="4" t="s">
        <v>480</v>
      </c>
    </row>
    <row r="15" spans="1:6">
      <c r="A15" s="3" t="s">
        <v>444</v>
      </c>
    </row>
    <row r="16" spans="1:6">
      <c r="A16" s="4" t="s">
        <v>85</v>
      </c>
      <c r="B16" s="5" t="n">
        <v>480</v>
      </c>
      <c r="C16" s="5" t="n">
        <v>0</v>
      </c>
      <c r="D16" s="5" t="n">
        <v>480</v>
      </c>
      <c r="E16" s="5" t="n">
        <v>0</v>
      </c>
    </row>
    <row r="17" spans="1:6">
      <c r="A17" s="4" t="s">
        <v>481</v>
      </c>
    </row>
    <row r="18" spans="1:6">
      <c r="A18" s="3" t="s">
        <v>444</v>
      </c>
    </row>
    <row r="19" spans="1:6">
      <c r="A19" s="4" t="s">
        <v>85</v>
      </c>
      <c r="B19" s="7" t="n">
        <v>178</v>
      </c>
      <c r="C19" s="7" t="n">
        <v>0</v>
      </c>
      <c r="D19" s="7" t="n">
        <v>178</v>
      </c>
      <c r="E1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79</v>
      </c>
      <c r="D1" s="2" t="s">
        <v>1</v>
      </c>
    </row>
    <row r="2" spans="1:6">
      <c r="B2" s="2" t="s">
        <v>2</v>
      </c>
      <c r="C2" s="2" t="s">
        <v>80</v>
      </c>
      <c r="D2" s="2" t="s">
        <v>2</v>
      </c>
      <c r="E2" s="2" t="s">
        <v>80</v>
      </c>
      <c r="F2" s="2" t="s">
        <v>23</v>
      </c>
    </row>
    <row r="3" spans="1:6">
      <c r="A3" s="3" t="s">
        <v>483</v>
      </c>
    </row>
    <row r="4" spans="1:6">
      <c r="A4" s="4" t="s">
        <v>484</v>
      </c>
      <c r="B4" s="7" t="n">
        <v>520367000</v>
      </c>
      <c r="D4" s="7" t="n">
        <v>520367000</v>
      </c>
      <c r="F4" s="7" t="n">
        <v>721466000</v>
      </c>
    </row>
    <row r="5" spans="1:6">
      <c r="A5" s="4" t="s">
        <v>485</v>
      </c>
      <c r="B5" s="5" t="n">
        <v>-2611000</v>
      </c>
      <c r="D5" s="5" t="n">
        <v>-2611000</v>
      </c>
      <c r="F5" s="5" t="n">
        <v>-3136000</v>
      </c>
    </row>
    <row r="6" spans="1:6">
      <c r="A6" s="4" t="s">
        <v>89</v>
      </c>
      <c r="B6" s="5" t="n">
        <v>18567000</v>
      </c>
      <c r="C6" s="7" t="n">
        <v>39101000</v>
      </c>
      <c r="D6" s="5" t="n">
        <v>64503000</v>
      </c>
      <c r="E6" s="7" t="n">
        <v>120679000</v>
      </c>
    </row>
    <row r="7" spans="1:6">
      <c r="A7" s="4" t="s">
        <v>76</v>
      </c>
    </row>
    <row r="8" spans="1:6">
      <c r="A8" s="3" t="s">
        <v>483</v>
      </c>
    </row>
    <row r="9" spans="1:6">
      <c r="A9" s="4" t="s">
        <v>485</v>
      </c>
      <c r="B9" s="5" t="n">
        <v>-2611000</v>
      </c>
      <c r="D9" s="5" t="n">
        <v>-2611000</v>
      </c>
      <c r="F9" s="5" t="n">
        <v>-3136000</v>
      </c>
    </row>
    <row r="10" spans="1:6">
      <c r="A10" s="4" t="s">
        <v>486</v>
      </c>
    </row>
    <row r="11" spans="1:6">
      <c r="A11" s="3" t="s">
        <v>483</v>
      </c>
    </row>
    <row r="12" spans="1:6">
      <c r="A12" s="4" t="s">
        <v>484</v>
      </c>
      <c r="B12" s="5" t="n">
        <v>300000000</v>
      </c>
      <c r="D12" s="5" t="n">
        <v>300000000</v>
      </c>
      <c r="F12" s="5" t="n">
        <v>300000000</v>
      </c>
    </row>
    <row r="13" spans="1:6">
      <c r="A13" s="4" t="s">
        <v>487</v>
      </c>
      <c r="B13" s="5" t="n">
        <v>300000000</v>
      </c>
      <c r="D13" s="5" t="n">
        <v>300000000</v>
      </c>
      <c r="F13" s="5" t="n">
        <v>300000000</v>
      </c>
    </row>
    <row r="14" spans="1:6">
      <c r="A14" s="4" t="s">
        <v>488</v>
      </c>
    </row>
    <row r="15" spans="1:6">
      <c r="A15" s="3" t="s">
        <v>483</v>
      </c>
    </row>
    <row r="16" spans="1:6">
      <c r="A16" s="4" t="s">
        <v>484</v>
      </c>
      <c r="B16" s="5" t="n">
        <v>150000000</v>
      </c>
      <c r="D16" s="5" t="n">
        <v>150000000</v>
      </c>
      <c r="F16" s="5" t="n">
        <v>150000000</v>
      </c>
    </row>
    <row r="17" spans="1:6">
      <c r="A17" s="4" t="s">
        <v>487</v>
      </c>
      <c r="B17" s="5" t="n">
        <v>150000000</v>
      </c>
      <c r="D17" s="5" t="n">
        <v>150000000</v>
      </c>
      <c r="F17" s="5" t="n">
        <v>150000000</v>
      </c>
    </row>
    <row r="18" spans="1:6">
      <c r="A18" s="4" t="s">
        <v>489</v>
      </c>
    </row>
    <row r="19" spans="1:6">
      <c r="A19" s="3" t="s">
        <v>483</v>
      </c>
    </row>
    <row r="20" spans="1:6">
      <c r="A20" s="4" t="s">
        <v>484</v>
      </c>
      <c r="B20" s="5" t="n">
        <v>49000000</v>
      </c>
      <c r="D20" s="5" t="n">
        <v>49000000</v>
      </c>
      <c r="F20" s="5" t="n">
        <v>49000000</v>
      </c>
    </row>
    <row r="21" spans="1:6">
      <c r="A21" s="4" t="s">
        <v>99</v>
      </c>
      <c r="B21" s="7" t="n">
        <v>1300000</v>
      </c>
    </row>
    <row r="22" spans="1:6">
      <c r="A22" s="4" t="s">
        <v>490</v>
      </c>
      <c r="B22" s="4" t="s">
        <v>491</v>
      </c>
    </row>
    <row r="23" spans="1:6">
      <c r="A23" s="4" t="s">
        <v>89</v>
      </c>
      <c r="B23" s="7" t="n">
        <v>200000</v>
      </c>
    </row>
    <row r="24" spans="1:6">
      <c r="A24" s="4" t="s">
        <v>492</v>
      </c>
    </row>
    <row r="25" spans="1:6">
      <c r="A25" s="3" t="s">
        <v>483</v>
      </c>
    </row>
    <row r="26" spans="1:6">
      <c r="A26" s="4" t="s">
        <v>484</v>
      </c>
      <c r="B26" s="5" t="n">
        <v>23978000</v>
      </c>
      <c r="D26" s="5" t="n">
        <v>23978000</v>
      </c>
      <c r="F26" s="5" t="n">
        <v>26315000</v>
      </c>
    </row>
    <row r="27" spans="1:6">
      <c r="A27" s="4" t="s">
        <v>493</v>
      </c>
    </row>
    <row r="28" spans="1:6">
      <c r="A28" s="3" t="s">
        <v>483</v>
      </c>
    </row>
    <row r="29" spans="1:6">
      <c r="A29" s="4" t="s">
        <v>484</v>
      </c>
      <c r="B29" s="5" t="n">
        <v>0</v>
      </c>
      <c r="D29" s="5" t="n">
        <v>0</v>
      </c>
      <c r="F29" s="5" t="n">
        <v>126287000</v>
      </c>
    </row>
    <row r="30" spans="1:6">
      <c r="A30" s="4" t="s">
        <v>494</v>
      </c>
    </row>
    <row r="31" spans="1:6">
      <c r="A31" s="3" t="s">
        <v>483</v>
      </c>
    </row>
    <row r="32" spans="1:6">
      <c r="A32" s="4" t="s">
        <v>484</v>
      </c>
      <c r="B32" s="5" t="n">
        <v>0</v>
      </c>
      <c r="D32" s="5" t="n">
        <v>0</v>
      </c>
      <c r="F32" s="5" t="n">
        <v>73000000</v>
      </c>
    </row>
    <row r="33" spans="1:6">
      <c r="A33" s="4" t="s">
        <v>495</v>
      </c>
    </row>
    <row r="34" spans="1:6">
      <c r="A34" s="3" t="s">
        <v>483</v>
      </c>
    </row>
    <row r="35" spans="1:6">
      <c r="A35" s="4" t="s">
        <v>484</v>
      </c>
      <c r="B35" s="7" t="n">
        <v>0</v>
      </c>
      <c r="D35" s="7" t="n">
        <v>0</v>
      </c>
      <c r="F3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6</v>
      </c>
      <c r="B1" s="2" t="s">
        <v>497</v>
      </c>
      <c r="C1" s="2" t="s">
        <v>498</v>
      </c>
      <c r="D1" s="2" t="s">
        <v>499</v>
      </c>
      <c r="E1" s="2" t="s">
        <v>500</v>
      </c>
      <c r="F1" s="2" t="s">
        <v>2</v>
      </c>
      <c r="G1" s="2" t="s">
        <v>80</v>
      </c>
      <c r="H1" s="2" t="s">
        <v>2</v>
      </c>
      <c r="I1" s="2" t="s">
        <v>80</v>
      </c>
      <c r="J1" s="2" t="s">
        <v>23</v>
      </c>
    </row>
    <row r="2" spans="1:10">
      <c r="A2" s="3" t="s">
        <v>483</v>
      </c>
    </row>
    <row r="3" spans="1:10">
      <c r="A3" s="4" t="s">
        <v>101</v>
      </c>
      <c r="F3" s="7" t="n">
        <v>280000</v>
      </c>
      <c r="G3" s="7" t="n">
        <v>18905000</v>
      </c>
      <c r="H3" s="7" t="n">
        <v>325000</v>
      </c>
      <c r="I3" s="7" t="n">
        <v>18997000</v>
      </c>
    </row>
    <row r="4" spans="1:10">
      <c r="A4" s="4" t="s">
        <v>42</v>
      </c>
      <c r="F4" s="5" t="n">
        <v>520367000</v>
      </c>
      <c r="H4" s="5" t="n">
        <v>520367000</v>
      </c>
      <c r="J4" s="7" t="n">
        <v>721466000</v>
      </c>
    </row>
    <row r="5" spans="1:10">
      <c r="A5" s="4" t="s">
        <v>501</v>
      </c>
    </row>
    <row r="6" spans="1:10">
      <c r="A6" s="3" t="s">
        <v>483</v>
      </c>
    </row>
    <row r="7" spans="1:10">
      <c r="A7" s="4" t="s">
        <v>502</v>
      </c>
      <c r="F7" s="5" t="n">
        <v>524200000</v>
      </c>
      <c r="H7" s="5" t="n">
        <v>524200000</v>
      </c>
      <c r="J7" s="5" t="n">
        <v>728500000</v>
      </c>
    </row>
    <row r="8" spans="1:10">
      <c r="A8" s="4" t="s">
        <v>503</v>
      </c>
      <c r="F8" s="5" t="n">
        <v>523000000</v>
      </c>
      <c r="H8" s="5" t="n">
        <v>523000000</v>
      </c>
      <c r="J8" s="5" t="n">
        <v>724600000</v>
      </c>
    </row>
    <row r="9" spans="1:10">
      <c r="A9" s="4" t="s">
        <v>504</v>
      </c>
      <c r="H9" s="5" t="n">
        <v>15600000</v>
      </c>
      <c r="I9" s="5" t="n">
        <v>21700000</v>
      </c>
    </row>
    <row r="10" spans="1:10">
      <c r="A10" s="4" t="s">
        <v>505</v>
      </c>
      <c r="H10" s="5" t="n">
        <v>400000</v>
      </c>
      <c r="I10" s="7" t="n">
        <v>200000</v>
      </c>
    </row>
    <row r="11" spans="1:10">
      <c r="A11" s="4" t="s">
        <v>486</v>
      </c>
    </row>
    <row r="12" spans="1:10">
      <c r="A12" s="3" t="s">
        <v>483</v>
      </c>
    </row>
    <row r="13" spans="1:10">
      <c r="A13" s="4" t="s">
        <v>487</v>
      </c>
      <c r="F13" s="5" t="n">
        <v>300000000</v>
      </c>
      <c r="H13" s="5" t="n">
        <v>300000000</v>
      </c>
      <c r="J13" s="5" t="n">
        <v>300000000</v>
      </c>
    </row>
    <row r="14" spans="1:10">
      <c r="A14" s="4" t="s">
        <v>42</v>
      </c>
      <c r="F14" s="5" t="n">
        <v>300000000</v>
      </c>
      <c r="H14" s="5" t="n">
        <v>300000000</v>
      </c>
      <c r="J14" s="5" t="n">
        <v>300000000</v>
      </c>
    </row>
    <row r="15" spans="1:10">
      <c r="A15" s="4" t="s">
        <v>488</v>
      </c>
    </row>
    <row r="16" spans="1:10">
      <c r="A16" s="3" t="s">
        <v>483</v>
      </c>
    </row>
    <row r="17" spans="1:10">
      <c r="A17" s="4" t="s">
        <v>487</v>
      </c>
      <c r="F17" s="5" t="n">
        <v>150000000</v>
      </c>
      <c r="H17" s="5" t="n">
        <v>150000000</v>
      </c>
      <c r="J17" s="5" t="n">
        <v>150000000</v>
      </c>
    </row>
    <row r="18" spans="1:10">
      <c r="A18" s="4" t="s">
        <v>42</v>
      </c>
      <c r="F18" s="5" t="n">
        <v>150000000</v>
      </c>
      <c r="H18" s="5" t="n">
        <v>150000000</v>
      </c>
      <c r="J18" s="5" t="n">
        <v>150000000</v>
      </c>
    </row>
    <row r="19" spans="1:10">
      <c r="A19" s="4" t="s">
        <v>506</v>
      </c>
      <c r="C19" s="4" t="s">
        <v>507</v>
      </c>
      <c r="D19" s="4" t="s">
        <v>508</v>
      </c>
    </row>
    <row r="20" spans="1:10">
      <c r="A20" s="4" t="s">
        <v>509</v>
      </c>
    </row>
    <row r="21" spans="1:10">
      <c r="A21" s="3" t="s">
        <v>483</v>
      </c>
    </row>
    <row r="22" spans="1:10">
      <c r="A22" s="4" t="s">
        <v>510</v>
      </c>
      <c r="B22" s="7" t="n">
        <v>124800000</v>
      </c>
    </row>
    <row r="23" spans="1:10">
      <c r="A23" s="4" t="s">
        <v>101</v>
      </c>
      <c r="B23" s="7" t="n">
        <v>300000</v>
      </c>
    </row>
    <row r="24" spans="1:10">
      <c r="A24" s="4" t="s">
        <v>42</v>
      </c>
      <c r="F24" s="5" t="n">
        <v>0</v>
      </c>
      <c r="H24" s="5" t="n">
        <v>0</v>
      </c>
      <c r="J24" s="5" t="n">
        <v>126287000</v>
      </c>
    </row>
    <row r="25" spans="1:10">
      <c r="A25" s="4" t="s">
        <v>511</v>
      </c>
    </row>
    <row r="26" spans="1:10">
      <c r="A26" s="3" t="s">
        <v>483</v>
      </c>
    </row>
    <row r="27" spans="1:10">
      <c r="A27" s="4" t="s">
        <v>510</v>
      </c>
      <c r="E27" s="7" t="n">
        <v>73000000</v>
      </c>
    </row>
    <row r="28" spans="1:10">
      <c r="A28" s="4" t="s">
        <v>101</v>
      </c>
      <c r="E28" s="7" t="n">
        <v>45000</v>
      </c>
    </row>
    <row r="29" spans="1:10">
      <c r="A29" s="4" t="s">
        <v>42</v>
      </c>
      <c r="F29" s="7" t="n">
        <v>0</v>
      </c>
      <c r="H29" s="7" t="n">
        <v>0</v>
      </c>
      <c r="J29" s="7" t="n">
        <v>73000000</v>
      </c>
    </row>
    <row r="30" spans="1:10">
      <c r="A30" s="4" t="s">
        <v>512</v>
      </c>
    </row>
    <row r="31" spans="1:10">
      <c r="A31" s="3" t="s">
        <v>483</v>
      </c>
    </row>
    <row r="32" spans="1:10">
      <c r="A32" s="4" t="s">
        <v>513</v>
      </c>
      <c r="C32" s="4" t="s">
        <v>514</v>
      </c>
      <c r="D32" s="4" t="s">
        <v>515</v>
      </c>
    </row>
    <row r="33" spans="1:10">
      <c r="A33" s="4" t="s">
        <v>516</v>
      </c>
    </row>
    <row r="34" spans="1:10">
      <c r="A34" s="3" t="s">
        <v>483</v>
      </c>
    </row>
    <row r="35" spans="1:10">
      <c r="A35" s="4" t="s">
        <v>513</v>
      </c>
      <c r="C35" s="4" t="s">
        <v>517</v>
      </c>
      <c r="D35" s="4" t="s">
        <v>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519</v>
      </c>
      <c r="B1" s="2" t="s">
        <v>520</v>
      </c>
      <c r="C1" s="2" t="s">
        <v>521</v>
      </c>
      <c r="D1" s="2" t="s">
        <v>2</v>
      </c>
      <c r="E1" s="2" t="s">
        <v>80</v>
      </c>
      <c r="F1" s="2" t="s">
        <v>23</v>
      </c>
    </row>
    <row r="2" spans="1:6">
      <c r="A2" s="3" t="s">
        <v>483</v>
      </c>
    </row>
    <row r="3" spans="1:6">
      <c r="A3" s="4" t="s">
        <v>167</v>
      </c>
      <c r="D3" s="7" t="n">
        <v>0</v>
      </c>
      <c r="E3" s="7" t="n">
        <v>348691000</v>
      </c>
    </row>
    <row r="4" spans="1:6">
      <c r="A4" s="4" t="s">
        <v>522</v>
      </c>
      <c r="D4" s="5" t="n">
        <v>1529000</v>
      </c>
      <c r="F4" s="7" t="n">
        <v>1664000</v>
      </c>
    </row>
    <row r="5" spans="1:6">
      <c r="A5" s="4" t="s">
        <v>523</v>
      </c>
      <c r="D5" s="5" t="n">
        <v>693562000</v>
      </c>
      <c r="F5" s="5" t="n">
        <v>692972000</v>
      </c>
    </row>
    <row r="6" spans="1:6">
      <c r="A6" s="4" t="s">
        <v>524</v>
      </c>
    </row>
    <row r="7" spans="1:6">
      <c r="A7" s="3" t="s">
        <v>483</v>
      </c>
    </row>
    <row r="8" spans="1:6">
      <c r="A8" s="4" t="s">
        <v>487</v>
      </c>
      <c r="B8" s="7" t="n">
        <v>350000000</v>
      </c>
    </row>
    <row r="9" spans="1:6">
      <c r="A9" s="4" t="s">
        <v>525</v>
      </c>
      <c r="B9" s="4" t="s">
        <v>430</v>
      </c>
    </row>
    <row r="10" spans="1:6">
      <c r="A10" s="4" t="s">
        <v>526</v>
      </c>
      <c r="B10" s="4" t="s">
        <v>527</v>
      </c>
    </row>
    <row r="11" spans="1:6">
      <c r="A11" s="4" t="s">
        <v>528</v>
      </c>
      <c r="B11" s="4" t="s">
        <v>529</v>
      </c>
    </row>
    <row r="12" spans="1:6">
      <c r="A12" s="4" t="s">
        <v>167</v>
      </c>
      <c r="B12" s="7" t="n">
        <v>346400000</v>
      </c>
    </row>
    <row r="13" spans="1:6">
      <c r="A13" s="4" t="s">
        <v>522</v>
      </c>
      <c r="B13" s="5" t="n">
        <v>1300000</v>
      </c>
    </row>
    <row r="14" spans="1:6">
      <c r="A14" s="4" t="s">
        <v>530</v>
      </c>
    </row>
    <row r="15" spans="1:6">
      <c r="A15" s="3" t="s">
        <v>483</v>
      </c>
    </row>
    <row r="16" spans="1:6">
      <c r="A16" s="4" t="s">
        <v>487</v>
      </c>
      <c r="B16" s="7" t="n">
        <v>250000000</v>
      </c>
    </row>
    <row r="17" spans="1:6">
      <c r="A17" s="4" t="s">
        <v>525</v>
      </c>
      <c r="B17" s="4" t="s">
        <v>531</v>
      </c>
    </row>
    <row r="18" spans="1:6">
      <c r="A18" s="4" t="s">
        <v>526</v>
      </c>
      <c r="B18" s="4" t="s">
        <v>532</v>
      </c>
    </row>
    <row r="19" spans="1:6">
      <c r="A19" s="4" t="s">
        <v>533</v>
      </c>
    </row>
    <row r="20" spans="1:6">
      <c r="A20" s="3" t="s">
        <v>483</v>
      </c>
    </row>
    <row r="21" spans="1:6">
      <c r="A21" s="4" t="s">
        <v>487</v>
      </c>
      <c r="C21" s="7" t="n">
        <v>350000000</v>
      </c>
    </row>
    <row r="22" spans="1:6">
      <c r="A22" s="4" t="s">
        <v>525</v>
      </c>
      <c r="C22" s="4" t="s">
        <v>430</v>
      </c>
    </row>
    <row r="23" spans="1:6">
      <c r="A23" s="4" t="s">
        <v>526</v>
      </c>
      <c r="C23" s="4" t="s">
        <v>534</v>
      </c>
    </row>
    <row r="24" spans="1:6">
      <c r="A24" s="4" t="s">
        <v>528</v>
      </c>
      <c r="C24" s="4" t="s">
        <v>535</v>
      </c>
    </row>
    <row r="25" spans="1:6">
      <c r="A25" s="4" t="s">
        <v>167</v>
      </c>
      <c r="C25" s="7" t="n">
        <v>347200000</v>
      </c>
    </row>
    <row r="26" spans="1:6">
      <c r="A26" s="4" t="s">
        <v>522</v>
      </c>
      <c r="C26" s="7" t="n">
        <v>500000</v>
      </c>
    </row>
    <row r="27" spans="1:6">
      <c r="A27" s="4" t="s">
        <v>536</v>
      </c>
    </row>
    <row r="28" spans="1:6">
      <c r="A28" s="3" t="s">
        <v>483</v>
      </c>
    </row>
    <row r="29" spans="1:6">
      <c r="A29" s="4" t="s">
        <v>504</v>
      </c>
      <c r="D29" s="5" t="n">
        <v>20100000</v>
      </c>
    </row>
    <row r="30" spans="1:6">
      <c r="A30" s="4" t="s">
        <v>537</v>
      </c>
    </row>
    <row r="31" spans="1:6">
      <c r="A31" s="3" t="s">
        <v>483</v>
      </c>
    </row>
    <row r="32" spans="1:6">
      <c r="A32" s="4" t="s">
        <v>538</v>
      </c>
      <c r="D32" s="5" t="n">
        <v>702900000</v>
      </c>
      <c r="F32" s="5" t="n">
        <v>703100000</v>
      </c>
    </row>
    <row r="33" spans="1:6">
      <c r="A33" s="4" t="s">
        <v>523</v>
      </c>
      <c r="D33" s="7" t="n">
        <v>698500000</v>
      </c>
      <c r="F33" s="7" t="n">
        <v>698300000</v>
      </c>
    </row>
    <row r="34" spans="1:6">
      <c r="A34" s="4" t="s">
        <v>539</v>
      </c>
    </row>
    <row r="35" spans="1:6">
      <c r="A35" s="3" t="s">
        <v>483</v>
      </c>
    </row>
    <row r="36" spans="1:6">
      <c r="A36" s="4" t="s">
        <v>504</v>
      </c>
      <c r="E36" s="7" t="n">
        <v>20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5</v>
      </c>
      <c r="B1" s="2" t="s">
        <v>79</v>
      </c>
      <c r="D1" s="2" t="s">
        <v>1</v>
      </c>
    </row>
    <row r="2" spans="1:5">
      <c r="B2" s="2" t="s">
        <v>2</v>
      </c>
      <c r="C2" s="2" t="s">
        <v>80</v>
      </c>
      <c r="D2" s="2" t="s">
        <v>2</v>
      </c>
      <c r="E2" s="2" t="s">
        <v>80</v>
      </c>
    </row>
    <row r="3" spans="1:5">
      <c r="A3" s="3" t="s">
        <v>116</v>
      </c>
    </row>
    <row r="4" spans="1:5">
      <c r="A4" s="4" t="s">
        <v>108</v>
      </c>
      <c r="B4" s="7" t="n">
        <v>101534</v>
      </c>
      <c r="C4" s="7" t="n">
        <v>36898</v>
      </c>
      <c r="D4" s="7" t="n">
        <v>177389</v>
      </c>
      <c r="E4" s="7" t="n">
        <v>56881</v>
      </c>
    </row>
    <row r="5" spans="1:5">
      <c r="A5" s="4" t="s">
        <v>117</v>
      </c>
      <c r="B5" s="5" t="n">
        <v>148</v>
      </c>
      <c r="C5" s="5" t="n">
        <v>1250</v>
      </c>
      <c r="D5" s="5" t="n">
        <v>146</v>
      </c>
      <c r="E5" s="5" t="n">
        <v>-5629</v>
      </c>
    </row>
    <row r="6" spans="1:5">
      <c r="A6" s="4" t="s">
        <v>118</v>
      </c>
      <c r="B6" s="7" t="n">
        <v>101682</v>
      </c>
      <c r="C6" s="7" t="n">
        <v>38148</v>
      </c>
      <c r="D6" s="7" t="n">
        <v>177535</v>
      </c>
      <c r="E6" s="7" t="n">
        <v>512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540</v>
      </c>
      <c r="B1" s="2" t="s">
        <v>541</v>
      </c>
      <c r="C1" s="2" t="s">
        <v>542</v>
      </c>
      <c r="D1" s="2" t="s">
        <v>543</v>
      </c>
    </row>
    <row r="2" spans="1:4">
      <c r="A2" s="3" t="s">
        <v>544</v>
      </c>
    </row>
    <row r="3" spans="1:4">
      <c r="A3" s="4" t="s">
        <v>545</v>
      </c>
      <c r="B3" s="5" t="n">
        <v>0</v>
      </c>
    </row>
    <row r="4" spans="1:4">
      <c r="A4" s="4" t="s">
        <v>546</v>
      </c>
    </row>
    <row r="5" spans="1:4">
      <c r="A5" s="3" t="s">
        <v>544</v>
      </c>
    </row>
    <row r="6" spans="1:4">
      <c r="A6" s="4" t="s">
        <v>547</v>
      </c>
      <c r="B6" s="7" t="n">
        <v>11200000</v>
      </c>
      <c r="C6" s="7" t="n">
        <v>16100000</v>
      </c>
      <c r="D6" s="7" t="n">
        <v>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s>
  <sheetData>
    <row r="1" spans="1:7">
      <c r="A1" s="1" t="s">
        <v>548</v>
      </c>
      <c r="B1" s="2" t="s">
        <v>549</v>
      </c>
      <c r="C1" s="2" t="s">
        <v>2</v>
      </c>
      <c r="D1" s="2" t="s">
        <v>2</v>
      </c>
      <c r="E1" s="2" t="s">
        <v>23</v>
      </c>
      <c r="F1" s="2" t="s">
        <v>550</v>
      </c>
      <c r="G1" s="2" t="s">
        <v>551</v>
      </c>
    </row>
    <row r="2" spans="1:7">
      <c r="A2" s="3" t="s">
        <v>552</v>
      </c>
    </row>
    <row r="3" spans="1:7">
      <c r="A3" s="4" t="s">
        <v>72</v>
      </c>
      <c r="C3" s="8" t="n">
        <v>0.01</v>
      </c>
      <c r="D3" s="8" t="n">
        <v>0.01</v>
      </c>
      <c r="E3" s="8" t="n">
        <v>0.01</v>
      </c>
    </row>
    <row r="4" spans="1:7">
      <c r="A4" s="4" t="s">
        <v>553</v>
      </c>
      <c r="D4" s="5" t="n">
        <v>664000</v>
      </c>
    </row>
    <row r="5" spans="1:7">
      <c r="A5" s="4" t="s">
        <v>554</v>
      </c>
      <c r="C5" s="7" t="n">
        <v>9900000</v>
      </c>
      <c r="D5" s="7" t="n">
        <v>9900000</v>
      </c>
      <c r="E5" s="7" t="n">
        <v>3200000</v>
      </c>
    </row>
    <row r="6" spans="1:7">
      <c r="A6" s="4" t="s">
        <v>555</v>
      </c>
    </row>
    <row r="7" spans="1:7">
      <c r="A7" s="3" t="s">
        <v>552</v>
      </c>
    </row>
    <row r="8" spans="1:7">
      <c r="A8" s="4" t="s">
        <v>556</v>
      </c>
      <c r="D8" s="4" t="s">
        <v>557</v>
      </c>
    </row>
    <row r="9" spans="1:7">
      <c r="A9" s="4" t="s">
        <v>558</v>
      </c>
    </row>
    <row r="10" spans="1:7">
      <c r="A10" s="3" t="s">
        <v>552</v>
      </c>
    </row>
    <row r="11" spans="1:7">
      <c r="A11" s="4" t="s">
        <v>556</v>
      </c>
      <c r="D11" s="4" t="s">
        <v>559</v>
      </c>
    </row>
    <row r="12" spans="1:7">
      <c r="A12" s="4" t="s">
        <v>560</v>
      </c>
    </row>
    <row r="13" spans="1:7">
      <c r="A13" s="3" t="s">
        <v>552</v>
      </c>
    </row>
    <row r="14" spans="1:7">
      <c r="A14" s="4" t="s">
        <v>561</v>
      </c>
      <c r="C14" s="5" t="n">
        <v>4800000</v>
      </c>
      <c r="D14" s="5" t="n">
        <v>4800000</v>
      </c>
    </row>
    <row r="15" spans="1:7">
      <c r="A15" s="4" t="s">
        <v>562</v>
      </c>
    </row>
    <row r="16" spans="1:7">
      <c r="A16" s="3" t="s">
        <v>552</v>
      </c>
    </row>
    <row r="17" spans="1:7">
      <c r="A17" s="4" t="s">
        <v>553</v>
      </c>
      <c r="B17" s="5" t="n">
        <v>193535</v>
      </c>
    </row>
    <row r="18" spans="1:7">
      <c r="A18" s="4" t="s">
        <v>563</v>
      </c>
      <c r="B18" s="5" t="n">
        <v>17938</v>
      </c>
    </row>
    <row r="19" spans="1:7">
      <c r="A19" s="4" t="s">
        <v>564</v>
      </c>
    </row>
    <row r="20" spans="1:7">
      <c r="A20" s="3" t="s">
        <v>552</v>
      </c>
    </row>
    <row r="21" spans="1:7">
      <c r="A21" s="4" t="s">
        <v>565</v>
      </c>
      <c r="B21" s="4" t="s">
        <v>312</v>
      </c>
    </row>
    <row r="22" spans="1:7">
      <c r="A22" s="4" t="s">
        <v>566</v>
      </c>
    </row>
    <row r="23" spans="1:7">
      <c r="A23" s="3" t="s">
        <v>552</v>
      </c>
    </row>
    <row r="24" spans="1:7">
      <c r="A24" s="4" t="s">
        <v>565</v>
      </c>
      <c r="B24" s="4" t="s">
        <v>312</v>
      </c>
    </row>
    <row r="25" spans="1:7">
      <c r="A25" s="4" t="s">
        <v>567</v>
      </c>
    </row>
    <row r="26" spans="1:7">
      <c r="A26" s="3" t="s">
        <v>552</v>
      </c>
    </row>
    <row r="27" spans="1:7">
      <c r="A27" s="4" t="s">
        <v>565</v>
      </c>
      <c r="B27" s="4" t="s">
        <v>312</v>
      </c>
    </row>
    <row r="28" spans="1:7">
      <c r="A28" s="4" t="s">
        <v>568</v>
      </c>
    </row>
    <row r="29" spans="1:7">
      <c r="A29" s="3" t="s">
        <v>552</v>
      </c>
    </row>
    <row r="30" spans="1:7">
      <c r="A30" s="4" t="s">
        <v>565</v>
      </c>
      <c r="B30" s="4" t="s">
        <v>312</v>
      </c>
    </row>
    <row r="31" spans="1:7">
      <c r="A31" s="4" t="s">
        <v>569</v>
      </c>
    </row>
    <row r="32" spans="1:7">
      <c r="A32" s="3" t="s">
        <v>552</v>
      </c>
    </row>
    <row r="33" spans="1:7">
      <c r="A33" s="4" t="s">
        <v>553</v>
      </c>
      <c r="D33" s="5" t="n">
        <v>139825</v>
      </c>
    </row>
    <row r="34" spans="1:7">
      <c r="A34" s="4" t="s">
        <v>570</v>
      </c>
      <c r="D34" s="4" t="s">
        <v>559</v>
      </c>
    </row>
    <row r="35" spans="1:7">
      <c r="A35" s="4" t="s">
        <v>571</v>
      </c>
    </row>
    <row r="36" spans="1:7">
      <c r="A36" s="3" t="s">
        <v>552</v>
      </c>
    </row>
    <row r="37" spans="1:7">
      <c r="A37" s="4" t="s">
        <v>572</v>
      </c>
      <c r="C37" s="5" t="n">
        <v>1400000</v>
      </c>
    </row>
    <row r="38" spans="1:7">
      <c r="A38" s="4" t="s">
        <v>573</v>
      </c>
      <c r="C38" s="8" t="n">
        <v>21.02</v>
      </c>
    </row>
    <row r="39" spans="1:7">
      <c r="A39" s="4" t="s">
        <v>574</v>
      </c>
      <c r="C39" s="7" t="n">
        <v>30100000</v>
      </c>
    </row>
    <row r="40" spans="1:7">
      <c r="A40" s="4" t="s">
        <v>575</v>
      </c>
    </row>
    <row r="41" spans="1:7">
      <c r="A41" s="3" t="s">
        <v>552</v>
      </c>
    </row>
    <row r="42" spans="1:7">
      <c r="A42" s="4" t="s">
        <v>576</v>
      </c>
      <c r="G42" s="7" t="n">
        <v>200000000</v>
      </c>
    </row>
    <row r="43" spans="1:7">
      <c r="A43" s="4" t="s">
        <v>72</v>
      </c>
      <c r="G43" s="8" t="n">
        <v>0.01</v>
      </c>
    </row>
    <row r="44" spans="1:7">
      <c r="A44" s="4" t="s">
        <v>572</v>
      </c>
      <c r="F44" s="5" t="n">
        <v>5600000</v>
      </c>
    </row>
    <row r="45" spans="1:7">
      <c r="A45" s="4" t="s">
        <v>573</v>
      </c>
      <c r="F45" s="8" t="n">
        <v>21.85</v>
      </c>
    </row>
    <row r="46" spans="1:7">
      <c r="A46" s="4" t="s">
        <v>574</v>
      </c>
      <c r="F46" s="7" t="n">
        <v>121400000</v>
      </c>
    </row>
    <row r="47" spans="1:7">
      <c r="A47" s="4" t="s">
        <v>577</v>
      </c>
    </row>
    <row r="48" spans="1:7">
      <c r="A48" s="3" t="s">
        <v>552</v>
      </c>
    </row>
    <row r="49" spans="1:7">
      <c r="A49" s="4" t="s">
        <v>576</v>
      </c>
      <c r="F49" s="7" t="n">
        <v>200000000</v>
      </c>
    </row>
    <row r="50" spans="1:7">
      <c r="A50" s="4" t="s">
        <v>72</v>
      </c>
      <c r="F50" s="8" t="n">
        <v>0.01</v>
      </c>
    </row>
    <row r="51" spans="1:7">
      <c r="A51" s="4" t="s">
        <v>578</v>
      </c>
      <c r="C51" s="7" t="n">
        <v>194800000</v>
      </c>
      <c r="D51" s="7" t="n">
        <v>194800000</v>
      </c>
    </row>
    <row r="52" spans="1:7">
      <c r="A52" s="4" t="s">
        <v>579</v>
      </c>
    </row>
    <row r="53" spans="1:7">
      <c r="A53" s="3" t="s">
        <v>552</v>
      </c>
    </row>
    <row r="54" spans="1:7">
      <c r="A54" s="4" t="s">
        <v>553</v>
      </c>
      <c r="D54" s="5" t="n">
        <v>330880</v>
      </c>
    </row>
    <row r="55" spans="1:7">
      <c r="A55" s="4" t="s">
        <v>580</v>
      </c>
      <c r="D55" s="4" t="s">
        <v>581</v>
      </c>
      <c r="E55" s="4" t="s">
        <v>557</v>
      </c>
    </row>
    <row r="56" spans="1:7">
      <c r="A56" s="4" t="s">
        <v>582</v>
      </c>
    </row>
    <row r="57" spans="1:7">
      <c r="A57" s="3" t="s">
        <v>552</v>
      </c>
    </row>
    <row r="58" spans="1:7">
      <c r="A58" s="4" t="s">
        <v>583</v>
      </c>
      <c r="D58" s="4" t="s">
        <v>584</v>
      </c>
    </row>
    <row r="59" spans="1:7">
      <c r="A59" s="4" t="s">
        <v>585</v>
      </c>
    </row>
    <row r="60" spans="1:7">
      <c r="A60" s="3" t="s">
        <v>552</v>
      </c>
    </row>
    <row r="61" spans="1:7">
      <c r="A61" s="4" t="s">
        <v>583</v>
      </c>
      <c r="D61" s="4" t="s">
        <v>586</v>
      </c>
    </row>
    <row r="62" spans="1:7">
      <c r="A62" s="4" t="s">
        <v>587</v>
      </c>
    </row>
    <row r="63" spans="1:7">
      <c r="A63" s="3" t="s">
        <v>552</v>
      </c>
    </row>
    <row r="64" spans="1:7">
      <c r="A64" s="4" t="s">
        <v>565</v>
      </c>
      <c r="D64" s="4" t="s">
        <v>588</v>
      </c>
    </row>
    <row r="65" spans="1:7">
      <c r="A65" s="4" t="s">
        <v>589</v>
      </c>
    </row>
    <row r="66" spans="1:7">
      <c r="A66" s="3" t="s">
        <v>552</v>
      </c>
    </row>
    <row r="67" spans="1:7">
      <c r="A67" s="4" t="s">
        <v>565</v>
      </c>
      <c r="D67" s="4" t="s">
        <v>312</v>
      </c>
    </row>
    <row r="68" spans="1:7">
      <c r="A68" s="4" t="s">
        <v>590</v>
      </c>
    </row>
    <row r="69" spans="1:7">
      <c r="A69" s="3" t="s">
        <v>552</v>
      </c>
    </row>
    <row r="70" spans="1:7">
      <c r="A70" s="4" t="s">
        <v>580</v>
      </c>
      <c r="D70" s="4" t="s">
        <v>557</v>
      </c>
    </row>
    <row r="71" spans="1:7">
      <c r="A71" s="4" t="s">
        <v>591</v>
      </c>
    </row>
    <row r="72" spans="1:7">
      <c r="A72" s="3" t="s">
        <v>552</v>
      </c>
    </row>
    <row r="73" spans="1:7">
      <c r="A73" s="4" t="s">
        <v>580</v>
      </c>
      <c r="D73" s="4" t="s">
        <v>5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593</v>
      </c>
      <c r="B1" s="2" t="s">
        <v>1</v>
      </c>
    </row>
    <row r="2" spans="1:2">
      <c r="B2" s="2" t="s">
        <v>594</v>
      </c>
    </row>
    <row r="3" spans="1:2">
      <c r="A3" s="3" t="s">
        <v>595</v>
      </c>
    </row>
    <row r="4" spans="1:2">
      <c r="A4" s="4" t="s">
        <v>596</v>
      </c>
      <c r="B4" s="5" t="n">
        <v>256000</v>
      </c>
    </row>
    <row r="5" spans="1:2">
      <c r="A5" s="4" t="s">
        <v>553</v>
      </c>
      <c r="B5" s="5" t="n">
        <v>664000</v>
      </c>
    </row>
    <row r="6" spans="1:2">
      <c r="A6" s="4" t="s">
        <v>597</v>
      </c>
      <c r="B6" s="5" t="n">
        <v>-161000</v>
      </c>
    </row>
    <row r="7" spans="1:2">
      <c r="A7" s="4" t="s">
        <v>598</v>
      </c>
      <c r="B7" s="5" t="n">
        <v>-9000</v>
      </c>
    </row>
    <row r="8" spans="1:2">
      <c r="A8" s="4" t="s">
        <v>599</v>
      </c>
      <c r="B8" s="5" t="n">
        <v>750000</v>
      </c>
    </row>
    <row r="9" spans="1:2">
      <c r="A9" s="3" t="s">
        <v>600</v>
      </c>
    </row>
    <row r="10" spans="1:2">
      <c r="A10" s="4" t="s">
        <v>601</v>
      </c>
      <c r="B10" s="8" t="n">
        <v>22.62</v>
      </c>
    </row>
    <row r="11" spans="1:2">
      <c r="A11" s="4" t="s">
        <v>602</v>
      </c>
      <c r="B11" s="10" t="n">
        <v>20.2</v>
      </c>
    </row>
    <row r="12" spans="1:2">
      <c r="A12" s="4" t="s">
        <v>603</v>
      </c>
      <c r="B12" s="10" t="n">
        <v>22.67</v>
      </c>
    </row>
    <row r="13" spans="1:2">
      <c r="A13" s="4" t="s">
        <v>604</v>
      </c>
      <c r="B13" s="10" t="n">
        <v>21.12</v>
      </c>
    </row>
    <row r="14" spans="1:2">
      <c r="A14" s="4" t="s">
        <v>605</v>
      </c>
      <c r="B14" s="8" t="n">
        <v>20.48</v>
      </c>
    </row>
    <row r="15" spans="1:2">
      <c r="A15" s="4" t="s">
        <v>606</v>
      </c>
      <c r="B15" s="5" t="n">
        <v>694928</v>
      </c>
    </row>
    <row r="16" spans="1:2">
      <c r="A16" s="4" t="s">
        <v>607</v>
      </c>
      <c r="B16" s="4" t="s">
        <v>6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09</v>
      </c>
      <c r="B1" s="2" t="s">
        <v>610</v>
      </c>
      <c r="C1" s="2" t="s">
        <v>611</v>
      </c>
      <c r="D1" s="2" t="s">
        <v>612</v>
      </c>
      <c r="E1" s="2" t="s">
        <v>613</v>
      </c>
      <c r="F1" s="2" t="s">
        <v>614</v>
      </c>
      <c r="G1" s="2" t="s">
        <v>2</v>
      </c>
    </row>
    <row r="2" spans="1:7">
      <c r="A2" s="3" t="s">
        <v>552</v>
      </c>
    </row>
    <row r="3" spans="1:7">
      <c r="A3" s="4" t="s">
        <v>615</v>
      </c>
      <c r="G3" s="5" t="n">
        <v>664000</v>
      </c>
    </row>
    <row r="4" spans="1:7">
      <c r="A4" s="4" t="s">
        <v>616</v>
      </c>
      <c r="G4" s="8" t="n">
        <v>20.2</v>
      </c>
    </row>
    <row r="5" spans="1:7">
      <c r="A5" s="4" t="s">
        <v>617</v>
      </c>
    </row>
    <row r="6" spans="1:7">
      <c r="A6" s="3" t="s">
        <v>552</v>
      </c>
    </row>
    <row r="7" spans="1:7">
      <c r="A7" s="4" t="s">
        <v>615</v>
      </c>
      <c r="C7" s="5" t="n">
        <v>8279</v>
      </c>
    </row>
    <row r="8" spans="1:7">
      <c r="A8" s="4" t="s">
        <v>616</v>
      </c>
      <c r="C8" s="8" t="n">
        <v>21.58</v>
      </c>
    </row>
    <row r="9" spans="1:7">
      <c r="A9" s="4" t="s">
        <v>618</v>
      </c>
    </row>
    <row r="10" spans="1:7">
      <c r="A10" s="3" t="s">
        <v>552</v>
      </c>
    </row>
    <row r="11" spans="1:7">
      <c r="A11" s="4" t="s">
        <v>615</v>
      </c>
      <c r="B11" s="5" t="n">
        <v>33581</v>
      </c>
    </row>
    <row r="12" spans="1:7">
      <c r="A12" s="4" t="s">
        <v>616</v>
      </c>
      <c r="B12" s="8" t="n">
        <v>22.57</v>
      </c>
    </row>
    <row r="13" spans="1:7">
      <c r="A13" s="4" t="s">
        <v>619</v>
      </c>
    </row>
    <row r="14" spans="1:7">
      <c r="A14" s="3" t="s">
        <v>552</v>
      </c>
    </row>
    <row r="15" spans="1:7">
      <c r="A15" s="4" t="s">
        <v>615</v>
      </c>
      <c r="F15" s="5" t="n">
        <v>7439</v>
      </c>
    </row>
    <row r="16" spans="1:7">
      <c r="A16" s="4" t="s">
        <v>616</v>
      </c>
      <c r="F16" s="7" t="n">
        <v>23</v>
      </c>
    </row>
    <row r="17" spans="1:7">
      <c r="A17" s="4" t="s">
        <v>620</v>
      </c>
    </row>
    <row r="18" spans="1:7">
      <c r="A18" s="3" t="s">
        <v>552</v>
      </c>
    </row>
    <row r="19" spans="1:7">
      <c r="A19" s="4" t="s">
        <v>615</v>
      </c>
      <c r="E19" s="5" t="n">
        <v>8120</v>
      </c>
    </row>
    <row r="20" spans="1:7">
      <c r="A20" s="4" t="s">
        <v>616</v>
      </c>
      <c r="E20" s="8" t="n">
        <v>21.89</v>
      </c>
    </row>
    <row r="21" spans="1:7">
      <c r="A21" s="4" t="s">
        <v>621</v>
      </c>
    </row>
    <row r="22" spans="1:7">
      <c r="A22" s="3" t="s">
        <v>552</v>
      </c>
    </row>
    <row r="23" spans="1:7">
      <c r="A23" s="4" t="s">
        <v>615</v>
      </c>
      <c r="D23" s="5" t="n">
        <v>8158</v>
      </c>
    </row>
    <row r="24" spans="1:7">
      <c r="A24" s="4" t="s">
        <v>616</v>
      </c>
      <c r="D24" s="8" t="n">
        <v>2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9</v>
      </c>
      <c r="D1" s="2" t="s">
        <v>1</v>
      </c>
    </row>
    <row r="2" spans="1:5">
      <c r="B2" s="2" t="s">
        <v>2</v>
      </c>
      <c r="C2" s="2" t="s">
        <v>80</v>
      </c>
      <c r="D2" s="2" t="s">
        <v>2</v>
      </c>
      <c r="E2" s="2" t="s">
        <v>80</v>
      </c>
    </row>
    <row r="3" spans="1:5">
      <c r="A3" s="3" t="s">
        <v>623</v>
      </c>
    </row>
    <row r="4" spans="1:5">
      <c r="A4" s="4" t="s">
        <v>147</v>
      </c>
      <c r="B4" s="7" t="n">
        <v>1556</v>
      </c>
      <c r="C4" s="7" t="n">
        <v>917</v>
      </c>
      <c r="D4" s="7" t="n">
        <v>5509</v>
      </c>
      <c r="E4" s="7" t="n">
        <v>3512</v>
      </c>
    </row>
    <row r="5" spans="1:5">
      <c r="A5" s="4" t="s">
        <v>624</v>
      </c>
      <c r="B5" s="5" t="n">
        <v>639</v>
      </c>
      <c r="C5" s="5" t="n">
        <v>91</v>
      </c>
      <c r="D5" s="5" t="n">
        <v>1851</v>
      </c>
      <c r="E5" s="5" t="n">
        <v>797</v>
      </c>
    </row>
    <row r="6" spans="1:5">
      <c r="A6" s="4" t="s">
        <v>625</v>
      </c>
    </row>
    <row r="7" spans="1:5">
      <c r="A7" s="3" t="s">
        <v>623</v>
      </c>
    </row>
    <row r="8" spans="1:5">
      <c r="A8" s="4" t="s">
        <v>147</v>
      </c>
      <c r="B8" s="5" t="n">
        <v>917</v>
      </c>
      <c r="C8" s="5" t="n">
        <v>650</v>
      </c>
      <c r="D8" s="5" t="n">
        <v>2721</v>
      </c>
      <c r="E8" s="5" t="n">
        <v>2190</v>
      </c>
    </row>
    <row r="9" spans="1:5">
      <c r="A9" s="4" t="s">
        <v>626</v>
      </c>
    </row>
    <row r="10" spans="1:5">
      <c r="A10" s="3" t="s">
        <v>623</v>
      </c>
    </row>
    <row r="11" spans="1:5">
      <c r="A11" s="4" t="s">
        <v>147</v>
      </c>
      <c r="B11" s="7" t="n">
        <v>0</v>
      </c>
      <c r="C11" s="7" t="n">
        <v>176</v>
      </c>
      <c r="D11" s="7" t="n">
        <v>937</v>
      </c>
      <c r="E11" s="7" t="n">
        <v>5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80</v>
      </c>
    </row>
    <row r="3" spans="1:3">
      <c r="A3" s="3" t="s">
        <v>198</v>
      </c>
    </row>
    <row r="4" spans="1:3">
      <c r="A4" s="4" t="s">
        <v>628</v>
      </c>
      <c r="B4" s="7" t="n">
        <v>311</v>
      </c>
      <c r="C4" s="7" t="n">
        <v>1442</v>
      </c>
    </row>
    <row r="5" spans="1:3">
      <c r="A5" s="4" t="s">
        <v>629</v>
      </c>
      <c r="B5" s="5" t="n">
        <v>558122</v>
      </c>
      <c r="C5" s="5" t="n">
        <v>0</v>
      </c>
    </row>
    <row r="6" spans="1:3">
      <c r="A6" s="4" t="s">
        <v>630</v>
      </c>
      <c r="B6" s="5" t="n">
        <v>43670</v>
      </c>
      <c r="C6" s="5" t="n">
        <v>0</v>
      </c>
    </row>
    <row r="7" spans="1:3">
      <c r="A7" s="4" t="s">
        <v>631</v>
      </c>
      <c r="B7" s="5" t="n">
        <v>21347</v>
      </c>
      <c r="C7" s="5" t="n">
        <v>0</v>
      </c>
    </row>
    <row r="8" spans="1:3">
      <c r="A8" s="4" t="s">
        <v>632</v>
      </c>
      <c r="B8" s="5" t="n">
        <v>0</v>
      </c>
      <c r="C8" s="5" t="n">
        <v>1309</v>
      </c>
    </row>
    <row r="9" spans="1:3">
      <c r="A9" s="4" t="s">
        <v>633</v>
      </c>
      <c r="B9" s="5" t="n">
        <v>10000</v>
      </c>
      <c r="C9" s="5" t="n">
        <v>0</v>
      </c>
    </row>
    <row r="10" spans="1:3">
      <c r="A10" s="4" t="s">
        <v>634</v>
      </c>
      <c r="B10" s="5" t="n">
        <v>135</v>
      </c>
      <c r="C10" s="5" t="n">
        <v>222</v>
      </c>
    </row>
    <row r="11" spans="1:3">
      <c r="A11" s="4" t="s">
        <v>635</v>
      </c>
      <c r="B11" s="5" t="n">
        <v>146</v>
      </c>
      <c r="C11" s="5" t="n">
        <v>-5629</v>
      </c>
    </row>
    <row r="12" spans="1:3">
      <c r="A12" s="4" t="s">
        <v>636</v>
      </c>
      <c r="B12" s="5" t="n">
        <v>25866</v>
      </c>
      <c r="C12" s="5" t="n">
        <v>16074</v>
      </c>
    </row>
    <row r="13" spans="1:3">
      <c r="A13" s="4" t="s">
        <v>637</v>
      </c>
      <c r="B13" s="5" t="n">
        <v>0</v>
      </c>
      <c r="C13" s="5" t="n">
        <v>12</v>
      </c>
    </row>
    <row r="14" spans="1:3">
      <c r="A14" s="4" t="s">
        <v>131</v>
      </c>
      <c r="B14" s="7" t="n">
        <v>4061</v>
      </c>
      <c r="C14" s="7" t="n">
        <v>23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9</v>
      </c>
      <c r="D1" s="2" t="s">
        <v>1</v>
      </c>
    </row>
    <row r="2" spans="1:5">
      <c r="B2" s="2" t="s">
        <v>2</v>
      </c>
      <c r="C2" s="2" t="s">
        <v>80</v>
      </c>
      <c r="D2" s="2" t="s">
        <v>2</v>
      </c>
      <c r="E2" s="2" t="s">
        <v>80</v>
      </c>
    </row>
    <row r="3" spans="1:5">
      <c r="A3" s="3" t="s">
        <v>639</v>
      </c>
    </row>
    <row r="4" spans="1:5">
      <c r="A4" s="4" t="s">
        <v>108</v>
      </c>
      <c r="B4" s="7" t="n">
        <v>101534</v>
      </c>
      <c r="C4" s="7" t="n">
        <v>36898</v>
      </c>
      <c r="D4" s="7" t="n">
        <v>177389</v>
      </c>
      <c r="E4" s="7" t="n">
        <v>56881</v>
      </c>
    </row>
    <row r="5" spans="1:5">
      <c r="A5" s="4" t="s">
        <v>640</v>
      </c>
      <c r="B5" s="5" t="n">
        <v>-84</v>
      </c>
      <c r="C5" s="5" t="n">
        <v>-77</v>
      </c>
      <c r="D5" s="5" t="n">
        <v>-253</v>
      </c>
      <c r="E5" s="5" t="n">
        <v>-237</v>
      </c>
    </row>
    <row r="6" spans="1:5">
      <c r="A6" s="4" t="s">
        <v>641</v>
      </c>
      <c r="B6" s="7" t="n">
        <v>101450</v>
      </c>
      <c r="C6" s="7" t="n">
        <v>36821</v>
      </c>
      <c r="D6" s="7" t="n">
        <v>177136</v>
      </c>
      <c r="E6" s="7" t="n">
        <v>56644</v>
      </c>
    </row>
    <row r="7" spans="1:5">
      <c r="A7" s="4" t="s">
        <v>642</v>
      </c>
      <c r="B7" s="5" t="n">
        <v>120293</v>
      </c>
      <c r="C7" s="5" t="n">
        <v>123215</v>
      </c>
      <c r="D7" s="5" t="n">
        <v>121270</v>
      </c>
      <c r="E7" s="5" t="n">
        <v>123271</v>
      </c>
    </row>
    <row r="8" spans="1:5">
      <c r="A8" s="4" t="s">
        <v>643</v>
      </c>
      <c r="B8" s="5" t="n">
        <v>120529</v>
      </c>
      <c r="C8" s="5" t="n">
        <v>123350</v>
      </c>
      <c r="D8" s="5" t="n">
        <v>121458</v>
      </c>
      <c r="E8" s="5" t="n">
        <v>123348</v>
      </c>
    </row>
    <row r="9" spans="1:5">
      <c r="A9" s="4" t="s">
        <v>644</v>
      </c>
    </row>
    <row r="10" spans="1:5">
      <c r="A10" s="3" t="s">
        <v>639</v>
      </c>
    </row>
    <row r="11" spans="1:5">
      <c r="A11" s="4" t="s">
        <v>645</v>
      </c>
      <c r="B11" s="5" t="n">
        <v>116</v>
      </c>
      <c r="C11" s="5" t="n">
        <v>82</v>
      </c>
      <c r="D11" s="5" t="n">
        <v>89</v>
      </c>
      <c r="E11" s="5" t="n">
        <v>46</v>
      </c>
    </row>
    <row r="12" spans="1:5">
      <c r="A12" s="4" t="s">
        <v>646</v>
      </c>
    </row>
    <row r="13" spans="1:5">
      <c r="A13" s="3" t="s">
        <v>639</v>
      </c>
    </row>
    <row r="14" spans="1:5">
      <c r="A14" s="4" t="s">
        <v>645</v>
      </c>
      <c r="B14" s="5" t="n">
        <v>120</v>
      </c>
      <c r="C14" s="5" t="n">
        <v>53</v>
      </c>
      <c r="D14" s="5" t="n">
        <v>99</v>
      </c>
      <c r="E14" s="5" t="n">
        <v>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7</v>
      </c>
      <c r="B1" s="2" t="s">
        <v>79</v>
      </c>
      <c r="D1" s="2" t="s">
        <v>1</v>
      </c>
    </row>
    <row r="2" spans="1:7">
      <c r="B2" s="2" t="s">
        <v>2</v>
      </c>
      <c r="C2" s="2" t="s">
        <v>80</v>
      </c>
      <c r="D2" s="2" t="s">
        <v>2</v>
      </c>
      <c r="E2" s="2" t="s">
        <v>80</v>
      </c>
      <c r="F2" s="2" t="s">
        <v>400</v>
      </c>
      <c r="G2" s="2" t="s">
        <v>648</v>
      </c>
    </row>
    <row r="3" spans="1:7">
      <c r="A3" s="3" t="s">
        <v>649</v>
      </c>
    </row>
    <row r="4" spans="1:7">
      <c r="A4" s="4" t="s">
        <v>650</v>
      </c>
      <c r="B4" s="7" t="n">
        <v>81627</v>
      </c>
      <c r="C4" s="7" t="n">
        <v>117747</v>
      </c>
      <c r="D4" s="7" t="n">
        <v>248154</v>
      </c>
      <c r="E4" s="7" t="n">
        <v>382046</v>
      </c>
    </row>
    <row r="5" spans="1:7">
      <c r="A5" s="4" t="s">
        <v>651</v>
      </c>
      <c r="B5" s="5" t="n">
        <v>60362</v>
      </c>
      <c r="C5" s="5" t="n">
        <v>113266</v>
      </c>
      <c r="D5" s="5" t="n">
        <v>217375</v>
      </c>
      <c r="E5" s="5" t="n">
        <v>367775</v>
      </c>
    </row>
    <row r="6" spans="1:7">
      <c r="A6" s="4" t="s">
        <v>85</v>
      </c>
      <c r="B6" s="5" t="n">
        <v>1154</v>
      </c>
      <c r="C6" s="5" t="n">
        <v>511</v>
      </c>
      <c r="D6" s="5" t="n">
        <v>2126</v>
      </c>
      <c r="E6" s="5" t="n">
        <v>1655</v>
      </c>
    </row>
    <row r="7" spans="1:7">
      <c r="A7" s="4" t="s">
        <v>652</v>
      </c>
    </row>
    <row r="8" spans="1:7">
      <c r="A8" s="3" t="s">
        <v>649</v>
      </c>
    </row>
    <row r="9" spans="1:7">
      <c r="A9" s="4" t="s">
        <v>650</v>
      </c>
      <c r="B9" s="5" t="n">
        <v>81125</v>
      </c>
      <c r="C9" s="5" t="n">
        <v>111356</v>
      </c>
      <c r="D9" s="5" t="n">
        <v>246682</v>
      </c>
      <c r="E9" s="5" t="n">
        <v>363911</v>
      </c>
    </row>
    <row r="10" spans="1:7">
      <c r="A10" s="4" t="s">
        <v>653</v>
      </c>
    </row>
    <row r="11" spans="1:7">
      <c r="A11" s="3" t="s">
        <v>649</v>
      </c>
    </row>
    <row r="12" spans="1:7">
      <c r="A12" s="4" t="s">
        <v>650</v>
      </c>
      <c r="B12" s="5" t="n">
        <v>30488</v>
      </c>
      <c r="C12" s="5" t="n">
        <v>23996</v>
      </c>
      <c r="D12" s="5" t="n">
        <v>83598</v>
      </c>
      <c r="E12" s="5" t="n">
        <v>89683</v>
      </c>
    </row>
    <row r="13" spans="1:7">
      <c r="A13" s="4" t="s">
        <v>654</v>
      </c>
    </row>
    <row r="14" spans="1:7">
      <c r="A14" s="3" t="s">
        <v>649</v>
      </c>
    </row>
    <row r="15" spans="1:7">
      <c r="A15" s="4" t="s">
        <v>650</v>
      </c>
      <c r="B15" s="5" t="n">
        <v>25337</v>
      </c>
      <c r="C15" s="5" t="n">
        <v>26407</v>
      </c>
      <c r="D15" s="5" t="n">
        <v>80112</v>
      </c>
      <c r="E15" s="5" t="n">
        <v>82310</v>
      </c>
    </row>
    <row r="16" spans="1:7">
      <c r="A16" s="4" t="s">
        <v>655</v>
      </c>
    </row>
    <row r="17" spans="1:7">
      <c r="A17" s="3" t="s">
        <v>649</v>
      </c>
    </row>
    <row r="18" spans="1:7">
      <c r="A18" s="4" t="s">
        <v>650</v>
      </c>
      <c r="B18" s="5" t="n">
        <v>9401</v>
      </c>
      <c r="C18" s="5" t="n">
        <v>9192</v>
      </c>
      <c r="D18" s="5" t="n">
        <v>28239</v>
      </c>
      <c r="E18" s="5" t="n">
        <v>27625</v>
      </c>
    </row>
    <row r="19" spans="1:7">
      <c r="A19" s="4" t="s">
        <v>656</v>
      </c>
    </row>
    <row r="20" spans="1:7">
      <c r="A20" s="3" t="s">
        <v>649</v>
      </c>
    </row>
    <row r="21" spans="1:7">
      <c r="A21" s="4" t="s">
        <v>650</v>
      </c>
      <c r="B21" s="5" t="n">
        <v>8494</v>
      </c>
      <c r="C21" s="5" t="n">
        <v>7689</v>
      </c>
      <c r="D21" s="5" t="n">
        <v>23622</v>
      </c>
      <c r="E21" s="5" t="n">
        <v>25602</v>
      </c>
    </row>
    <row r="22" spans="1:7">
      <c r="A22" s="4" t="s">
        <v>657</v>
      </c>
    </row>
    <row r="23" spans="1:7">
      <c r="A23" s="3" t="s">
        <v>649</v>
      </c>
    </row>
    <row r="24" spans="1:7">
      <c r="A24" s="4" t="s">
        <v>650</v>
      </c>
      <c r="B24" s="5" t="n">
        <v>2734</v>
      </c>
      <c r="C24" s="5" t="n">
        <v>2879</v>
      </c>
      <c r="D24" s="5" t="n">
        <v>8358</v>
      </c>
      <c r="E24" s="5" t="n">
        <v>8782</v>
      </c>
    </row>
    <row r="25" spans="1:7">
      <c r="A25" s="4" t="s">
        <v>658</v>
      </c>
    </row>
    <row r="26" spans="1:7">
      <c r="A26" s="3" t="s">
        <v>649</v>
      </c>
    </row>
    <row r="27" spans="1:7">
      <c r="A27" s="4" t="s">
        <v>650</v>
      </c>
      <c r="B27" s="5" t="n">
        <v>1899</v>
      </c>
      <c r="C27" s="5" t="n">
        <v>1635</v>
      </c>
      <c r="D27" s="5" t="n">
        <v>5534</v>
      </c>
      <c r="E27" s="5" t="n">
        <v>5526</v>
      </c>
    </row>
    <row r="28" spans="1:7">
      <c r="A28" s="4" t="s">
        <v>659</v>
      </c>
    </row>
    <row r="29" spans="1:7">
      <c r="A29" s="3" t="s">
        <v>649</v>
      </c>
    </row>
    <row r="30" spans="1:7">
      <c r="A30" s="4" t="s">
        <v>650</v>
      </c>
      <c r="B30" s="5" t="n">
        <v>2772</v>
      </c>
      <c r="C30" s="5" t="n">
        <v>39558</v>
      </c>
      <c r="D30" s="5" t="n">
        <v>17219</v>
      </c>
      <c r="E30" s="5" t="n">
        <v>124383</v>
      </c>
    </row>
    <row r="31" spans="1:7">
      <c r="A31" s="4" t="s">
        <v>660</v>
      </c>
    </row>
    <row r="32" spans="1:7">
      <c r="A32" s="3" t="s">
        <v>649</v>
      </c>
    </row>
    <row r="33" spans="1:7">
      <c r="A33" s="4" t="s">
        <v>650</v>
      </c>
      <c r="B33" s="5" t="n">
        <v>-24</v>
      </c>
      <c r="C33" s="5" t="n">
        <v>6343</v>
      </c>
      <c r="D33" s="5" t="n">
        <v>1199</v>
      </c>
      <c r="E33" s="5" t="n">
        <v>17705</v>
      </c>
    </row>
    <row r="34" spans="1:7">
      <c r="A34" s="4" t="s">
        <v>85</v>
      </c>
      <c r="B34" s="5" t="n">
        <v>1154</v>
      </c>
      <c r="C34" s="5" t="n">
        <v>511</v>
      </c>
      <c r="D34" s="5" t="n">
        <v>2126</v>
      </c>
      <c r="E34" s="5" t="n">
        <v>1655</v>
      </c>
    </row>
    <row r="35" spans="1:7">
      <c r="A35" s="4" t="s">
        <v>661</v>
      </c>
    </row>
    <row r="36" spans="1:7">
      <c r="A36" s="3" t="s">
        <v>649</v>
      </c>
    </row>
    <row r="37" spans="1:7">
      <c r="A37" s="4" t="s">
        <v>650</v>
      </c>
      <c r="B37" s="5" t="n">
        <v>526</v>
      </c>
      <c r="C37" s="5" t="n">
        <v>48</v>
      </c>
      <c r="D37" s="5" t="n">
        <v>273</v>
      </c>
      <c r="E37" s="5" t="n">
        <v>430</v>
      </c>
    </row>
    <row r="38" spans="1:7">
      <c r="A38" s="4" t="s">
        <v>662</v>
      </c>
    </row>
    <row r="39" spans="1:7">
      <c r="A39" s="3" t="s">
        <v>649</v>
      </c>
    </row>
    <row r="40" spans="1:7">
      <c r="A40" s="4" t="s">
        <v>651</v>
      </c>
      <c r="B40" s="5" t="n">
        <v>22419</v>
      </c>
      <c r="C40" s="5" t="n">
        <v>4992</v>
      </c>
      <c r="D40" s="5" t="n">
        <v>32905</v>
      </c>
      <c r="E40" s="5" t="n">
        <v>15926</v>
      </c>
    </row>
    <row r="41" spans="1:7">
      <c r="A41" s="4" t="s">
        <v>85</v>
      </c>
      <c r="B41" s="7" t="n">
        <v>-1154</v>
      </c>
      <c r="C41" s="5" t="n">
        <v>-511</v>
      </c>
      <c r="D41" s="7" t="n">
        <v>-2126</v>
      </c>
      <c r="E41" s="5" t="n">
        <v>-1655</v>
      </c>
    </row>
    <row r="42" spans="1:7">
      <c r="A42" s="4" t="s">
        <v>663</v>
      </c>
    </row>
    <row r="43" spans="1:7">
      <c r="A43" s="3" t="s">
        <v>649</v>
      </c>
    </row>
    <row r="44" spans="1:7">
      <c r="A44" s="4" t="s">
        <v>300</v>
      </c>
      <c r="B44" s="4" t="s">
        <v>390</v>
      </c>
      <c r="D44" s="4" t="s">
        <v>390</v>
      </c>
    </row>
    <row r="45" spans="1:7">
      <c r="A45" s="4" t="s">
        <v>664</v>
      </c>
    </row>
    <row r="46" spans="1:7">
      <c r="A46" s="3" t="s">
        <v>649</v>
      </c>
    </row>
    <row r="47" spans="1:7">
      <c r="A47" s="4" t="s">
        <v>300</v>
      </c>
      <c r="B47" s="4" t="s">
        <v>450</v>
      </c>
      <c r="D47" s="4" t="s">
        <v>450</v>
      </c>
      <c r="G47" s="4" t="s">
        <v>383</v>
      </c>
    </row>
    <row r="48" spans="1:7">
      <c r="A48" s="4" t="s">
        <v>480</v>
      </c>
    </row>
    <row r="49" spans="1:7">
      <c r="A49" s="3" t="s">
        <v>649</v>
      </c>
    </row>
    <row r="50" spans="1:7">
      <c r="A50" s="4" t="s">
        <v>300</v>
      </c>
      <c r="B50" s="4" t="s">
        <v>450</v>
      </c>
      <c r="D50" s="4" t="s">
        <v>450</v>
      </c>
      <c r="F50" s="4" t="s">
        <v>450</v>
      </c>
    </row>
    <row r="51" spans="1:7">
      <c r="A51" s="4" t="s">
        <v>85</v>
      </c>
      <c r="B51" s="7" t="n">
        <v>480</v>
      </c>
      <c r="C51" s="5" t="n">
        <v>0</v>
      </c>
      <c r="D51" s="7" t="n">
        <v>480</v>
      </c>
      <c r="E51" s="5" t="n">
        <v>0</v>
      </c>
    </row>
    <row r="52" spans="1:7">
      <c r="A52" s="4" t="s">
        <v>479</v>
      </c>
    </row>
    <row r="53" spans="1:7">
      <c r="A53" s="3" t="s">
        <v>649</v>
      </c>
    </row>
    <row r="54" spans="1:7">
      <c r="A54" s="4" t="s">
        <v>300</v>
      </c>
      <c r="B54" s="4" t="s">
        <v>448</v>
      </c>
      <c r="D54" s="4" t="s">
        <v>448</v>
      </c>
    </row>
    <row r="55" spans="1:7">
      <c r="A55" s="4" t="s">
        <v>85</v>
      </c>
      <c r="B55" s="7" t="n">
        <v>496</v>
      </c>
      <c r="C55" s="7" t="n">
        <v>511</v>
      </c>
      <c r="D55" s="7" t="n">
        <v>1468</v>
      </c>
      <c r="E55" s="7" t="n">
        <v>16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5</v>
      </c>
      <c r="B1" s="2" t="s">
        <v>79</v>
      </c>
      <c r="D1" s="2" t="s">
        <v>1</v>
      </c>
    </row>
    <row r="2" spans="1:6">
      <c r="B2" s="2" t="s">
        <v>2</v>
      </c>
      <c r="C2" s="2" t="s">
        <v>80</v>
      </c>
      <c r="D2" s="2" t="s">
        <v>2</v>
      </c>
      <c r="E2" s="2" t="s">
        <v>80</v>
      </c>
      <c r="F2" s="2" t="s">
        <v>648</v>
      </c>
    </row>
    <row r="3" spans="1:6">
      <c r="A3" s="3" t="s">
        <v>649</v>
      </c>
    </row>
    <row r="4" spans="1:6">
      <c r="A4" s="4" t="s">
        <v>666</v>
      </c>
      <c r="B4" s="7" t="n">
        <v>53445</v>
      </c>
      <c r="C4" s="7" t="n">
        <v>70640</v>
      </c>
      <c r="D4" s="7" t="n">
        <v>165705</v>
      </c>
      <c r="E4" s="7" t="n">
        <v>237713</v>
      </c>
    </row>
    <row r="5" spans="1:6">
      <c r="A5" s="4" t="s">
        <v>652</v>
      </c>
    </row>
    <row r="6" spans="1:6">
      <c r="A6" s="3" t="s">
        <v>649</v>
      </c>
    </row>
    <row r="7" spans="1:6">
      <c r="A7" s="4" t="s">
        <v>666</v>
      </c>
      <c r="B7" s="5" t="n">
        <v>53833</v>
      </c>
      <c r="C7" s="5" t="n">
        <v>69398</v>
      </c>
      <c r="D7" s="5" t="n">
        <v>167108</v>
      </c>
      <c r="E7" s="5" t="n">
        <v>234679</v>
      </c>
    </row>
    <row r="8" spans="1:6">
      <c r="A8" s="4" t="s">
        <v>653</v>
      </c>
    </row>
    <row r="9" spans="1:6">
      <c r="A9" s="3" t="s">
        <v>649</v>
      </c>
    </row>
    <row r="10" spans="1:6">
      <c r="A10" s="4" t="s">
        <v>666</v>
      </c>
      <c r="B10" s="5" t="n">
        <v>16536</v>
      </c>
      <c r="C10" s="5" t="n">
        <v>11380</v>
      </c>
      <c r="D10" s="5" t="n">
        <v>50411</v>
      </c>
      <c r="E10" s="5" t="n">
        <v>52515</v>
      </c>
    </row>
    <row r="11" spans="1:6">
      <c r="A11" s="4" t="s">
        <v>654</v>
      </c>
    </row>
    <row r="12" spans="1:6">
      <c r="A12" s="3" t="s">
        <v>649</v>
      </c>
    </row>
    <row r="13" spans="1:6">
      <c r="A13" s="4" t="s">
        <v>666</v>
      </c>
      <c r="B13" s="5" t="n">
        <v>18166</v>
      </c>
      <c r="C13" s="5" t="n">
        <v>20095</v>
      </c>
      <c r="D13" s="5" t="n">
        <v>57733</v>
      </c>
      <c r="E13" s="5" t="n">
        <v>60547</v>
      </c>
    </row>
    <row r="14" spans="1:6">
      <c r="A14" s="4" t="s">
        <v>655</v>
      </c>
    </row>
    <row r="15" spans="1:6">
      <c r="A15" s="3" t="s">
        <v>649</v>
      </c>
    </row>
    <row r="16" spans="1:6">
      <c r="A16" s="4" t="s">
        <v>666</v>
      </c>
      <c r="B16" s="5" t="n">
        <v>8500</v>
      </c>
      <c r="C16" s="5" t="n">
        <v>8249</v>
      </c>
      <c r="D16" s="5" t="n">
        <v>25078</v>
      </c>
      <c r="E16" s="5" t="n">
        <v>24756</v>
      </c>
    </row>
    <row r="17" spans="1:6">
      <c r="A17" s="4" t="s">
        <v>656</v>
      </c>
    </row>
    <row r="18" spans="1:6">
      <c r="A18" s="3" t="s">
        <v>649</v>
      </c>
    </row>
    <row r="19" spans="1:6">
      <c r="A19" s="4" t="s">
        <v>666</v>
      </c>
      <c r="B19" s="5" t="n">
        <v>4209</v>
      </c>
      <c r="C19" s="5" t="n">
        <v>3632</v>
      </c>
      <c r="D19" s="5" t="n">
        <v>11052</v>
      </c>
      <c r="E19" s="5" t="n">
        <v>13303</v>
      </c>
    </row>
    <row r="20" spans="1:6">
      <c r="A20" s="4" t="s">
        <v>657</v>
      </c>
    </row>
    <row r="21" spans="1:6">
      <c r="A21" s="3" t="s">
        <v>649</v>
      </c>
    </row>
    <row r="22" spans="1:6">
      <c r="A22" s="4" t="s">
        <v>666</v>
      </c>
      <c r="B22" s="5" t="n">
        <v>1196</v>
      </c>
      <c r="C22" s="5" t="n">
        <v>1425</v>
      </c>
      <c r="D22" s="5" t="n">
        <v>3797</v>
      </c>
      <c r="E22" s="5" t="n">
        <v>4111</v>
      </c>
    </row>
    <row r="23" spans="1:6">
      <c r="A23" s="4" t="s">
        <v>658</v>
      </c>
    </row>
    <row r="24" spans="1:6">
      <c r="A24" s="3" t="s">
        <v>649</v>
      </c>
    </row>
    <row r="25" spans="1:6">
      <c r="A25" s="4" t="s">
        <v>666</v>
      </c>
      <c r="B25" s="5" t="n">
        <v>1155</v>
      </c>
      <c r="C25" s="5" t="n">
        <v>894</v>
      </c>
      <c r="D25" s="5" t="n">
        <v>3439</v>
      </c>
      <c r="E25" s="5" t="n">
        <v>3336</v>
      </c>
    </row>
    <row r="26" spans="1:6">
      <c r="A26" s="4" t="s">
        <v>659</v>
      </c>
    </row>
    <row r="27" spans="1:6">
      <c r="A27" s="3" t="s">
        <v>649</v>
      </c>
    </row>
    <row r="28" spans="1:6">
      <c r="A28" s="4" t="s">
        <v>666</v>
      </c>
      <c r="B28" s="5" t="n">
        <v>4071</v>
      </c>
      <c r="C28" s="5" t="n">
        <v>23723</v>
      </c>
      <c r="D28" s="5" t="n">
        <v>15598</v>
      </c>
      <c r="E28" s="5" t="n">
        <v>76111</v>
      </c>
    </row>
    <row r="29" spans="1:6">
      <c r="A29" s="4" t="s">
        <v>660</v>
      </c>
    </row>
    <row r="30" spans="1:6">
      <c r="A30" s="3" t="s">
        <v>649</v>
      </c>
    </row>
    <row r="31" spans="1:6">
      <c r="A31" s="4" t="s">
        <v>666</v>
      </c>
      <c r="B31" s="5" t="n">
        <v>-24</v>
      </c>
      <c r="C31" s="5" t="n">
        <v>1301</v>
      </c>
      <c r="D31" s="5" t="n">
        <v>-914</v>
      </c>
      <c r="E31" s="5" t="n">
        <v>3171</v>
      </c>
    </row>
    <row r="32" spans="1:6">
      <c r="A32" s="4" t="s">
        <v>661</v>
      </c>
    </row>
    <row r="33" spans="1:6">
      <c r="A33" s="3" t="s">
        <v>649</v>
      </c>
    </row>
    <row r="34" spans="1:6">
      <c r="A34" s="4" t="s">
        <v>666</v>
      </c>
      <c r="B34" s="7" t="n">
        <v>-364</v>
      </c>
      <c r="C34" s="7" t="n">
        <v>-59</v>
      </c>
      <c r="D34" s="7" t="n">
        <v>-489</v>
      </c>
      <c r="E34" s="7" t="n">
        <v>-137</v>
      </c>
    </row>
    <row r="35" spans="1:6">
      <c r="A35" s="4" t="s">
        <v>663</v>
      </c>
    </row>
    <row r="36" spans="1:6">
      <c r="A36" s="3" t="s">
        <v>649</v>
      </c>
    </row>
    <row r="37" spans="1:6">
      <c r="A37" s="4" t="s">
        <v>300</v>
      </c>
      <c r="B37" s="4" t="s">
        <v>390</v>
      </c>
      <c r="D37" s="4" t="s">
        <v>390</v>
      </c>
    </row>
    <row r="38" spans="1:6">
      <c r="A38" s="4" t="s">
        <v>664</v>
      </c>
    </row>
    <row r="39" spans="1:6">
      <c r="A39" s="3" t="s">
        <v>649</v>
      </c>
    </row>
    <row r="40" spans="1:6">
      <c r="A40" s="4" t="s">
        <v>300</v>
      </c>
      <c r="B40" s="4" t="s">
        <v>450</v>
      </c>
      <c r="D40" s="4" t="s">
        <v>450</v>
      </c>
      <c r="F40" s="4" t="s">
        <v>383</v>
      </c>
    </row>
    <row r="41" spans="1:6">
      <c r="A41" s="4" t="s">
        <v>479</v>
      </c>
    </row>
    <row r="42" spans="1:6">
      <c r="A42" s="3" t="s">
        <v>649</v>
      </c>
    </row>
    <row r="43" spans="1:6">
      <c r="A43" s="4" t="s">
        <v>300</v>
      </c>
      <c r="B43" s="4" t="s">
        <v>448</v>
      </c>
      <c r="D43" s="4" t="s">
        <v>4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9</v>
      </c>
      <c r="D1" s="2" t="s">
        <v>1</v>
      </c>
    </row>
    <row r="2" spans="1:5">
      <c r="B2" s="2" t="s">
        <v>2</v>
      </c>
      <c r="C2" s="2" t="s">
        <v>80</v>
      </c>
      <c r="D2" s="2" t="s">
        <v>2</v>
      </c>
      <c r="E2" s="2" t="s">
        <v>80</v>
      </c>
    </row>
    <row r="3" spans="1:5">
      <c r="A3" s="3" t="s">
        <v>649</v>
      </c>
    </row>
    <row r="4" spans="1:5">
      <c r="A4" s="4" t="s">
        <v>108</v>
      </c>
      <c r="B4" s="7" t="n">
        <v>101534</v>
      </c>
      <c r="C4" s="7" t="n">
        <v>36898</v>
      </c>
      <c r="D4" s="7" t="n">
        <v>177389</v>
      </c>
      <c r="E4" s="7" t="n">
        <v>56881</v>
      </c>
    </row>
    <row r="5" spans="1:5">
      <c r="A5" s="4" t="s">
        <v>92</v>
      </c>
      <c r="B5" s="5" t="n">
        <v>18501</v>
      </c>
      <c r="C5" s="5" t="n">
        <v>26778</v>
      </c>
      <c r="D5" s="5" t="n">
        <v>60529</v>
      </c>
      <c r="E5" s="5" t="n">
        <v>84517</v>
      </c>
    </row>
    <row r="6" spans="1:5">
      <c r="A6" s="4" t="s">
        <v>93</v>
      </c>
      <c r="B6" s="5" t="n">
        <v>6870</v>
      </c>
      <c r="C6" s="5" t="n">
        <v>11895</v>
      </c>
      <c r="D6" s="5" t="n">
        <v>24518</v>
      </c>
      <c r="E6" s="5" t="n">
        <v>42902</v>
      </c>
    </row>
    <row r="7" spans="1:5">
      <c r="A7" s="4" t="s">
        <v>94</v>
      </c>
      <c r="B7" s="5" t="n">
        <v>7034</v>
      </c>
      <c r="C7" s="5" t="n">
        <v>7467</v>
      </c>
      <c r="D7" s="5" t="n">
        <v>25003</v>
      </c>
      <c r="E7" s="5" t="n">
        <v>25718</v>
      </c>
    </row>
    <row r="8" spans="1:5">
      <c r="A8" s="4" t="s">
        <v>95</v>
      </c>
      <c r="B8" s="5" t="n">
        <v>713</v>
      </c>
      <c r="C8" s="5" t="n">
        <v>0</v>
      </c>
      <c r="D8" s="5" t="n">
        <v>713</v>
      </c>
      <c r="E8" s="5" t="n">
        <v>0</v>
      </c>
    </row>
    <row r="9" spans="1:5">
      <c r="A9" s="4" t="s">
        <v>668</v>
      </c>
      <c r="B9" s="5" t="n">
        <v>3</v>
      </c>
      <c r="C9" s="5" t="n">
        <v>65</v>
      </c>
      <c r="D9" s="5" t="n">
        <v>-378</v>
      </c>
      <c r="E9" s="5" t="n">
        <v>387</v>
      </c>
    </row>
    <row r="10" spans="1:5">
      <c r="A10" s="4" t="s">
        <v>85</v>
      </c>
      <c r="B10" s="5" t="n">
        <v>-1154</v>
      </c>
      <c r="C10" s="5" t="n">
        <v>-511</v>
      </c>
      <c r="D10" s="5" t="n">
        <v>-2126</v>
      </c>
      <c r="E10" s="5" t="n">
        <v>-1655</v>
      </c>
    </row>
    <row r="11" spans="1:5">
      <c r="A11" s="4" t="s">
        <v>107</v>
      </c>
      <c r="B11" s="5" t="n">
        <v>-102365</v>
      </c>
      <c r="C11" s="5" t="n">
        <v>-50412</v>
      </c>
      <c r="D11" s="5" t="n">
        <v>-175518</v>
      </c>
      <c r="E11" s="5" t="n">
        <v>-50083</v>
      </c>
    </row>
    <row r="12" spans="1:5">
      <c r="A12" s="4" t="s">
        <v>669</v>
      </c>
      <c r="B12" s="5" t="n">
        <v>53445</v>
      </c>
      <c r="C12" s="5" t="n">
        <v>70640</v>
      </c>
      <c r="D12" s="5" t="n">
        <v>165705</v>
      </c>
      <c r="E12" s="5" t="n">
        <v>237713</v>
      </c>
    </row>
    <row r="13" spans="1:5">
      <c r="A13" s="4" t="s">
        <v>670</v>
      </c>
    </row>
    <row r="14" spans="1:5">
      <c r="A14" s="3" t="s">
        <v>649</v>
      </c>
    </row>
    <row r="15" spans="1:5">
      <c r="A15" s="4" t="s">
        <v>92</v>
      </c>
      <c r="B15" s="5" t="n">
        <v>18501</v>
      </c>
      <c r="C15" s="5" t="n">
        <v>26778</v>
      </c>
      <c r="D15" s="5" t="n">
        <v>60529</v>
      </c>
      <c r="E15" s="5" t="n">
        <v>84517</v>
      </c>
    </row>
    <row r="16" spans="1:5">
      <c r="A16" s="4" t="s">
        <v>93</v>
      </c>
      <c r="B16" s="5" t="n">
        <v>6870</v>
      </c>
      <c r="C16" s="5" t="n">
        <v>11895</v>
      </c>
      <c r="D16" s="5" t="n">
        <v>24518</v>
      </c>
      <c r="E16" s="5" t="n">
        <v>42902</v>
      </c>
    </row>
    <row r="17" spans="1:5">
      <c r="A17" s="4" t="s">
        <v>94</v>
      </c>
      <c r="B17" s="5" t="n">
        <v>7034</v>
      </c>
      <c r="C17" s="5" t="n">
        <v>7467</v>
      </c>
      <c r="D17" s="5" t="n">
        <v>25003</v>
      </c>
      <c r="E17" s="5" t="n">
        <v>25718</v>
      </c>
    </row>
    <row r="18" spans="1:5">
      <c r="A18" s="4" t="s">
        <v>95</v>
      </c>
      <c r="B18" s="5" t="n">
        <v>713</v>
      </c>
      <c r="C18" s="5" t="n">
        <v>0</v>
      </c>
      <c r="D18" s="5" t="n">
        <v>713</v>
      </c>
      <c r="E18" s="5" t="n">
        <v>0</v>
      </c>
    </row>
    <row r="19" spans="1:5">
      <c r="A19" s="4" t="s">
        <v>671</v>
      </c>
      <c r="B19" s="5" t="n">
        <v>13690</v>
      </c>
      <c r="C19" s="5" t="n">
        <v>17116</v>
      </c>
      <c r="D19" s="5" t="n">
        <v>42040</v>
      </c>
      <c r="E19" s="5" t="n">
        <v>52380</v>
      </c>
    </row>
    <row r="20" spans="1:5">
      <c r="A20" s="4" t="s">
        <v>672</v>
      </c>
      <c r="B20" s="5" t="n">
        <v>-1800</v>
      </c>
      <c r="C20" s="5" t="n">
        <v>-1800</v>
      </c>
      <c r="D20" s="5" t="n">
        <v>-5400</v>
      </c>
      <c r="E20" s="5" t="n">
        <v>-5400</v>
      </c>
    </row>
    <row r="21" spans="1:5">
      <c r="A21" s="4" t="s">
        <v>101</v>
      </c>
      <c r="B21" s="5" t="n">
        <v>280</v>
      </c>
      <c r="C21" s="5" t="n">
        <v>18905</v>
      </c>
      <c r="D21" s="5" t="n">
        <v>325</v>
      </c>
      <c r="E21" s="5" t="n">
        <v>18997</v>
      </c>
    </row>
    <row r="22" spans="1:5">
      <c r="A22" s="4" t="s">
        <v>668</v>
      </c>
      <c r="B22" s="5" t="n">
        <v>3</v>
      </c>
      <c r="C22" s="5" t="n">
        <v>65</v>
      </c>
      <c r="D22" s="5" t="n">
        <v>-378</v>
      </c>
      <c r="E22" s="5" t="n">
        <v>387</v>
      </c>
    </row>
    <row r="23" spans="1:5">
      <c r="A23" s="4" t="s">
        <v>85</v>
      </c>
      <c r="B23" s="5" t="n">
        <v>-1154</v>
      </c>
      <c r="C23" s="5" t="n">
        <v>-511</v>
      </c>
      <c r="D23" s="5" t="n">
        <v>-2126</v>
      </c>
      <c r="E23" s="5" t="n">
        <v>-1655</v>
      </c>
    </row>
    <row r="24" spans="1:5">
      <c r="A24" s="4" t="s">
        <v>673</v>
      </c>
      <c r="B24" s="5" t="n">
        <v>10139</v>
      </c>
      <c r="C24" s="5" t="n">
        <v>4239</v>
      </c>
      <c r="D24" s="5" t="n">
        <v>18610</v>
      </c>
      <c r="E24" s="5" t="n">
        <v>13069</v>
      </c>
    </row>
    <row r="25" spans="1:5">
      <c r="A25" s="4" t="s">
        <v>107</v>
      </c>
      <c r="B25" s="7" t="n">
        <v>-102365</v>
      </c>
      <c r="C25" s="7" t="n">
        <v>-50412</v>
      </c>
      <c r="D25" s="7" t="n">
        <v>-175518</v>
      </c>
      <c r="E25" s="7" t="n">
        <v>-500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5"/>
  </cols>
  <sheetData>
    <row r="1" spans="1:6">
      <c r="A1" s="1" t="s">
        <v>119</v>
      </c>
      <c r="B1" s="2" t="s">
        <v>120</v>
      </c>
      <c r="C1" s="2" t="s">
        <v>121</v>
      </c>
      <c r="D1" s="2" t="s">
        <v>122</v>
      </c>
      <c r="E1" s="2" t="s">
        <v>123</v>
      </c>
      <c r="F1" s="2" t="s">
        <v>124</v>
      </c>
    </row>
    <row r="2" spans="1:6">
      <c r="A2" s="4" t="s">
        <v>125</v>
      </c>
      <c r="C2" s="5" t="n">
        <v>124363000</v>
      </c>
    </row>
    <row r="3" spans="1:6">
      <c r="A3" s="4" t="s">
        <v>126</v>
      </c>
      <c r="B3" s="7" t="n">
        <v>2614194</v>
      </c>
      <c r="C3" s="7" t="n">
        <v>1243</v>
      </c>
      <c r="D3" s="7" t="n">
        <v>4588303</v>
      </c>
      <c r="E3" s="7" t="n">
        <v>-1972916</v>
      </c>
      <c r="F3" s="7" t="n">
        <v>-2436</v>
      </c>
    </row>
    <row r="4" spans="1:6">
      <c r="A4" s="3" t="s">
        <v>127</v>
      </c>
    </row>
    <row r="5" spans="1:6">
      <c r="A5" s="4" t="s">
        <v>128</v>
      </c>
      <c r="C5" s="5" t="n">
        <v>-1105000</v>
      </c>
    </row>
    <row r="6" spans="1:6">
      <c r="A6" s="4" t="s">
        <v>129</v>
      </c>
      <c r="B6" s="5" t="n">
        <v>-25000</v>
      </c>
      <c r="C6" s="7" t="n">
        <v>-11</v>
      </c>
      <c r="D6" s="5" t="n">
        <v>-24989</v>
      </c>
    </row>
    <row r="7" spans="1:6">
      <c r="A7" s="4" t="s">
        <v>130</v>
      </c>
      <c r="C7" s="5" t="n">
        <v>213000</v>
      </c>
    </row>
    <row r="8" spans="1:6">
      <c r="A8" s="4" t="s">
        <v>131</v>
      </c>
      <c r="B8" s="5" t="n">
        <v>2339</v>
      </c>
      <c r="C8" s="7" t="n">
        <v>2</v>
      </c>
      <c r="D8" s="5" t="n">
        <v>2337</v>
      </c>
    </row>
    <row r="9" spans="1:6">
      <c r="A9" s="4" t="s">
        <v>132</v>
      </c>
      <c r="B9" s="5" t="n">
        <v>-111120</v>
      </c>
      <c r="E9" s="5" t="n">
        <v>-111120</v>
      </c>
    </row>
    <row r="10" spans="1:6">
      <c r="A10" s="4" t="s">
        <v>108</v>
      </c>
      <c r="B10" s="5" t="n">
        <v>56881</v>
      </c>
      <c r="E10" s="5" t="n">
        <v>56881</v>
      </c>
    </row>
    <row r="11" spans="1:6">
      <c r="A11" s="4" t="s">
        <v>117</v>
      </c>
      <c r="B11" s="5" t="n">
        <v>-5629</v>
      </c>
      <c r="F11" s="5" t="n">
        <v>-5629</v>
      </c>
    </row>
    <row r="12" spans="1:6">
      <c r="A12" s="4" t="s">
        <v>133</v>
      </c>
      <c r="C12" s="5" t="n">
        <v>123471000</v>
      </c>
    </row>
    <row r="13" spans="1:6">
      <c r="A13" s="4" t="s">
        <v>134</v>
      </c>
      <c r="B13" s="7" t="n">
        <v>2531665</v>
      </c>
      <c r="C13" s="7" t="n">
        <v>1234</v>
      </c>
      <c r="D13" s="5" t="n">
        <v>4565651</v>
      </c>
      <c r="E13" s="5" t="n">
        <v>-2027155</v>
      </c>
      <c r="F13" s="5" t="n">
        <v>-8065</v>
      </c>
    </row>
    <row r="14" spans="1:6">
      <c r="A14" s="4" t="s">
        <v>135</v>
      </c>
      <c r="B14" s="5" t="n">
        <v>122184193</v>
      </c>
      <c r="C14" s="5" t="n">
        <v>122184000</v>
      </c>
    </row>
    <row r="15" spans="1:6">
      <c r="A15" s="4" t="s">
        <v>136</v>
      </c>
      <c r="B15" s="7" t="n">
        <v>2502768</v>
      </c>
      <c r="C15" s="7" t="n">
        <v>1221</v>
      </c>
      <c r="D15" s="5" t="n">
        <v>4538912</v>
      </c>
      <c r="E15" s="5" t="n">
        <v>-2036482</v>
      </c>
      <c r="F15" s="5" t="n">
        <v>-883</v>
      </c>
    </row>
    <row r="16" spans="1:6">
      <c r="A16" s="3" t="s">
        <v>127</v>
      </c>
    </row>
    <row r="17" spans="1:6">
      <c r="A17" s="4" t="s">
        <v>128</v>
      </c>
      <c r="C17" s="5" t="n">
        <v>-2682000</v>
      </c>
    </row>
    <row r="18" spans="1:6">
      <c r="A18" s="4" t="s">
        <v>129</v>
      </c>
      <c r="B18" s="5" t="n">
        <v>-57628</v>
      </c>
      <c r="C18" s="7" t="n">
        <v>-26</v>
      </c>
      <c r="D18" s="5" t="n">
        <v>-57602</v>
      </c>
    </row>
    <row r="19" spans="1:6">
      <c r="A19" s="4" t="s">
        <v>130</v>
      </c>
      <c r="C19" s="5" t="n">
        <v>302000</v>
      </c>
    </row>
    <row r="20" spans="1:6">
      <c r="A20" s="4" t="s">
        <v>131</v>
      </c>
      <c r="B20" s="5" t="n">
        <v>4061</v>
      </c>
      <c r="C20" s="7" t="n">
        <v>3</v>
      </c>
      <c r="D20" s="5" t="n">
        <v>4058</v>
      </c>
    </row>
    <row r="21" spans="1:6">
      <c r="A21" s="4" t="s">
        <v>132</v>
      </c>
      <c r="B21" s="5" t="n">
        <v>-72834</v>
      </c>
      <c r="E21" s="5" t="n">
        <v>-72834</v>
      </c>
    </row>
    <row r="22" spans="1:6">
      <c r="A22" s="4" t="s">
        <v>108</v>
      </c>
      <c r="B22" s="5" t="n">
        <v>177389</v>
      </c>
      <c r="E22" s="5" t="n">
        <v>177389</v>
      </c>
    </row>
    <row r="23" spans="1:6">
      <c r="A23" s="4" t="s">
        <v>117</v>
      </c>
      <c r="B23" s="7" t="n">
        <v>146</v>
      </c>
      <c r="F23" s="5" t="n">
        <v>146</v>
      </c>
    </row>
    <row r="24" spans="1:6">
      <c r="A24" s="4" t="s">
        <v>137</v>
      </c>
      <c r="B24" s="5" t="n">
        <v>119803608</v>
      </c>
      <c r="C24" s="5" t="n">
        <v>119804000</v>
      </c>
    </row>
    <row r="25" spans="1:6">
      <c r="A25" s="4" t="s">
        <v>138</v>
      </c>
      <c r="B25" s="7" t="n">
        <v>2553902</v>
      </c>
      <c r="C25" s="7" t="n">
        <v>1198</v>
      </c>
      <c r="D25" s="7" t="n">
        <v>4485368</v>
      </c>
      <c r="E25" s="7" t="n">
        <v>-1931927</v>
      </c>
      <c r="F25" s="7" t="n">
        <v>-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0</v>
      </c>
    </row>
    <row r="3" spans="1:3">
      <c r="A3" s="3" t="s">
        <v>207</v>
      </c>
    </row>
    <row r="4" spans="1:3">
      <c r="A4" s="4" t="s">
        <v>675</v>
      </c>
      <c r="B4" s="4" t="s">
        <v>383</v>
      </c>
    </row>
    <row r="5" spans="1:3">
      <c r="A5" s="3" t="s">
        <v>676</v>
      </c>
    </row>
    <row r="6" spans="1:3">
      <c r="A6" s="4" t="s">
        <v>677</v>
      </c>
      <c r="B6" s="7" t="n">
        <v>47115</v>
      </c>
      <c r="C6" s="7" t="n">
        <v>149704</v>
      </c>
    </row>
    <row r="7" spans="1:3">
      <c r="A7" s="4" t="s">
        <v>678</v>
      </c>
      <c r="B7" s="5" t="n">
        <v>490434</v>
      </c>
      <c r="C7" s="5" t="n">
        <v>415578</v>
      </c>
    </row>
    <row r="8" spans="1:3">
      <c r="A8" s="4" t="s">
        <v>679</v>
      </c>
      <c r="B8" s="5" t="n">
        <v>-370904</v>
      </c>
      <c r="C8" s="5" t="n">
        <v>-407071</v>
      </c>
    </row>
    <row r="9" spans="1:3">
      <c r="A9" s="4" t="s">
        <v>680</v>
      </c>
    </row>
    <row r="10" spans="1:3">
      <c r="A10" s="3" t="s">
        <v>676</v>
      </c>
    </row>
    <row r="11" spans="1:3">
      <c r="A11" s="4" t="s">
        <v>677</v>
      </c>
      <c r="B11" s="5" t="n">
        <v>168209</v>
      </c>
      <c r="C11" s="5" t="n">
        <v>33797</v>
      </c>
    </row>
    <row r="12" spans="1:3">
      <c r="A12" s="4" t="s">
        <v>678</v>
      </c>
      <c r="B12" s="5" t="n">
        <v>185835</v>
      </c>
      <c r="C12" s="5" t="n">
        <v>309308</v>
      </c>
    </row>
    <row r="13" spans="1:3">
      <c r="A13" s="4" t="s">
        <v>679</v>
      </c>
      <c r="B13" s="5" t="n">
        <v>-168651</v>
      </c>
      <c r="C13" s="5" t="n">
        <v>-174660</v>
      </c>
    </row>
    <row r="14" spans="1:3">
      <c r="A14" s="4" t="s">
        <v>681</v>
      </c>
    </row>
    <row r="15" spans="1:3">
      <c r="A15" s="3" t="s">
        <v>676</v>
      </c>
    </row>
    <row r="16" spans="1:3">
      <c r="A16" s="4" t="s">
        <v>677</v>
      </c>
      <c r="B16" s="5" t="n">
        <v>151932</v>
      </c>
      <c r="C16" s="5" t="n">
        <v>63440</v>
      </c>
    </row>
    <row r="17" spans="1:3">
      <c r="A17" s="4" t="s">
        <v>678</v>
      </c>
      <c r="B17" s="5" t="n">
        <v>258102</v>
      </c>
      <c r="C17" s="5" t="n">
        <v>450268</v>
      </c>
    </row>
    <row r="18" spans="1:3">
      <c r="A18" s="4" t="s">
        <v>679</v>
      </c>
      <c r="B18" s="5" t="n">
        <v>-409743</v>
      </c>
      <c r="C18" s="5" t="n">
        <v>-519334</v>
      </c>
    </row>
    <row r="19" spans="1:3">
      <c r="A19" s="4" t="s">
        <v>682</v>
      </c>
    </row>
    <row r="20" spans="1:3">
      <c r="A20" s="3" t="s">
        <v>676</v>
      </c>
    </row>
    <row r="21" spans="1:3">
      <c r="A21" s="4" t="s">
        <v>677</v>
      </c>
      <c r="B21" s="5" t="n">
        <v>80195</v>
      </c>
      <c r="C21" s="5" t="n">
        <v>188021</v>
      </c>
    </row>
    <row r="22" spans="1:3">
      <c r="A22" s="4" t="s">
        <v>678</v>
      </c>
      <c r="B22" s="5" t="n">
        <v>615271</v>
      </c>
      <c r="C22" s="5" t="n">
        <v>429481</v>
      </c>
    </row>
    <row r="23" spans="1:3">
      <c r="A23" s="4" t="s">
        <v>679</v>
      </c>
      <c r="B23" s="7" t="n">
        <v>-714505</v>
      </c>
      <c r="C23" s="5" t="n">
        <v>-622110</v>
      </c>
    </row>
    <row r="24" spans="1:3">
      <c r="A24" s="4" t="s">
        <v>683</v>
      </c>
    </row>
    <row r="25" spans="1:3">
      <c r="A25" s="3" t="s">
        <v>676</v>
      </c>
    </row>
    <row r="26" spans="1:3">
      <c r="A26" s="4" t="s">
        <v>677</v>
      </c>
      <c r="C26" s="5" t="n">
        <v>33200</v>
      </c>
    </row>
    <row r="27" spans="1:3">
      <c r="A27" s="4" t="s">
        <v>678</v>
      </c>
      <c r="C27" s="5" t="n">
        <v>-172800</v>
      </c>
    </row>
    <row r="28" spans="1:3">
      <c r="A28" s="4" t="s">
        <v>679</v>
      </c>
      <c r="C28" s="5" t="n">
        <v>139600</v>
      </c>
    </row>
    <row r="29" spans="1:3">
      <c r="A29" s="4" t="s">
        <v>684</v>
      </c>
    </row>
    <row r="30" spans="1:3">
      <c r="A30" s="3" t="s">
        <v>676</v>
      </c>
    </row>
    <row r="31" spans="1:3">
      <c r="A31" s="4" t="s">
        <v>677</v>
      </c>
      <c r="C31" s="5" t="n">
        <v>102400</v>
      </c>
    </row>
    <row r="32" spans="1:3">
      <c r="A32" s="4" t="s">
        <v>678</v>
      </c>
      <c r="C32" s="5" t="n">
        <v>464200</v>
      </c>
    </row>
    <row r="33" spans="1:3">
      <c r="A33" s="4" t="s">
        <v>679</v>
      </c>
      <c r="C33" s="5" t="n">
        <v>-566600</v>
      </c>
    </row>
    <row r="34" spans="1:3">
      <c r="A34" s="4" t="s">
        <v>685</v>
      </c>
    </row>
    <row r="35" spans="1:3">
      <c r="A35" s="3" t="s">
        <v>676</v>
      </c>
    </row>
    <row r="36" spans="1:3">
      <c r="A36" s="4" t="s">
        <v>678</v>
      </c>
      <c r="C36" s="5" t="n">
        <v>482100</v>
      </c>
    </row>
    <row r="37" spans="1:3">
      <c r="A37" s="4" t="s">
        <v>679</v>
      </c>
      <c r="C37" s="7" t="n">
        <v>-482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23</v>
      </c>
      <c r="D1" s="2" t="s">
        <v>80</v>
      </c>
      <c r="E1" s="2" t="s">
        <v>687</v>
      </c>
    </row>
    <row r="2" spans="1:5">
      <c r="A2" s="3" t="s">
        <v>688</v>
      </c>
    </row>
    <row r="3" spans="1:5">
      <c r="A3" s="4" t="s">
        <v>25</v>
      </c>
      <c r="B3" s="7" t="n">
        <v>609110</v>
      </c>
      <c r="C3" s="7" t="n">
        <v>751351</v>
      </c>
    </row>
    <row r="4" spans="1:5">
      <c r="A4" s="4" t="s">
        <v>689</v>
      </c>
      <c r="B4" s="5" t="n">
        <v>1704630</v>
      </c>
      <c r="C4" s="5" t="n">
        <v>2121150</v>
      </c>
    </row>
    <row r="5" spans="1:5">
      <c r="A5" s="4" t="s">
        <v>344</v>
      </c>
      <c r="B5" s="5" t="n">
        <v>164699</v>
      </c>
      <c r="C5" s="5" t="n">
        <v>193311</v>
      </c>
    </row>
    <row r="6" spans="1:5">
      <c r="A6" s="4" t="s">
        <v>28</v>
      </c>
      <c r="B6" s="5" t="n">
        <v>49255</v>
      </c>
      <c r="C6" s="5" t="n">
        <v>36188</v>
      </c>
    </row>
    <row r="7" spans="1:5">
      <c r="A7" s="4" t="s">
        <v>690</v>
      </c>
      <c r="B7" s="5" t="n">
        <v>0</v>
      </c>
      <c r="C7" s="5" t="n">
        <v>412506</v>
      </c>
    </row>
    <row r="8" spans="1:5">
      <c r="A8" s="4" t="s">
        <v>30</v>
      </c>
      <c r="B8" s="5" t="n">
        <v>2527694</v>
      </c>
      <c r="C8" s="5" t="n">
        <v>3514506</v>
      </c>
    </row>
    <row r="9" spans="1:5">
      <c r="A9" s="4" t="s">
        <v>31</v>
      </c>
      <c r="B9" s="5" t="n">
        <v>698105</v>
      </c>
      <c r="C9" s="5" t="n">
        <v>127346</v>
      </c>
    </row>
    <row r="10" spans="1:5">
      <c r="A10" s="4" t="s">
        <v>32</v>
      </c>
      <c r="B10" s="5" t="n">
        <v>382730</v>
      </c>
      <c r="C10" s="5" t="n">
        <v>216085</v>
      </c>
      <c r="D10" s="7" t="n">
        <v>190856</v>
      </c>
      <c r="E10" s="7" t="n">
        <v>32645</v>
      </c>
    </row>
    <row r="11" spans="1:5">
      <c r="A11" s="4" t="s">
        <v>691</v>
      </c>
      <c r="B11" s="5" t="n">
        <v>0</v>
      </c>
      <c r="C11" s="5" t="n">
        <v>0</v>
      </c>
    </row>
    <row r="12" spans="1:5">
      <c r="A12" s="4" t="s">
        <v>692</v>
      </c>
      <c r="B12" s="5" t="n">
        <v>2814</v>
      </c>
      <c r="C12" s="5" t="n">
        <v>7163</v>
      </c>
    </row>
    <row r="13" spans="1:5">
      <c r="A13" s="4" t="s">
        <v>34</v>
      </c>
      <c r="B13" s="5" t="n">
        <v>80128</v>
      </c>
      <c r="C13" s="5" t="n">
        <v>64811</v>
      </c>
    </row>
    <row r="14" spans="1:5">
      <c r="A14" s="4" t="s">
        <v>35</v>
      </c>
      <c r="B14" s="5" t="n">
        <v>75802</v>
      </c>
      <c r="C14" s="5" t="n">
        <v>24275</v>
      </c>
    </row>
    <row r="15" spans="1:5">
      <c r="A15" s="4" t="s">
        <v>693</v>
      </c>
      <c r="B15" s="5" t="n">
        <v>28067</v>
      </c>
      <c r="C15" s="5" t="n">
        <v>54279</v>
      </c>
    </row>
    <row r="16" spans="1:5">
      <c r="A16" s="4" t="s">
        <v>694</v>
      </c>
      <c r="B16" s="5" t="n">
        <v>127940</v>
      </c>
      <c r="C16" s="5" t="n">
        <v>125799</v>
      </c>
    </row>
    <row r="17" spans="1:5">
      <c r="A17" s="4" t="s">
        <v>38</v>
      </c>
      <c r="B17" s="5" t="n">
        <v>120000</v>
      </c>
      <c r="C17" s="5" t="n">
        <v>120000</v>
      </c>
    </row>
    <row r="18" spans="1:5">
      <c r="A18" s="4" t="s">
        <v>695</v>
      </c>
      <c r="B18" s="5" t="n">
        <v>0</v>
      </c>
      <c r="C18" s="5" t="n">
        <v>45529</v>
      </c>
    </row>
    <row r="19" spans="1:5">
      <c r="A19" s="4" t="s">
        <v>40</v>
      </c>
      <c r="B19" s="5" t="n">
        <v>4043280</v>
      </c>
      <c r="C19" s="5" t="n">
        <v>4299793</v>
      </c>
    </row>
    <row r="20" spans="1:5">
      <c r="A20" s="3" t="s">
        <v>41</v>
      </c>
    </row>
    <row r="21" spans="1:5">
      <c r="A21" s="4" t="s">
        <v>484</v>
      </c>
      <c r="B21" s="5" t="n">
        <v>520367</v>
      </c>
      <c r="C21" s="5" t="n">
        <v>721466</v>
      </c>
    </row>
    <row r="22" spans="1:5">
      <c r="A22" s="4" t="s">
        <v>523</v>
      </c>
      <c r="B22" s="5" t="n">
        <v>693562</v>
      </c>
      <c r="C22" s="5" t="n">
        <v>692972</v>
      </c>
    </row>
    <row r="23" spans="1:5">
      <c r="A23" s="4" t="s">
        <v>44</v>
      </c>
      <c r="B23" s="5" t="n">
        <v>129802</v>
      </c>
      <c r="C23" s="5" t="n">
        <v>131028</v>
      </c>
    </row>
    <row r="24" spans="1:5">
      <c r="A24" s="4" t="s">
        <v>45</v>
      </c>
      <c r="B24" s="5" t="n">
        <v>0</v>
      </c>
      <c r="C24" s="5" t="n">
        <v>36727</v>
      </c>
    </row>
    <row r="25" spans="1:5">
      <c r="A25" s="4" t="s">
        <v>696</v>
      </c>
      <c r="B25" s="5" t="n">
        <v>0</v>
      </c>
      <c r="C25" s="5" t="n">
        <v>0</v>
      </c>
    </row>
    <row r="26" spans="1:5">
      <c r="A26" s="4" t="s">
        <v>46</v>
      </c>
      <c r="B26" s="5" t="n">
        <v>15756</v>
      </c>
      <c r="C26" s="5" t="n">
        <v>19694</v>
      </c>
    </row>
    <row r="27" spans="1:5">
      <c r="A27" s="4" t="s">
        <v>697</v>
      </c>
      <c r="B27" s="5" t="n">
        <v>9891</v>
      </c>
      <c r="C27" s="5" t="n">
        <v>33375</v>
      </c>
    </row>
    <row r="28" spans="1:5">
      <c r="A28" s="4" t="s">
        <v>48</v>
      </c>
      <c r="B28" s="5" t="n">
        <v>120000</v>
      </c>
      <c r="C28" s="5" t="n">
        <v>120000</v>
      </c>
    </row>
    <row r="29" spans="1:5">
      <c r="A29" s="4" t="s">
        <v>698</v>
      </c>
      <c r="B29" s="5" t="n">
        <v>0</v>
      </c>
      <c r="C29" s="5" t="n">
        <v>41763</v>
      </c>
    </row>
    <row r="30" spans="1:5">
      <c r="A30" s="4" t="s">
        <v>50</v>
      </c>
      <c r="B30" s="5" t="n">
        <v>1489378</v>
      </c>
      <c r="C30" s="5" t="n">
        <v>1797025</v>
      </c>
    </row>
    <row r="31" spans="1:5">
      <c r="A31" s="3" t="s">
        <v>53</v>
      </c>
    </row>
    <row r="32" spans="1:5">
      <c r="A32" s="4" t="s">
        <v>58</v>
      </c>
      <c r="B32" s="5" t="n">
        <v>2553902</v>
      </c>
      <c r="C32" s="5" t="n">
        <v>2502768</v>
      </c>
      <c r="D32" s="5" t="n">
        <v>2531665</v>
      </c>
      <c r="E32" s="5" t="n">
        <v>2614194</v>
      </c>
    </row>
    <row r="33" spans="1:5">
      <c r="A33" s="4" t="s">
        <v>59</v>
      </c>
      <c r="B33" s="5" t="n">
        <v>4043280</v>
      </c>
      <c r="C33" s="5" t="n">
        <v>4299793</v>
      </c>
    </row>
    <row r="34" spans="1:5">
      <c r="A34" s="4" t="s">
        <v>699</v>
      </c>
    </row>
    <row r="35" spans="1:5">
      <c r="A35" s="3" t="s">
        <v>688</v>
      </c>
    </row>
    <row r="36" spans="1:5">
      <c r="A36" s="4" t="s">
        <v>25</v>
      </c>
      <c r="B36" s="5" t="n">
        <v>0</v>
      </c>
      <c r="C36" s="5" t="n">
        <v>0</v>
      </c>
    </row>
    <row r="37" spans="1:5">
      <c r="A37" s="4" t="s">
        <v>689</v>
      </c>
      <c r="B37" s="5" t="n">
        <v>0</v>
      </c>
      <c r="C37" s="5" t="n">
        <v>0</v>
      </c>
    </row>
    <row r="38" spans="1:5">
      <c r="A38" s="4" t="s">
        <v>344</v>
      </c>
      <c r="B38" s="5" t="n">
        <v>0</v>
      </c>
      <c r="C38" s="5" t="n">
        <v>0</v>
      </c>
    </row>
    <row r="39" spans="1:5">
      <c r="A39" s="4" t="s">
        <v>28</v>
      </c>
      <c r="B39" s="5" t="n">
        <v>0</v>
      </c>
      <c r="C39" s="5" t="n">
        <v>0</v>
      </c>
    </row>
    <row r="40" spans="1:5">
      <c r="A40" s="4" t="s">
        <v>690</v>
      </c>
      <c r="C40" s="5" t="n">
        <v>0</v>
      </c>
    </row>
    <row r="41" spans="1:5">
      <c r="A41" s="4" t="s">
        <v>30</v>
      </c>
      <c r="B41" s="5" t="n">
        <v>0</v>
      </c>
      <c r="C41" s="5" t="n">
        <v>0</v>
      </c>
    </row>
    <row r="42" spans="1:5">
      <c r="A42" s="4" t="s">
        <v>31</v>
      </c>
      <c r="B42" s="5" t="n">
        <v>0</v>
      </c>
      <c r="C42" s="5" t="n">
        <v>0</v>
      </c>
    </row>
    <row r="43" spans="1:5">
      <c r="A43" s="4" t="s">
        <v>32</v>
      </c>
      <c r="B43" s="5" t="n">
        <v>359813</v>
      </c>
      <c r="C43" s="5" t="n">
        <v>174420</v>
      </c>
      <c r="D43" s="5" t="n">
        <v>169434</v>
      </c>
      <c r="E43" s="5" t="n">
        <v>989</v>
      </c>
    </row>
    <row r="44" spans="1:5">
      <c r="A44" s="4" t="s">
        <v>691</v>
      </c>
      <c r="B44" s="5" t="n">
        <v>1824737</v>
      </c>
      <c r="C44" s="5" t="n">
        <v>2047922</v>
      </c>
    </row>
    <row r="45" spans="1:5">
      <c r="A45" s="4" t="s">
        <v>692</v>
      </c>
      <c r="B45" s="5" t="n">
        <v>0</v>
      </c>
      <c r="C45" s="5" t="n">
        <v>0</v>
      </c>
    </row>
    <row r="46" spans="1:5">
      <c r="A46" s="4" t="s">
        <v>34</v>
      </c>
      <c r="B46" s="5" t="n">
        <v>0</v>
      </c>
      <c r="C46" s="5" t="n">
        <v>0</v>
      </c>
    </row>
    <row r="47" spans="1:5">
      <c r="A47" s="4" t="s">
        <v>35</v>
      </c>
      <c r="B47" s="5" t="n">
        <v>369358</v>
      </c>
      <c r="C47" s="5" t="n">
        <v>317153</v>
      </c>
    </row>
    <row r="48" spans="1:5">
      <c r="A48" s="4" t="s">
        <v>693</v>
      </c>
      <c r="B48" s="5" t="n">
        <v>0</v>
      </c>
      <c r="C48" s="5" t="n">
        <v>0</v>
      </c>
    </row>
    <row r="49" spans="1:5">
      <c r="A49" s="4" t="s">
        <v>694</v>
      </c>
      <c r="B49" s="5" t="n">
        <v>0</v>
      </c>
      <c r="C49" s="5" t="n">
        <v>0</v>
      </c>
    </row>
    <row r="50" spans="1:5">
      <c r="A50" s="4" t="s">
        <v>38</v>
      </c>
      <c r="B50" s="5" t="n">
        <v>0</v>
      </c>
      <c r="C50" s="5" t="n">
        <v>0</v>
      </c>
    </row>
    <row r="51" spans="1:5">
      <c r="A51" s="4" t="s">
        <v>695</v>
      </c>
      <c r="C51" s="5" t="n">
        <v>0</v>
      </c>
    </row>
    <row r="52" spans="1:5">
      <c r="A52" s="4" t="s">
        <v>40</v>
      </c>
      <c r="B52" s="5" t="n">
        <v>2553908</v>
      </c>
      <c r="C52" s="5" t="n">
        <v>2539495</v>
      </c>
    </row>
    <row r="53" spans="1:5">
      <c r="A53" s="3" t="s">
        <v>41</v>
      </c>
    </row>
    <row r="54" spans="1:5">
      <c r="A54" s="4" t="s">
        <v>484</v>
      </c>
      <c r="B54" s="5" t="n">
        <v>0</v>
      </c>
      <c r="C54" s="5" t="n">
        <v>0</v>
      </c>
    </row>
    <row r="55" spans="1:5">
      <c r="A55" s="4" t="s">
        <v>523</v>
      </c>
      <c r="B55" s="5" t="n">
        <v>0</v>
      </c>
      <c r="C55" s="5" t="n">
        <v>0</v>
      </c>
    </row>
    <row r="56" spans="1:5">
      <c r="A56" s="4" t="s">
        <v>44</v>
      </c>
      <c r="B56" s="5" t="n">
        <v>2</v>
      </c>
      <c r="C56" s="5" t="n">
        <v>0</v>
      </c>
    </row>
    <row r="57" spans="1:5">
      <c r="A57" s="4" t="s">
        <v>45</v>
      </c>
      <c r="C57" s="5" t="n">
        <v>36727</v>
      </c>
    </row>
    <row r="58" spans="1:5">
      <c r="A58" s="4" t="s">
        <v>696</v>
      </c>
      <c r="B58" s="5" t="n">
        <v>0</v>
      </c>
      <c r="C58" s="5" t="n">
        <v>0</v>
      </c>
    </row>
    <row r="59" spans="1:5">
      <c r="A59" s="4" t="s">
        <v>46</v>
      </c>
      <c r="B59" s="5" t="n">
        <v>4</v>
      </c>
      <c r="C59" s="5" t="n">
        <v>0</v>
      </c>
    </row>
    <row r="60" spans="1:5">
      <c r="A60" s="4" t="s">
        <v>697</v>
      </c>
      <c r="B60" s="5" t="n">
        <v>0</v>
      </c>
      <c r="C60" s="5" t="n">
        <v>0</v>
      </c>
    </row>
    <row r="61" spans="1:5">
      <c r="A61" s="4" t="s">
        <v>48</v>
      </c>
      <c r="B61" s="5" t="n">
        <v>0</v>
      </c>
      <c r="C61" s="5" t="n">
        <v>0</v>
      </c>
    </row>
    <row r="62" spans="1:5">
      <c r="A62" s="4" t="s">
        <v>698</v>
      </c>
      <c r="C62" s="5" t="n">
        <v>0</v>
      </c>
    </row>
    <row r="63" spans="1:5">
      <c r="A63" s="4" t="s">
        <v>50</v>
      </c>
      <c r="B63" s="5" t="n">
        <v>6</v>
      </c>
      <c r="C63" s="5" t="n">
        <v>36727</v>
      </c>
    </row>
    <row r="64" spans="1:5">
      <c r="A64" s="3" t="s">
        <v>53</v>
      </c>
    </row>
    <row r="65" spans="1:5">
      <c r="A65" s="4" t="s">
        <v>58</v>
      </c>
      <c r="B65" s="5" t="n">
        <v>2553902</v>
      </c>
      <c r="C65" s="5" t="n">
        <v>2502768</v>
      </c>
    </row>
    <row r="66" spans="1:5">
      <c r="A66" s="4" t="s">
        <v>59</v>
      </c>
      <c r="B66" s="5" t="n">
        <v>2553908</v>
      </c>
      <c r="C66" s="5" t="n">
        <v>2539495</v>
      </c>
    </row>
    <row r="67" spans="1:5">
      <c r="A67" s="4" t="s">
        <v>700</v>
      </c>
    </row>
    <row r="68" spans="1:5">
      <c r="A68" s="3" t="s">
        <v>688</v>
      </c>
    </row>
    <row r="69" spans="1:5">
      <c r="A69" s="4" t="s">
        <v>25</v>
      </c>
      <c r="B69" s="5" t="n">
        <v>0</v>
      </c>
      <c r="C69" s="5" t="n">
        <v>0</v>
      </c>
    </row>
    <row r="70" spans="1:5">
      <c r="A70" s="4" t="s">
        <v>689</v>
      </c>
      <c r="B70" s="5" t="n">
        <v>58</v>
      </c>
      <c r="C70" s="5" t="n">
        <v>219</v>
      </c>
    </row>
    <row r="71" spans="1:5">
      <c r="A71" s="4" t="s">
        <v>344</v>
      </c>
      <c r="B71" s="5" t="n">
        <v>0</v>
      </c>
      <c r="C71" s="5" t="n">
        <v>0</v>
      </c>
    </row>
    <row r="72" spans="1:5">
      <c r="A72" s="4" t="s">
        <v>28</v>
      </c>
      <c r="B72" s="5" t="n">
        <v>0</v>
      </c>
      <c r="C72" s="5" t="n">
        <v>0</v>
      </c>
    </row>
    <row r="73" spans="1:5">
      <c r="A73" s="4" t="s">
        <v>690</v>
      </c>
      <c r="C73" s="5" t="n">
        <v>34956</v>
      </c>
    </row>
    <row r="74" spans="1:5">
      <c r="A74" s="4" t="s">
        <v>30</v>
      </c>
      <c r="B74" s="5" t="n">
        <v>58</v>
      </c>
      <c r="C74" s="5" t="n">
        <v>35175</v>
      </c>
    </row>
    <row r="75" spans="1:5">
      <c r="A75" s="4" t="s">
        <v>31</v>
      </c>
      <c r="B75" s="5" t="n">
        <v>698105</v>
      </c>
      <c r="C75" s="5" t="n">
        <v>127346</v>
      </c>
    </row>
    <row r="76" spans="1:5">
      <c r="A76" s="4" t="s">
        <v>32</v>
      </c>
      <c r="B76" s="5" t="n">
        <v>16800</v>
      </c>
      <c r="C76" s="5" t="n">
        <v>16509</v>
      </c>
      <c r="D76" s="5" t="n">
        <v>9343</v>
      </c>
      <c r="E76" s="5" t="n">
        <v>14969</v>
      </c>
    </row>
    <row r="77" spans="1:5">
      <c r="A77" s="4" t="s">
        <v>691</v>
      </c>
      <c r="B77" s="5" t="n">
        <v>1007852</v>
      </c>
      <c r="C77" s="5" t="n">
        <v>1782752</v>
      </c>
    </row>
    <row r="78" spans="1:5">
      <c r="A78" s="4" t="s">
        <v>692</v>
      </c>
      <c r="B78" s="5" t="n">
        <v>31</v>
      </c>
      <c r="C78" s="5" t="n">
        <v>0</v>
      </c>
    </row>
    <row r="79" spans="1:5">
      <c r="A79" s="4" t="s">
        <v>34</v>
      </c>
      <c r="B79" s="5" t="n">
        <v>0</v>
      </c>
      <c r="C79" s="5" t="n">
        <v>0</v>
      </c>
    </row>
    <row r="80" spans="1:5">
      <c r="A80" s="4" t="s">
        <v>35</v>
      </c>
      <c r="B80" s="5" t="n">
        <v>123064</v>
      </c>
      <c r="C80" s="5" t="n">
        <v>262216</v>
      </c>
    </row>
    <row r="81" spans="1:5">
      <c r="A81" s="4" t="s">
        <v>693</v>
      </c>
      <c r="B81" s="5" t="n">
        <v>0</v>
      </c>
      <c r="C81" s="5" t="n">
        <v>0</v>
      </c>
    </row>
    <row r="82" spans="1:5">
      <c r="A82" s="4" t="s">
        <v>694</v>
      </c>
      <c r="B82" s="5" t="n">
        <v>0</v>
      </c>
      <c r="C82" s="5" t="n">
        <v>0</v>
      </c>
    </row>
    <row r="83" spans="1:5">
      <c r="A83" s="4" t="s">
        <v>38</v>
      </c>
      <c r="B83" s="5" t="n">
        <v>0</v>
      </c>
      <c r="C83" s="5" t="n">
        <v>0</v>
      </c>
    </row>
    <row r="84" spans="1:5">
      <c r="A84" s="4" t="s">
        <v>695</v>
      </c>
      <c r="C84" s="5" t="n">
        <v>3767</v>
      </c>
    </row>
    <row r="85" spans="1:5">
      <c r="A85" s="4" t="s">
        <v>40</v>
      </c>
      <c r="B85" s="5" t="n">
        <v>1845910</v>
      </c>
      <c r="C85" s="5" t="n">
        <v>2227765</v>
      </c>
    </row>
    <row r="86" spans="1:5">
      <c r="A86" s="3" t="s">
        <v>41</v>
      </c>
    </row>
    <row r="87" spans="1:5">
      <c r="A87" s="4" t="s">
        <v>484</v>
      </c>
      <c r="B87" s="5" t="n">
        <v>447588</v>
      </c>
      <c r="C87" s="5" t="n">
        <v>447643</v>
      </c>
    </row>
    <row r="88" spans="1:5">
      <c r="A88" s="4" t="s">
        <v>523</v>
      </c>
      <c r="B88" s="5" t="n">
        <v>693562</v>
      </c>
      <c r="C88" s="5" t="n">
        <v>692972</v>
      </c>
    </row>
    <row r="89" spans="1:5">
      <c r="A89" s="4" t="s">
        <v>44</v>
      </c>
      <c r="B89" s="5" t="n">
        <v>11049</v>
      </c>
      <c r="C89" s="5" t="n">
        <v>10395</v>
      </c>
    </row>
    <row r="90" spans="1:5">
      <c r="A90" s="4" t="s">
        <v>45</v>
      </c>
      <c r="C90" s="5" t="n">
        <v>0</v>
      </c>
    </row>
    <row r="91" spans="1:5">
      <c r="A91" s="4" t="s">
        <v>696</v>
      </c>
      <c r="B91" s="5" t="n">
        <v>0</v>
      </c>
      <c r="C91" s="5" t="n">
        <v>58</v>
      </c>
    </row>
    <row r="92" spans="1:5">
      <c r="A92" s="4" t="s">
        <v>46</v>
      </c>
      <c r="B92" s="5" t="n">
        <v>81</v>
      </c>
      <c r="C92" s="5" t="n">
        <v>0</v>
      </c>
    </row>
    <row r="93" spans="1:5">
      <c r="A93" s="4" t="s">
        <v>697</v>
      </c>
      <c r="B93" s="5" t="n">
        <v>0</v>
      </c>
      <c r="C93" s="5" t="n">
        <v>0</v>
      </c>
    </row>
    <row r="94" spans="1:5">
      <c r="A94" s="4" t="s">
        <v>48</v>
      </c>
      <c r="B94" s="5" t="n">
        <v>0</v>
      </c>
      <c r="C94" s="5" t="n">
        <v>0</v>
      </c>
    </row>
    <row r="95" spans="1:5">
      <c r="A95" s="4" t="s">
        <v>698</v>
      </c>
      <c r="C95" s="5" t="n">
        <v>2651</v>
      </c>
    </row>
    <row r="96" spans="1:5">
      <c r="A96" s="4" t="s">
        <v>50</v>
      </c>
      <c r="B96" s="5" t="n">
        <v>1152280</v>
      </c>
      <c r="C96" s="5" t="n">
        <v>1153719</v>
      </c>
    </row>
    <row r="97" spans="1:5">
      <c r="A97" s="3" t="s">
        <v>53</v>
      </c>
    </row>
    <row r="98" spans="1:5">
      <c r="A98" s="4" t="s">
        <v>58</v>
      </c>
      <c r="B98" s="5" t="n">
        <v>693630</v>
      </c>
      <c r="C98" s="5" t="n">
        <v>1074046</v>
      </c>
    </row>
    <row r="99" spans="1:5">
      <c r="A99" s="4" t="s">
        <v>59</v>
      </c>
      <c r="B99" s="5" t="n">
        <v>1845910</v>
      </c>
      <c r="C99" s="5" t="n">
        <v>2227765</v>
      </c>
    </row>
    <row r="100" spans="1:5">
      <c r="A100" s="4" t="s">
        <v>682</v>
      </c>
    </row>
    <row r="101" spans="1:5">
      <c r="A101" s="3" t="s">
        <v>688</v>
      </c>
    </row>
    <row r="102" spans="1:5">
      <c r="A102" s="4" t="s">
        <v>25</v>
      </c>
      <c r="B102" s="5" t="n">
        <v>609110</v>
      </c>
      <c r="C102" s="5" t="n">
        <v>751351</v>
      </c>
    </row>
    <row r="103" spans="1:5">
      <c r="A103" s="4" t="s">
        <v>689</v>
      </c>
      <c r="B103" s="5" t="n">
        <v>1704572</v>
      </c>
      <c r="C103" s="5" t="n">
        <v>2120931</v>
      </c>
    </row>
    <row r="104" spans="1:5">
      <c r="A104" s="4" t="s">
        <v>344</v>
      </c>
      <c r="B104" s="5" t="n">
        <v>164699</v>
      </c>
      <c r="C104" s="5" t="n">
        <v>193311</v>
      </c>
    </row>
    <row r="105" spans="1:5">
      <c r="A105" s="4" t="s">
        <v>28</v>
      </c>
      <c r="B105" s="5" t="n">
        <v>49255</v>
      </c>
      <c r="C105" s="5" t="n">
        <v>36188</v>
      </c>
    </row>
    <row r="106" spans="1:5">
      <c r="A106" s="4" t="s">
        <v>690</v>
      </c>
      <c r="C106" s="5" t="n">
        <v>377550</v>
      </c>
    </row>
    <row r="107" spans="1:5">
      <c r="A107" s="4" t="s">
        <v>30</v>
      </c>
      <c r="B107" s="5" t="n">
        <v>2527636</v>
      </c>
      <c r="C107" s="5" t="n">
        <v>3479331</v>
      </c>
    </row>
    <row r="108" spans="1:5">
      <c r="A108" s="4" t="s">
        <v>31</v>
      </c>
      <c r="B108" s="5" t="n">
        <v>0</v>
      </c>
      <c r="C108" s="5" t="n">
        <v>0</v>
      </c>
    </row>
    <row r="109" spans="1:5">
      <c r="A109" s="4" t="s">
        <v>32</v>
      </c>
      <c r="B109" s="5" t="n">
        <v>6117</v>
      </c>
      <c r="C109" s="5" t="n">
        <v>25156</v>
      </c>
      <c r="D109" s="5" t="n">
        <v>12079</v>
      </c>
      <c r="E109" s="5" t="n">
        <v>16687</v>
      </c>
    </row>
    <row r="110" spans="1:5">
      <c r="A110" s="4" t="s">
        <v>691</v>
      </c>
      <c r="B110" s="5" t="n">
        <v>0</v>
      </c>
      <c r="C110" s="5" t="n">
        <v>0</v>
      </c>
    </row>
    <row r="111" spans="1:5">
      <c r="A111" s="4" t="s">
        <v>692</v>
      </c>
      <c r="B111" s="5" t="n">
        <v>2783</v>
      </c>
      <c r="C111" s="5" t="n">
        <v>7163</v>
      </c>
    </row>
    <row r="112" spans="1:5">
      <c r="A112" s="4" t="s">
        <v>34</v>
      </c>
      <c r="B112" s="5" t="n">
        <v>80128</v>
      </c>
      <c r="C112" s="5" t="n">
        <v>64811</v>
      </c>
    </row>
    <row r="113" spans="1:5">
      <c r="A113" s="4" t="s">
        <v>35</v>
      </c>
      <c r="B113" s="5" t="n">
        <v>15735</v>
      </c>
      <c r="C113" s="5" t="n">
        <v>15593</v>
      </c>
    </row>
    <row r="114" spans="1:5">
      <c r="A114" s="4" t="s">
        <v>693</v>
      </c>
      <c r="B114" s="5" t="n">
        <v>28067</v>
      </c>
      <c r="C114" s="5" t="n">
        <v>54279</v>
      </c>
    </row>
    <row r="115" spans="1:5">
      <c r="A115" s="4" t="s">
        <v>694</v>
      </c>
      <c r="B115" s="5" t="n">
        <v>127940</v>
      </c>
      <c r="C115" s="5" t="n">
        <v>125799</v>
      </c>
    </row>
    <row r="116" spans="1:5">
      <c r="A116" s="4" t="s">
        <v>38</v>
      </c>
      <c r="B116" s="5" t="n">
        <v>120000</v>
      </c>
      <c r="C116" s="5" t="n">
        <v>120000</v>
      </c>
    </row>
    <row r="117" spans="1:5">
      <c r="A117" s="4" t="s">
        <v>695</v>
      </c>
      <c r="C117" s="5" t="n">
        <v>41814</v>
      </c>
    </row>
    <row r="118" spans="1:5">
      <c r="A118" s="4" t="s">
        <v>40</v>
      </c>
      <c r="B118" s="5" t="n">
        <v>2908406</v>
      </c>
      <c r="C118" s="5" t="n">
        <v>3933946</v>
      </c>
    </row>
    <row r="119" spans="1:5">
      <c r="A119" s="3" t="s">
        <v>41</v>
      </c>
    </row>
    <row r="120" spans="1:5">
      <c r="A120" s="4" t="s">
        <v>484</v>
      </c>
      <c r="B120" s="5" t="n">
        <v>503542</v>
      </c>
      <c r="C120" s="5" t="n">
        <v>704585</v>
      </c>
    </row>
    <row r="121" spans="1:5">
      <c r="A121" s="4" t="s">
        <v>523</v>
      </c>
      <c r="B121" s="5" t="n">
        <v>0</v>
      </c>
      <c r="C121" s="5" t="n">
        <v>0</v>
      </c>
    </row>
    <row r="122" spans="1:5">
      <c r="A122" s="4" t="s">
        <v>44</v>
      </c>
      <c r="B122" s="5" t="n">
        <v>118751</v>
      </c>
      <c r="C122" s="5" t="n">
        <v>120633</v>
      </c>
    </row>
    <row r="123" spans="1:5">
      <c r="A123" s="4" t="s">
        <v>45</v>
      </c>
      <c r="C123" s="5" t="n">
        <v>0</v>
      </c>
    </row>
    <row r="124" spans="1:5">
      <c r="A124" s="4" t="s">
        <v>696</v>
      </c>
      <c r="B124" s="5" t="n">
        <v>1592</v>
      </c>
      <c r="C124" s="5" t="n">
        <v>1534</v>
      </c>
    </row>
    <row r="125" spans="1:5">
      <c r="A125" s="4" t="s">
        <v>46</v>
      </c>
      <c r="B125" s="5" t="n">
        <v>15671</v>
      </c>
      <c r="C125" s="5" t="n">
        <v>19694</v>
      </c>
    </row>
    <row r="126" spans="1:5">
      <c r="A126" s="4" t="s">
        <v>697</v>
      </c>
      <c r="B126" s="5" t="n">
        <v>9891</v>
      </c>
      <c r="C126" s="5" t="n">
        <v>33375</v>
      </c>
    </row>
    <row r="127" spans="1:5">
      <c r="A127" s="4" t="s">
        <v>48</v>
      </c>
      <c r="B127" s="5" t="n">
        <v>120000</v>
      </c>
      <c r="C127" s="5" t="n">
        <v>120000</v>
      </c>
    </row>
    <row r="128" spans="1:5">
      <c r="A128" s="4" t="s">
        <v>698</v>
      </c>
      <c r="C128" s="5" t="n">
        <v>177497</v>
      </c>
    </row>
    <row r="129" spans="1:5">
      <c r="A129" s="4" t="s">
        <v>50</v>
      </c>
      <c r="B129" s="5" t="n">
        <v>769447</v>
      </c>
      <c r="C129" s="5" t="n">
        <v>1177318</v>
      </c>
    </row>
    <row r="130" spans="1:5">
      <c r="A130" s="3" t="s">
        <v>53</v>
      </c>
    </row>
    <row r="131" spans="1:5">
      <c r="A131" s="4" t="s">
        <v>58</v>
      </c>
      <c r="B131" s="5" t="n">
        <v>2138959</v>
      </c>
      <c r="C131" s="5" t="n">
        <v>2756628</v>
      </c>
    </row>
    <row r="132" spans="1:5">
      <c r="A132" s="4" t="s">
        <v>59</v>
      </c>
      <c r="B132" s="5" t="n">
        <v>2908406</v>
      </c>
      <c r="C132" s="5" t="n">
        <v>3933946</v>
      </c>
    </row>
    <row r="133" spans="1:5">
      <c r="A133" s="4" t="s">
        <v>701</v>
      </c>
    </row>
    <row r="134" spans="1:5">
      <c r="A134" s="3" t="s">
        <v>688</v>
      </c>
    </row>
    <row r="135" spans="1:5">
      <c r="A135" s="4" t="s">
        <v>25</v>
      </c>
      <c r="B135" s="5" t="n">
        <v>0</v>
      </c>
      <c r="C135" s="5" t="n">
        <v>0</v>
      </c>
    </row>
    <row r="136" spans="1:5">
      <c r="A136" s="4" t="s">
        <v>689</v>
      </c>
      <c r="B136" s="5" t="n">
        <v>0</v>
      </c>
      <c r="C136" s="5" t="n">
        <v>0</v>
      </c>
    </row>
    <row r="137" spans="1:5">
      <c r="A137" s="4" t="s">
        <v>344</v>
      </c>
      <c r="B137" s="5" t="n">
        <v>0</v>
      </c>
      <c r="C137" s="5" t="n">
        <v>0</v>
      </c>
    </row>
    <row r="138" spans="1:5">
      <c r="A138" s="4" t="s">
        <v>28</v>
      </c>
      <c r="B138" s="5" t="n">
        <v>0</v>
      </c>
      <c r="C138" s="5" t="n">
        <v>0</v>
      </c>
    </row>
    <row r="139" spans="1:5">
      <c r="A139" s="4" t="s">
        <v>690</v>
      </c>
      <c r="C139" s="5" t="n">
        <v>0</v>
      </c>
    </row>
    <row r="140" spans="1:5">
      <c r="A140" s="4" t="s">
        <v>30</v>
      </c>
      <c r="B140" s="5" t="n">
        <v>0</v>
      </c>
      <c r="C140" s="5" t="n">
        <v>0</v>
      </c>
    </row>
    <row r="141" spans="1:5">
      <c r="A141" s="4" t="s">
        <v>31</v>
      </c>
      <c r="B141" s="5" t="n">
        <v>0</v>
      </c>
      <c r="C141" s="5" t="n">
        <v>0</v>
      </c>
    </row>
    <row r="142" spans="1:5">
      <c r="A142" s="4" t="s">
        <v>32</v>
      </c>
      <c r="B142" s="5" t="n">
        <v>0</v>
      </c>
      <c r="C142" s="5" t="n">
        <v>0</v>
      </c>
      <c r="D142" s="7" t="n">
        <v>0</v>
      </c>
      <c r="E142" s="7" t="n">
        <v>0</v>
      </c>
    </row>
    <row r="143" spans="1:5">
      <c r="A143" s="4" t="s">
        <v>691</v>
      </c>
      <c r="B143" s="5" t="n">
        <v>-2832589</v>
      </c>
      <c r="C143" s="5" t="n">
        <v>-3830674</v>
      </c>
    </row>
    <row r="144" spans="1:5">
      <c r="A144" s="4" t="s">
        <v>692</v>
      </c>
      <c r="B144" s="5" t="n">
        <v>0</v>
      </c>
      <c r="C144" s="5" t="n">
        <v>0</v>
      </c>
    </row>
    <row r="145" spans="1:5">
      <c r="A145" s="4" t="s">
        <v>34</v>
      </c>
      <c r="B145" s="5" t="n">
        <v>0</v>
      </c>
      <c r="C145" s="5" t="n">
        <v>0</v>
      </c>
    </row>
    <row r="146" spans="1:5">
      <c r="A146" s="4" t="s">
        <v>35</v>
      </c>
      <c r="B146" s="5" t="n">
        <v>-432355</v>
      </c>
      <c r="C146" s="5" t="n">
        <v>-570687</v>
      </c>
    </row>
    <row r="147" spans="1:5">
      <c r="A147" s="4" t="s">
        <v>693</v>
      </c>
      <c r="B147" s="5" t="n">
        <v>0</v>
      </c>
      <c r="C147" s="5" t="n">
        <v>0</v>
      </c>
    </row>
    <row r="148" spans="1:5">
      <c r="A148" s="4" t="s">
        <v>694</v>
      </c>
      <c r="B148" s="5" t="n">
        <v>0</v>
      </c>
      <c r="C148" s="5" t="n">
        <v>0</v>
      </c>
    </row>
    <row r="149" spans="1:5">
      <c r="A149" s="4" t="s">
        <v>38</v>
      </c>
      <c r="B149" s="5" t="n">
        <v>0</v>
      </c>
      <c r="C149" s="5" t="n">
        <v>0</v>
      </c>
    </row>
    <row r="150" spans="1:5">
      <c r="A150" s="4" t="s">
        <v>695</v>
      </c>
      <c r="C150" s="5" t="n">
        <v>-52</v>
      </c>
    </row>
    <row r="151" spans="1:5">
      <c r="A151" s="4" t="s">
        <v>40</v>
      </c>
      <c r="B151" s="5" t="n">
        <v>-3264944</v>
      </c>
      <c r="C151" s="5" t="n">
        <v>-4401413</v>
      </c>
    </row>
    <row r="152" spans="1:5">
      <c r="A152" s="3" t="s">
        <v>41</v>
      </c>
    </row>
    <row r="153" spans="1:5">
      <c r="A153" s="4" t="s">
        <v>484</v>
      </c>
      <c r="B153" s="5" t="n">
        <v>-430763</v>
      </c>
      <c r="C153" s="5" t="n">
        <v>-430762</v>
      </c>
    </row>
    <row r="154" spans="1:5">
      <c r="A154" s="4" t="s">
        <v>523</v>
      </c>
      <c r="B154" s="5" t="n">
        <v>0</v>
      </c>
      <c r="C154" s="5" t="n">
        <v>0</v>
      </c>
    </row>
    <row r="155" spans="1:5">
      <c r="A155" s="4" t="s">
        <v>44</v>
      </c>
      <c r="B155" s="5" t="n">
        <v>0</v>
      </c>
      <c r="C155" s="5" t="n">
        <v>0</v>
      </c>
    </row>
    <row r="156" spans="1:5">
      <c r="A156" s="4" t="s">
        <v>45</v>
      </c>
      <c r="C156" s="5" t="n">
        <v>0</v>
      </c>
    </row>
    <row r="157" spans="1:5">
      <c r="A157" s="4" t="s">
        <v>696</v>
      </c>
      <c r="B157" s="5" t="n">
        <v>-1592</v>
      </c>
      <c r="C157" s="5" t="n">
        <v>-1592</v>
      </c>
    </row>
    <row r="158" spans="1:5">
      <c r="A158" s="4" t="s">
        <v>46</v>
      </c>
      <c r="B158" s="5" t="n">
        <v>0</v>
      </c>
      <c r="C158" s="5" t="n">
        <v>0</v>
      </c>
    </row>
    <row r="159" spans="1:5">
      <c r="A159" s="4" t="s">
        <v>697</v>
      </c>
      <c r="B159" s="5" t="n">
        <v>0</v>
      </c>
      <c r="C159" s="5" t="n">
        <v>0</v>
      </c>
    </row>
    <row r="160" spans="1:5">
      <c r="A160" s="4" t="s">
        <v>48</v>
      </c>
      <c r="B160" s="5" t="n">
        <v>0</v>
      </c>
      <c r="C160" s="5" t="n">
        <v>0</v>
      </c>
    </row>
    <row r="161" spans="1:5">
      <c r="A161" s="4" t="s">
        <v>698</v>
      </c>
      <c r="C161" s="5" t="n">
        <v>-138385</v>
      </c>
    </row>
    <row r="162" spans="1:5">
      <c r="A162" s="4" t="s">
        <v>50</v>
      </c>
      <c r="B162" s="5" t="n">
        <v>-432355</v>
      </c>
      <c r="C162" s="5" t="n">
        <v>-570739</v>
      </c>
    </row>
    <row r="163" spans="1:5">
      <c r="A163" s="3" t="s">
        <v>53</v>
      </c>
    </row>
    <row r="164" spans="1:5">
      <c r="A164" s="4" t="s">
        <v>58</v>
      </c>
      <c r="B164" s="5" t="n">
        <v>-2832589</v>
      </c>
      <c r="C164" s="5" t="n">
        <v>-3830674</v>
      </c>
    </row>
    <row r="165" spans="1:5">
      <c r="A165" s="4" t="s">
        <v>59</v>
      </c>
      <c r="B165" s="7" t="n">
        <v>-3264944</v>
      </c>
      <c r="C165" s="7" t="n">
        <v>-44014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9</v>
      </c>
      <c r="D1" s="2" t="s">
        <v>1</v>
      </c>
    </row>
    <row r="2" spans="1:5">
      <c r="B2" s="2" t="s">
        <v>2</v>
      </c>
      <c r="C2" s="2" t="s">
        <v>80</v>
      </c>
      <c r="D2" s="2" t="s">
        <v>2</v>
      </c>
      <c r="E2" s="2" t="s">
        <v>80</v>
      </c>
    </row>
    <row r="3" spans="1:5">
      <c r="A3" s="3" t="s">
        <v>81</v>
      </c>
    </row>
    <row r="4" spans="1:5">
      <c r="A4" s="4" t="s">
        <v>82</v>
      </c>
      <c r="B4" s="7" t="n">
        <v>55015</v>
      </c>
      <c r="C4" s="7" t="n">
        <v>87561</v>
      </c>
      <c r="D4" s="7" t="n">
        <v>193309</v>
      </c>
      <c r="E4" s="7" t="n">
        <v>280714</v>
      </c>
    </row>
    <row r="5" spans="1:5">
      <c r="A5" s="4" t="s">
        <v>83</v>
      </c>
      <c r="B5" s="5" t="n">
        <v>3053</v>
      </c>
      <c r="C5" s="5" t="n">
        <v>17090</v>
      </c>
      <c r="D5" s="5" t="n">
        <v>18609</v>
      </c>
      <c r="E5" s="5" t="n">
        <v>55551</v>
      </c>
    </row>
    <row r="6" spans="1:5">
      <c r="A6" s="4" t="s">
        <v>84</v>
      </c>
      <c r="B6" s="5" t="n">
        <v>0</v>
      </c>
      <c r="C6" s="5" t="n">
        <v>6270</v>
      </c>
      <c r="D6" s="5" t="n">
        <v>1339</v>
      </c>
      <c r="E6" s="5" t="n">
        <v>17484</v>
      </c>
    </row>
    <row r="7" spans="1:5">
      <c r="A7" s="4" t="s">
        <v>85</v>
      </c>
      <c r="B7" s="5" t="n">
        <v>1154</v>
      </c>
      <c r="C7" s="5" t="n">
        <v>511</v>
      </c>
      <c r="D7" s="5" t="n">
        <v>2126</v>
      </c>
      <c r="E7" s="5" t="n">
        <v>1655</v>
      </c>
    </row>
    <row r="8" spans="1:5">
      <c r="A8" s="4" t="s">
        <v>86</v>
      </c>
      <c r="B8" s="5" t="n">
        <v>1140</v>
      </c>
      <c r="C8" s="5" t="n">
        <v>1834</v>
      </c>
      <c r="D8" s="5" t="n">
        <v>1992</v>
      </c>
      <c r="E8" s="5" t="n">
        <v>12371</v>
      </c>
    </row>
    <row r="9" spans="1:5">
      <c r="A9" s="4" t="s">
        <v>87</v>
      </c>
      <c r="B9" s="5" t="n">
        <v>60362</v>
      </c>
      <c r="C9" s="5" t="n">
        <v>113266</v>
      </c>
      <c r="D9" s="5" t="n">
        <v>217375</v>
      </c>
      <c r="E9" s="5" t="n">
        <v>367775</v>
      </c>
    </row>
    <row r="10" spans="1:5">
      <c r="A10" s="3" t="s">
        <v>88</v>
      </c>
    </row>
    <row r="11" spans="1:5">
      <c r="A11" s="4" t="s">
        <v>89</v>
      </c>
      <c r="B11" s="5" t="n">
        <v>18567</v>
      </c>
      <c r="C11" s="5" t="n">
        <v>39101</v>
      </c>
      <c r="D11" s="5" t="n">
        <v>64503</v>
      </c>
      <c r="E11" s="5" t="n">
        <v>120679</v>
      </c>
    </row>
    <row r="12" spans="1:5">
      <c r="A12" s="4" t="s">
        <v>90</v>
      </c>
      <c r="B12" s="5" t="n">
        <v>0</v>
      </c>
      <c r="C12" s="5" t="n">
        <v>4946</v>
      </c>
      <c r="D12" s="5" t="n">
        <v>2085</v>
      </c>
      <c r="E12" s="5" t="n">
        <v>14315</v>
      </c>
    </row>
    <row r="13" spans="1:5">
      <c r="A13" s="3" t="s">
        <v>703</v>
      </c>
    </row>
    <row r="14" spans="1:5">
      <c r="A14" s="4" t="s">
        <v>704</v>
      </c>
      <c r="C14" s="5" t="n">
        <v>0</v>
      </c>
      <c r="D14" s="5" t="n">
        <v>0</v>
      </c>
      <c r="E14" s="5" t="n">
        <v>0</v>
      </c>
    </row>
    <row r="15" spans="1:5">
      <c r="A15" s="4" t="s">
        <v>705</v>
      </c>
      <c r="B15" s="5" t="n">
        <v>188</v>
      </c>
      <c r="C15" s="5" t="n">
        <v>387</v>
      </c>
      <c r="D15" s="5" t="n">
        <v>717</v>
      </c>
      <c r="E15" s="5" t="n">
        <v>1058</v>
      </c>
    </row>
    <row r="16" spans="1:5">
      <c r="A16" s="4" t="s">
        <v>92</v>
      </c>
      <c r="B16" s="5" t="n">
        <v>18501</v>
      </c>
      <c r="C16" s="5" t="n">
        <v>26778</v>
      </c>
      <c r="D16" s="5" t="n">
        <v>60529</v>
      </c>
      <c r="E16" s="5" t="n">
        <v>84517</v>
      </c>
    </row>
    <row r="17" spans="1:5">
      <c r="A17" s="4" t="s">
        <v>93</v>
      </c>
      <c r="B17" s="5" t="n">
        <v>6870</v>
      </c>
      <c r="C17" s="5" t="n">
        <v>11895</v>
      </c>
      <c r="D17" s="5" t="n">
        <v>24518</v>
      </c>
      <c r="E17" s="5" t="n">
        <v>42902</v>
      </c>
    </row>
    <row r="18" spans="1:5">
      <c r="A18" s="4" t="s">
        <v>94</v>
      </c>
      <c r="B18" s="5" t="n">
        <v>7034</v>
      </c>
      <c r="C18" s="5" t="n">
        <v>7467</v>
      </c>
      <c r="D18" s="5" t="n">
        <v>25003</v>
      </c>
      <c r="E18" s="5" t="n">
        <v>25718</v>
      </c>
    </row>
    <row r="19" spans="1:5">
      <c r="A19" s="4" t="s">
        <v>95</v>
      </c>
      <c r="B19" s="5" t="n">
        <v>713</v>
      </c>
      <c r="C19" s="5" t="n">
        <v>0</v>
      </c>
      <c r="D19" s="5" t="n">
        <v>713</v>
      </c>
      <c r="E19" s="5" t="n">
        <v>0</v>
      </c>
    </row>
    <row r="20" spans="1:5">
      <c r="A20" s="4" t="s">
        <v>96</v>
      </c>
      <c r="B20" s="5" t="n">
        <v>51873</v>
      </c>
      <c r="C20" s="5" t="n">
        <v>90574</v>
      </c>
      <c r="D20" s="5" t="n">
        <v>178068</v>
      </c>
      <c r="E20" s="5" t="n">
        <v>289189</v>
      </c>
    </row>
    <row r="21" spans="1:5">
      <c r="A21" s="4" t="s">
        <v>97</v>
      </c>
      <c r="B21" s="5" t="n">
        <v>8489</v>
      </c>
      <c r="C21" s="5" t="n">
        <v>22692</v>
      </c>
      <c r="D21" s="5" t="n">
        <v>39307</v>
      </c>
      <c r="E21" s="5" t="n">
        <v>78586</v>
      </c>
    </row>
    <row r="22" spans="1:5">
      <c r="A22" s="3" t="s">
        <v>98</v>
      </c>
    </row>
    <row r="23" spans="1:5">
      <c r="A23" s="4" t="s">
        <v>99</v>
      </c>
      <c r="B23" s="5" t="n">
        <v>-14731</v>
      </c>
      <c r="C23" s="5" t="n">
        <v>-17138</v>
      </c>
      <c r="D23" s="5" t="n">
        <v>-44308</v>
      </c>
      <c r="E23" s="5" t="n">
        <v>-52415</v>
      </c>
    </row>
    <row r="24" spans="1:5">
      <c r="A24" s="4" t="s">
        <v>100</v>
      </c>
      <c r="B24" s="5" t="n">
        <v>2841</v>
      </c>
      <c r="C24" s="5" t="n">
        <v>1839</v>
      </c>
      <c r="D24" s="5" t="n">
        <v>7668</v>
      </c>
      <c r="E24" s="5" t="n">
        <v>5452</v>
      </c>
    </row>
    <row r="25" spans="1:5">
      <c r="A25" s="4" t="s">
        <v>101</v>
      </c>
      <c r="B25" s="5" t="n">
        <v>-280</v>
      </c>
      <c r="C25" s="5" t="n">
        <v>-18905</v>
      </c>
      <c r="D25" s="5" t="n">
        <v>-325</v>
      </c>
      <c r="E25" s="5" t="n">
        <v>-18997</v>
      </c>
    </row>
    <row r="26" spans="1:5">
      <c r="A26" s="4" t="s">
        <v>102</v>
      </c>
      <c r="B26" s="5" t="n">
        <v>-12170</v>
      </c>
      <c r="C26" s="5" t="n">
        <v>-34204</v>
      </c>
      <c r="D26" s="5" t="n">
        <v>-36965</v>
      </c>
      <c r="E26" s="5" t="n">
        <v>-65960</v>
      </c>
    </row>
    <row r="27" spans="1:5">
      <c r="A27" s="4" t="s">
        <v>103</v>
      </c>
      <c r="B27" s="5" t="n">
        <v>-3681</v>
      </c>
      <c r="C27" s="5" t="n">
        <v>-11512</v>
      </c>
      <c r="D27" s="5" t="n">
        <v>2342</v>
      </c>
      <c r="E27" s="5" t="n">
        <v>12626</v>
      </c>
    </row>
    <row r="28" spans="1:5">
      <c r="A28" s="4" t="s">
        <v>104</v>
      </c>
      <c r="B28" s="5" t="n">
        <v>-3</v>
      </c>
      <c r="C28" s="5" t="n">
        <v>-65</v>
      </c>
      <c r="D28" s="5" t="n">
        <v>378</v>
      </c>
      <c r="E28" s="5" t="n">
        <v>-387</v>
      </c>
    </row>
    <row r="29" spans="1:5">
      <c r="A29" s="4" t="s">
        <v>706</v>
      </c>
      <c r="B29" s="5" t="n">
        <v>2853</v>
      </c>
      <c r="D29" s="5" t="n">
        <v>-849</v>
      </c>
      <c r="E29" s="5" t="n">
        <v>0</v>
      </c>
    </row>
    <row r="30" spans="1:5">
      <c r="A30" s="4" t="s">
        <v>105</v>
      </c>
      <c r="B30" s="5" t="n">
        <v>2853</v>
      </c>
      <c r="C30" s="5" t="n">
        <v>-1937</v>
      </c>
      <c r="D30" s="5" t="n">
        <v>-849</v>
      </c>
      <c r="E30" s="5" t="n">
        <v>-5441</v>
      </c>
    </row>
    <row r="31" spans="1:5">
      <c r="A31" s="4" t="s">
        <v>707</v>
      </c>
      <c r="C31" s="5" t="n">
        <v>0</v>
      </c>
    </row>
    <row r="32" spans="1:5">
      <c r="A32" s="4" t="s">
        <v>106</v>
      </c>
      <c r="B32" s="5" t="n">
        <v>-831</v>
      </c>
      <c r="C32" s="5" t="n">
        <v>-13514</v>
      </c>
      <c r="D32" s="5" t="n">
        <v>1871</v>
      </c>
      <c r="E32" s="5" t="n">
        <v>6798</v>
      </c>
    </row>
    <row r="33" spans="1:5">
      <c r="A33" s="4" t="s">
        <v>107</v>
      </c>
      <c r="B33" s="5" t="n">
        <v>102365</v>
      </c>
      <c r="C33" s="5" t="n">
        <v>50412</v>
      </c>
      <c r="D33" s="5" t="n">
        <v>175518</v>
      </c>
      <c r="E33" s="5" t="n">
        <v>50083</v>
      </c>
    </row>
    <row r="34" spans="1:5">
      <c r="A34" s="4" t="s">
        <v>108</v>
      </c>
      <c r="B34" s="5" t="n">
        <v>101534</v>
      </c>
      <c r="C34" s="5" t="n">
        <v>36898</v>
      </c>
      <c r="D34" s="5" t="n">
        <v>177389</v>
      </c>
      <c r="E34" s="5" t="n">
        <v>56881</v>
      </c>
    </row>
    <row r="35" spans="1:5">
      <c r="A35" s="4" t="s">
        <v>699</v>
      </c>
    </row>
    <row r="36" spans="1:5">
      <c r="A36" s="3" t="s">
        <v>81</v>
      </c>
    </row>
    <row r="37" spans="1:5">
      <c r="A37" s="4" t="s">
        <v>82</v>
      </c>
      <c r="B37" s="5" t="n">
        <v>0</v>
      </c>
      <c r="C37" s="5" t="n">
        <v>0</v>
      </c>
      <c r="D37" s="5" t="n">
        <v>0</v>
      </c>
      <c r="E37" s="5" t="n">
        <v>0</v>
      </c>
    </row>
    <row r="38" spans="1:5">
      <c r="A38" s="4" t="s">
        <v>83</v>
      </c>
      <c r="B38" s="5" t="n">
        <v>0</v>
      </c>
      <c r="C38" s="5" t="n">
        <v>0</v>
      </c>
      <c r="D38" s="5" t="n">
        <v>0</v>
      </c>
      <c r="E38" s="5" t="n">
        <v>0</v>
      </c>
    </row>
    <row r="39" spans="1:5">
      <c r="A39" s="4" t="s">
        <v>84</v>
      </c>
      <c r="C39" s="5" t="n">
        <v>0</v>
      </c>
      <c r="D39" s="5" t="n">
        <v>0</v>
      </c>
      <c r="E39" s="5" t="n">
        <v>0</v>
      </c>
    </row>
    <row r="40" spans="1:5">
      <c r="A40" s="4" t="s">
        <v>85</v>
      </c>
      <c r="B40" s="5" t="n">
        <v>569</v>
      </c>
      <c r="C40" s="5" t="n">
        <v>245</v>
      </c>
      <c r="D40" s="5" t="n">
        <v>1059</v>
      </c>
      <c r="E40" s="5" t="n">
        <v>735</v>
      </c>
    </row>
    <row r="41" spans="1:5">
      <c r="A41" s="4" t="s">
        <v>86</v>
      </c>
      <c r="B41" s="5" t="n">
        <v>0</v>
      </c>
      <c r="C41" s="5" t="n">
        <v>0</v>
      </c>
      <c r="D41" s="5" t="n">
        <v>0</v>
      </c>
      <c r="E41" s="5" t="n">
        <v>0</v>
      </c>
    </row>
    <row r="42" spans="1:5">
      <c r="A42" s="4" t="s">
        <v>87</v>
      </c>
      <c r="B42" s="5" t="n">
        <v>569</v>
      </c>
      <c r="C42" s="5" t="n">
        <v>245</v>
      </c>
      <c r="D42" s="5" t="n">
        <v>1059</v>
      </c>
      <c r="E42" s="5" t="n">
        <v>735</v>
      </c>
    </row>
    <row r="43" spans="1:5">
      <c r="A43" s="3" t="s">
        <v>88</v>
      </c>
    </row>
    <row r="44" spans="1:5">
      <c r="A44" s="4" t="s">
        <v>89</v>
      </c>
      <c r="B44" s="5" t="n">
        <v>0</v>
      </c>
      <c r="C44" s="5" t="n">
        <v>0</v>
      </c>
      <c r="D44" s="5" t="n">
        <v>0</v>
      </c>
      <c r="E44" s="5" t="n">
        <v>0</v>
      </c>
    </row>
    <row r="45" spans="1:5">
      <c r="A45" s="4" t="s">
        <v>90</v>
      </c>
      <c r="C45" s="5" t="n">
        <v>0</v>
      </c>
      <c r="D45" s="5" t="n">
        <v>0</v>
      </c>
      <c r="E45" s="5" t="n">
        <v>0</v>
      </c>
    </row>
    <row r="46" spans="1:5">
      <c r="A46" s="3" t="s">
        <v>703</v>
      </c>
    </row>
    <row r="47" spans="1:5">
      <c r="A47" s="4" t="s">
        <v>704</v>
      </c>
      <c r="C47" s="5" t="n">
        <v>0</v>
      </c>
      <c r="D47" s="5" t="n">
        <v>0</v>
      </c>
      <c r="E47" s="5" t="n">
        <v>0</v>
      </c>
    </row>
    <row r="48" spans="1:5">
      <c r="A48" s="4" t="s">
        <v>705</v>
      </c>
      <c r="B48" s="5" t="n">
        <v>0</v>
      </c>
      <c r="C48" s="5" t="n">
        <v>0</v>
      </c>
      <c r="D48" s="5" t="n">
        <v>0</v>
      </c>
      <c r="E48" s="5" t="n">
        <v>0</v>
      </c>
    </row>
    <row r="49" spans="1:5">
      <c r="A49" s="4" t="s">
        <v>92</v>
      </c>
      <c r="B49" s="5" t="n">
        <v>0</v>
      </c>
      <c r="C49" s="5" t="n">
        <v>0</v>
      </c>
      <c r="D49" s="5" t="n">
        <v>0</v>
      </c>
      <c r="E49" s="5" t="n">
        <v>0</v>
      </c>
    </row>
    <row r="50" spans="1:5">
      <c r="A50" s="4" t="s">
        <v>93</v>
      </c>
      <c r="B50" s="5" t="n">
        <v>0</v>
      </c>
      <c r="C50" s="5" t="n">
        <v>0</v>
      </c>
      <c r="D50" s="5" t="n">
        <v>0</v>
      </c>
      <c r="E50" s="5" t="n">
        <v>0</v>
      </c>
    </row>
    <row r="51" spans="1:5">
      <c r="A51" s="4" t="s">
        <v>94</v>
      </c>
      <c r="B51" s="5" t="n">
        <v>39</v>
      </c>
      <c r="C51" s="5" t="n">
        <v>38</v>
      </c>
      <c r="D51" s="5" t="n">
        <v>135</v>
      </c>
      <c r="E51" s="5" t="n">
        <v>116</v>
      </c>
    </row>
    <row r="52" spans="1:5">
      <c r="A52" s="4" t="s">
        <v>95</v>
      </c>
      <c r="B52" s="5" t="n">
        <v>0</v>
      </c>
      <c r="D52" s="5" t="n">
        <v>0</v>
      </c>
    </row>
    <row r="53" spans="1:5">
      <c r="A53" s="4" t="s">
        <v>96</v>
      </c>
      <c r="B53" s="5" t="n">
        <v>39</v>
      </c>
      <c r="C53" s="5" t="n">
        <v>38</v>
      </c>
      <c r="D53" s="5" t="n">
        <v>135</v>
      </c>
      <c r="E53" s="5" t="n">
        <v>116</v>
      </c>
    </row>
    <row r="54" spans="1:5">
      <c r="A54" s="4" t="s">
        <v>97</v>
      </c>
      <c r="B54" s="5" t="n">
        <v>530</v>
      </c>
      <c r="C54" s="5" t="n">
        <v>207</v>
      </c>
      <c r="D54" s="5" t="n">
        <v>924</v>
      </c>
      <c r="E54" s="5" t="n">
        <v>619</v>
      </c>
    </row>
    <row r="55" spans="1:5">
      <c r="A55" s="3" t="s">
        <v>98</v>
      </c>
    </row>
    <row r="56" spans="1:5">
      <c r="A56" s="4" t="s">
        <v>99</v>
      </c>
      <c r="B56" s="5" t="n">
        <v>0</v>
      </c>
      <c r="C56" s="5" t="n">
        <v>0</v>
      </c>
      <c r="D56" s="5" t="n">
        <v>0</v>
      </c>
      <c r="E56" s="5" t="n">
        <v>0</v>
      </c>
    </row>
    <row r="57" spans="1:5">
      <c r="A57" s="4" t="s">
        <v>100</v>
      </c>
      <c r="B57" s="5" t="n">
        <v>4593</v>
      </c>
      <c r="C57" s="5" t="n">
        <v>3571</v>
      </c>
      <c r="D57" s="5" t="n">
        <v>12923</v>
      </c>
      <c r="E57" s="5" t="n">
        <v>10680</v>
      </c>
    </row>
    <row r="58" spans="1:5">
      <c r="A58" s="4" t="s">
        <v>101</v>
      </c>
      <c r="B58" s="5" t="n">
        <v>0</v>
      </c>
      <c r="C58" s="5" t="n">
        <v>0</v>
      </c>
      <c r="D58" s="5" t="n">
        <v>0</v>
      </c>
      <c r="E58" s="5" t="n">
        <v>0</v>
      </c>
    </row>
    <row r="59" spans="1:5">
      <c r="A59" s="4" t="s">
        <v>102</v>
      </c>
      <c r="B59" s="5" t="n">
        <v>4593</v>
      </c>
      <c r="C59" s="5" t="n">
        <v>3571</v>
      </c>
      <c r="D59" s="5" t="n">
        <v>12923</v>
      </c>
      <c r="E59" s="5" t="n">
        <v>10680</v>
      </c>
    </row>
    <row r="60" spans="1:5">
      <c r="A60" s="4" t="s">
        <v>103</v>
      </c>
      <c r="B60" s="5" t="n">
        <v>5123</v>
      </c>
      <c r="C60" s="5" t="n">
        <v>3778</v>
      </c>
      <c r="D60" s="5" t="n">
        <v>13847</v>
      </c>
      <c r="E60" s="5" t="n">
        <v>11299</v>
      </c>
    </row>
    <row r="61" spans="1:5">
      <c r="A61" s="4" t="s">
        <v>104</v>
      </c>
      <c r="B61" s="5" t="n">
        <v>0</v>
      </c>
      <c r="C61" s="5" t="n">
        <v>0</v>
      </c>
      <c r="D61" s="5" t="n">
        <v>0</v>
      </c>
      <c r="E61" s="5" t="n">
        <v>0</v>
      </c>
    </row>
    <row r="62" spans="1:5">
      <c r="A62" s="4" t="s">
        <v>706</v>
      </c>
      <c r="B62" s="5" t="n">
        <v>96411</v>
      </c>
      <c r="D62" s="5" t="n">
        <v>163542</v>
      </c>
      <c r="E62" s="5" t="n">
        <v>45582</v>
      </c>
    </row>
    <row r="63" spans="1:5">
      <c r="A63" s="4" t="s">
        <v>105</v>
      </c>
      <c r="C63" s="5" t="n">
        <v>0</v>
      </c>
      <c r="E63" s="5" t="n">
        <v>0</v>
      </c>
    </row>
    <row r="64" spans="1:5">
      <c r="A64" s="4" t="s">
        <v>707</v>
      </c>
      <c r="C64" s="5" t="n">
        <v>33120</v>
      </c>
    </row>
    <row r="65" spans="1:5">
      <c r="A65" s="4" t="s">
        <v>106</v>
      </c>
      <c r="B65" s="5" t="n">
        <v>101534</v>
      </c>
      <c r="C65" s="5" t="n">
        <v>36898</v>
      </c>
      <c r="D65" s="5" t="n">
        <v>177389</v>
      </c>
      <c r="E65" s="5" t="n">
        <v>56881</v>
      </c>
    </row>
    <row r="66" spans="1:5">
      <c r="A66" s="4" t="s">
        <v>107</v>
      </c>
      <c r="B66" s="5" t="n">
        <v>0</v>
      </c>
      <c r="C66" s="5" t="n">
        <v>0</v>
      </c>
      <c r="D66" s="5" t="n">
        <v>0</v>
      </c>
      <c r="E66" s="5" t="n">
        <v>0</v>
      </c>
    </row>
    <row r="67" spans="1:5">
      <c r="A67" s="4" t="s">
        <v>108</v>
      </c>
      <c r="B67" s="5" t="n">
        <v>101534</v>
      </c>
      <c r="C67" s="5" t="n">
        <v>36898</v>
      </c>
      <c r="D67" s="5" t="n">
        <v>177389</v>
      </c>
      <c r="E67" s="5" t="n">
        <v>56881</v>
      </c>
    </row>
    <row r="68" spans="1:5">
      <c r="A68" s="4" t="s">
        <v>700</v>
      </c>
    </row>
    <row r="69" spans="1:5">
      <c r="A69" s="3" t="s">
        <v>81</v>
      </c>
    </row>
    <row r="70" spans="1:5">
      <c r="A70" s="4" t="s">
        <v>82</v>
      </c>
      <c r="B70" s="5" t="n">
        <v>0</v>
      </c>
      <c r="C70" s="5" t="n">
        <v>956</v>
      </c>
      <c r="D70" s="5" t="n">
        <v>51</v>
      </c>
      <c r="E70" s="5" t="n">
        <v>2669</v>
      </c>
    </row>
    <row r="71" spans="1:5">
      <c r="A71" s="4" t="s">
        <v>83</v>
      </c>
      <c r="B71" s="5" t="n">
        <v>7</v>
      </c>
      <c r="C71" s="5" t="n">
        <v>564</v>
      </c>
      <c r="D71" s="5" t="n">
        <v>-59</v>
      </c>
      <c r="E71" s="5" t="n">
        <v>1421</v>
      </c>
    </row>
    <row r="72" spans="1:5">
      <c r="A72" s="4" t="s">
        <v>84</v>
      </c>
      <c r="C72" s="5" t="n">
        <v>0</v>
      </c>
      <c r="D72" s="5" t="n">
        <v>0</v>
      </c>
      <c r="E72" s="5" t="n">
        <v>0</v>
      </c>
    </row>
    <row r="73" spans="1:5">
      <c r="A73" s="4" t="s">
        <v>85</v>
      </c>
      <c r="B73" s="5" t="n">
        <v>0</v>
      </c>
      <c r="C73" s="5" t="n">
        <v>0</v>
      </c>
      <c r="D73" s="5" t="n">
        <v>0</v>
      </c>
      <c r="E73" s="5" t="n">
        <v>0</v>
      </c>
    </row>
    <row r="74" spans="1:5">
      <c r="A74" s="4" t="s">
        <v>86</v>
      </c>
      <c r="B74" s="5" t="n">
        <v>0</v>
      </c>
      <c r="C74" s="5" t="n">
        <v>0</v>
      </c>
      <c r="D74" s="5" t="n">
        <v>0</v>
      </c>
      <c r="E74" s="5" t="n">
        <v>0</v>
      </c>
    </row>
    <row r="75" spans="1:5">
      <c r="A75" s="4" t="s">
        <v>87</v>
      </c>
      <c r="B75" s="5" t="n">
        <v>7</v>
      </c>
      <c r="C75" s="5" t="n">
        <v>1520</v>
      </c>
      <c r="D75" s="5" t="n">
        <v>-8</v>
      </c>
      <c r="E75" s="5" t="n">
        <v>4090</v>
      </c>
    </row>
    <row r="76" spans="1:5">
      <c r="A76" s="3" t="s">
        <v>88</v>
      </c>
    </row>
    <row r="77" spans="1:5">
      <c r="A77" s="4" t="s">
        <v>89</v>
      </c>
      <c r="B77" s="5" t="n">
        <v>113</v>
      </c>
      <c r="C77" s="5" t="n">
        <v>860</v>
      </c>
      <c r="D77" s="5" t="n">
        <v>241</v>
      </c>
      <c r="E77" s="5" t="n">
        <v>2360</v>
      </c>
    </row>
    <row r="78" spans="1:5">
      <c r="A78" s="4" t="s">
        <v>90</v>
      </c>
      <c r="C78" s="5" t="n">
        <v>0</v>
      </c>
      <c r="D78" s="5" t="n">
        <v>0</v>
      </c>
      <c r="E78" s="5" t="n">
        <v>0</v>
      </c>
    </row>
    <row r="79" spans="1:5">
      <c r="A79" s="3" t="s">
        <v>703</v>
      </c>
    </row>
    <row r="80" spans="1:5">
      <c r="A80" s="4" t="s">
        <v>704</v>
      </c>
      <c r="C80" s="5" t="n">
        <v>40</v>
      </c>
      <c r="D80" s="5" t="n">
        <v>3</v>
      </c>
      <c r="E80" s="5" t="n">
        <v>112</v>
      </c>
    </row>
    <row r="81" spans="1:5">
      <c r="A81" s="4" t="s">
        <v>705</v>
      </c>
      <c r="B81" s="5" t="n">
        <v>0</v>
      </c>
      <c r="C81" s="5" t="n">
        <v>0</v>
      </c>
      <c r="D81" s="5" t="n">
        <v>0</v>
      </c>
      <c r="E81" s="5" t="n">
        <v>0</v>
      </c>
    </row>
    <row r="82" spans="1:5">
      <c r="A82" s="4" t="s">
        <v>92</v>
      </c>
      <c r="B82" s="5" t="n">
        <v>310</v>
      </c>
      <c r="C82" s="5" t="n">
        <v>745</v>
      </c>
      <c r="D82" s="5" t="n">
        <v>544</v>
      </c>
      <c r="E82" s="5" t="n">
        <v>2166</v>
      </c>
    </row>
    <row r="83" spans="1:5">
      <c r="A83" s="4" t="s">
        <v>93</v>
      </c>
      <c r="B83" s="5" t="n">
        <v>0</v>
      </c>
      <c r="C83" s="5" t="n">
        <v>86</v>
      </c>
      <c r="D83" s="5" t="n">
        <v>5</v>
      </c>
      <c r="E83" s="5" t="n">
        <v>239</v>
      </c>
    </row>
    <row r="84" spans="1:5">
      <c r="A84" s="4" t="s">
        <v>94</v>
      </c>
      <c r="B84" s="5" t="n">
        <v>1758</v>
      </c>
      <c r="C84" s="5" t="n">
        <v>2297</v>
      </c>
      <c r="D84" s="5" t="n">
        <v>7013</v>
      </c>
      <c r="E84" s="5" t="n">
        <v>6575</v>
      </c>
    </row>
    <row r="85" spans="1:5">
      <c r="A85" s="4" t="s">
        <v>95</v>
      </c>
      <c r="B85" s="5" t="n">
        <v>0</v>
      </c>
      <c r="D85" s="5" t="n">
        <v>0</v>
      </c>
    </row>
    <row r="86" spans="1:5">
      <c r="A86" s="4" t="s">
        <v>96</v>
      </c>
      <c r="B86" s="5" t="n">
        <v>2181</v>
      </c>
      <c r="C86" s="5" t="n">
        <v>4028</v>
      </c>
      <c r="D86" s="5" t="n">
        <v>7806</v>
      </c>
      <c r="E86" s="5" t="n">
        <v>11452</v>
      </c>
    </row>
    <row r="87" spans="1:5">
      <c r="A87" s="4" t="s">
        <v>97</v>
      </c>
      <c r="B87" s="5" t="n">
        <v>-2174</v>
      </c>
      <c r="C87" s="5" t="n">
        <v>-2508</v>
      </c>
      <c r="D87" s="5" t="n">
        <v>-7814</v>
      </c>
      <c r="E87" s="5" t="n">
        <v>-7362</v>
      </c>
    </row>
    <row r="88" spans="1:5">
      <c r="A88" s="3" t="s">
        <v>98</v>
      </c>
    </row>
    <row r="89" spans="1:5">
      <c r="A89" s="4" t="s">
        <v>99</v>
      </c>
      <c r="B89" s="5" t="n">
        <v>-10702</v>
      </c>
      <c r="C89" s="5" t="n">
        <v>-12249</v>
      </c>
      <c r="D89" s="5" t="n">
        <v>-31554</v>
      </c>
      <c r="E89" s="5" t="n">
        <v>-36479</v>
      </c>
    </row>
    <row r="90" spans="1:5">
      <c r="A90" s="4" t="s">
        <v>100</v>
      </c>
      <c r="B90" s="5" t="n">
        <v>1220</v>
      </c>
      <c r="C90" s="5" t="n">
        <v>3813</v>
      </c>
      <c r="D90" s="5" t="n">
        <v>4517</v>
      </c>
      <c r="E90" s="5" t="n">
        <v>11471</v>
      </c>
    </row>
    <row r="91" spans="1:5">
      <c r="A91" s="4" t="s">
        <v>101</v>
      </c>
      <c r="B91" s="5" t="n">
        <v>0</v>
      </c>
      <c r="C91" s="5" t="n">
        <v>-18905</v>
      </c>
      <c r="D91" s="5" t="n">
        <v>0</v>
      </c>
      <c r="E91" s="5" t="n">
        <v>-18987</v>
      </c>
    </row>
    <row r="92" spans="1:5">
      <c r="A92" s="4" t="s">
        <v>102</v>
      </c>
      <c r="B92" s="5" t="n">
        <v>-9482</v>
      </c>
      <c r="C92" s="5" t="n">
        <v>-27341</v>
      </c>
      <c r="D92" s="5" t="n">
        <v>-27037</v>
      </c>
      <c r="E92" s="5" t="n">
        <v>-43995</v>
      </c>
    </row>
    <row r="93" spans="1:5">
      <c r="A93" s="4" t="s">
        <v>103</v>
      </c>
      <c r="B93" s="5" t="n">
        <v>-11656</v>
      </c>
      <c r="C93" s="5" t="n">
        <v>-29849</v>
      </c>
      <c r="D93" s="5" t="n">
        <v>-34851</v>
      </c>
      <c r="E93" s="5" t="n">
        <v>-51357</v>
      </c>
    </row>
    <row r="94" spans="1:5">
      <c r="A94" s="4" t="s">
        <v>104</v>
      </c>
      <c r="B94" s="5" t="n">
        <v>-1</v>
      </c>
      <c r="C94" s="5" t="n">
        <v>0</v>
      </c>
      <c r="D94" s="5" t="n">
        <v>-1</v>
      </c>
      <c r="E94" s="5" t="n">
        <v>-12</v>
      </c>
    </row>
    <row r="95" spans="1:5">
      <c r="A95" s="4" t="s">
        <v>706</v>
      </c>
      <c r="B95" s="5" t="n">
        <v>109630</v>
      </c>
      <c r="D95" s="5" t="n">
        <v>188832</v>
      </c>
      <c r="E95" s="5" t="n">
        <v>89972</v>
      </c>
    </row>
    <row r="96" spans="1:5">
      <c r="A96" s="4" t="s">
        <v>105</v>
      </c>
      <c r="C96" s="5" t="n">
        <v>-1937</v>
      </c>
      <c r="E96" s="5" t="n">
        <v>-5441</v>
      </c>
    </row>
    <row r="97" spans="1:5">
      <c r="A97" s="4" t="s">
        <v>707</v>
      </c>
      <c r="C97" s="5" t="n">
        <v>61442</v>
      </c>
    </row>
    <row r="98" spans="1:5">
      <c r="A98" s="4" t="s">
        <v>106</v>
      </c>
      <c r="B98" s="5" t="n">
        <v>97973</v>
      </c>
      <c r="C98" s="5" t="n">
        <v>29656</v>
      </c>
      <c r="D98" s="5" t="n">
        <v>153980</v>
      </c>
      <c r="E98" s="5" t="n">
        <v>33162</v>
      </c>
    </row>
    <row r="99" spans="1:5">
      <c r="A99" s="4" t="s">
        <v>107</v>
      </c>
      <c r="B99" s="5" t="n">
        <v>0</v>
      </c>
      <c r="C99" s="5" t="n">
        <v>0</v>
      </c>
      <c r="D99" s="5" t="n">
        <v>11050</v>
      </c>
      <c r="E99" s="5" t="n">
        <v>0</v>
      </c>
    </row>
    <row r="100" spans="1:5">
      <c r="A100" s="4" t="s">
        <v>108</v>
      </c>
      <c r="B100" s="5" t="n">
        <v>97973</v>
      </c>
      <c r="C100" s="5" t="n">
        <v>29656</v>
      </c>
      <c r="D100" s="5" t="n">
        <v>165030</v>
      </c>
      <c r="E100" s="5" t="n">
        <v>33162</v>
      </c>
    </row>
    <row r="101" spans="1:5">
      <c r="A101" s="4" t="s">
        <v>682</v>
      </c>
    </row>
    <row r="102" spans="1:5">
      <c r="A102" s="3" t="s">
        <v>81</v>
      </c>
    </row>
    <row r="103" spans="1:5">
      <c r="A103" s="4" t="s">
        <v>82</v>
      </c>
      <c r="B103" s="5" t="n">
        <v>55113</v>
      </c>
      <c r="C103" s="5" t="n">
        <v>86702</v>
      </c>
      <c r="D103" s="5" t="n">
        <v>193551</v>
      </c>
      <c r="E103" s="5" t="n">
        <v>278330</v>
      </c>
    </row>
    <row r="104" spans="1:5">
      <c r="A104" s="4" t="s">
        <v>83</v>
      </c>
      <c r="B104" s="5" t="n">
        <v>3046</v>
      </c>
      <c r="C104" s="5" t="n">
        <v>16526</v>
      </c>
      <c r="D104" s="5" t="n">
        <v>18668</v>
      </c>
      <c r="E104" s="5" t="n">
        <v>54130</v>
      </c>
    </row>
    <row r="105" spans="1:5">
      <c r="A105" s="4" t="s">
        <v>84</v>
      </c>
      <c r="C105" s="5" t="n">
        <v>6270</v>
      </c>
      <c r="D105" s="5" t="n">
        <v>1339</v>
      </c>
      <c r="E105" s="5" t="n">
        <v>17484</v>
      </c>
    </row>
    <row r="106" spans="1:5">
      <c r="A106" s="4" t="s">
        <v>85</v>
      </c>
      <c r="B106" s="5" t="n">
        <v>585</v>
      </c>
      <c r="C106" s="5" t="n">
        <v>266</v>
      </c>
      <c r="D106" s="5" t="n">
        <v>1067</v>
      </c>
      <c r="E106" s="5" t="n">
        <v>920</v>
      </c>
    </row>
    <row r="107" spans="1:5">
      <c r="A107" s="4" t="s">
        <v>86</v>
      </c>
      <c r="B107" s="5" t="n">
        <v>1140</v>
      </c>
      <c r="C107" s="5" t="n">
        <v>1930</v>
      </c>
      <c r="D107" s="5" t="n">
        <v>2010</v>
      </c>
      <c r="E107" s="5" t="n">
        <v>12651</v>
      </c>
    </row>
    <row r="108" spans="1:5">
      <c r="A108" s="4" t="s">
        <v>87</v>
      </c>
      <c r="B108" s="5" t="n">
        <v>59884</v>
      </c>
      <c r="C108" s="5" t="n">
        <v>111694</v>
      </c>
      <c r="D108" s="5" t="n">
        <v>216635</v>
      </c>
      <c r="E108" s="5" t="n">
        <v>363515</v>
      </c>
    </row>
    <row r="109" spans="1:5">
      <c r="A109" s="3" t="s">
        <v>88</v>
      </c>
    </row>
    <row r="110" spans="1:5">
      <c r="A110" s="4" t="s">
        <v>89</v>
      </c>
      <c r="B110" s="5" t="n">
        <v>18552</v>
      </c>
      <c r="C110" s="5" t="n">
        <v>38338</v>
      </c>
      <c r="D110" s="5" t="n">
        <v>64555</v>
      </c>
      <c r="E110" s="5" t="n">
        <v>118604</v>
      </c>
    </row>
    <row r="111" spans="1:5">
      <c r="A111" s="4" t="s">
        <v>90</v>
      </c>
      <c r="C111" s="5" t="n">
        <v>4946</v>
      </c>
      <c r="D111" s="5" t="n">
        <v>2085</v>
      </c>
      <c r="E111" s="5" t="n">
        <v>14315</v>
      </c>
    </row>
    <row r="112" spans="1:5">
      <c r="A112" s="3" t="s">
        <v>703</v>
      </c>
    </row>
    <row r="113" spans="1:5">
      <c r="A113" s="4" t="s">
        <v>704</v>
      </c>
      <c r="C113" s="5" t="n">
        <v>0</v>
      </c>
      <c r="D113" s="5" t="n">
        <v>0</v>
      </c>
      <c r="E113" s="5" t="n">
        <v>0</v>
      </c>
    </row>
    <row r="114" spans="1:5">
      <c r="A114" s="4" t="s">
        <v>705</v>
      </c>
      <c r="B114" s="5" t="n">
        <v>188</v>
      </c>
      <c r="C114" s="5" t="n">
        <v>387</v>
      </c>
      <c r="D114" s="5" t="n">
        <v>717</v>
      </c>
      <c r="E114" s="5" t="n">
        <v>1058</v>
      </c>
    </row>
    <row r="115" spans="1:5">
      <c r="A115" s="4" t="s">
        <v>92</v>
      </c>
      <c r="B115" s="5" t="n">
        <v>18191</v>
      </c>
      <c r="C115" s="5" t="n">
        <v>26033</v>
      </c>
      <c r="D115" s="5" t="n">
        <v>59985</v>
      </c>
      <c r="E115" s="5" t="n">
        <v>82351</v>
      </c>
    </row>
    <row r="116" spans="1:5">
      <c r="A116" s="4" t="s">
        <v>93</v>
      </c>
      <c r="B116" s="5" t="n">
        <v>6870</v>
      </c>
      <c r="C116" s="5" t="n">
        <v>11809</v>
      </c>
      <c r="D116" s="5" t="n">
        <v>24513</v>
      </c>
      <c r="E116" s="5" t="n">
        <v>42663</v>
      </c>
    </row>
    <row r="117" spans="1:5">
      <c r="A117" s="4" t="s">
        <v>94</v>
      </c>
      <c r="B117" s="5" t="n">
        <v>5237</v>
      </c>
      <c r="C117" s="5" t="n">
        <v>5188</v>
      </c>
      <c r="D117" s="5" t="n">
        <v>17870</v>
      </c>
      <c r="E117" s="5" t="n">
        <v>19195</v>
      </c>
    </row>
    <row r="118" spans="1:5">
      <c r="A118" s="4" t="s">
        <v>95</v>
      </c>
      <c r="B118" s="5" t="n">
        <v>713</v>
      </c>
      <c r="D118" s="5" t="n">
        <v>713</v>
      </c>
    </row>
    <row r="119" spans="1:5">
      <c r="A119" s="4" t="s">
        <v>96</v>
      </c>
      <c r="B119" s="5" t="n">
        <v>49751</v>
      </c>
      <c r="C119" s="5" t="n">
        <v>86701</v>
      </c>
      <c r="D119" s="5" t="n">
        <v>170438</v>
      </c>
      <c r="E119" s="5" t="n">
        <v>278186</v>
      </c>
    </row>
    <row r="120" spans="1:5">
      <c r="A120" s="4" t="s">
        <v>97</v>
      </c>
      <c r="B120" s="5" t="n">
        <v>10133</v>
      </c>
      <c r="C120" s="5" t="n">
        <v>24993</v>
      </c>
      <c r="D120" s="5" t="n">
        <v>46197</v>
      </c>
      <c r="E120" s="5" t="n">
        <v>85329</v>
      </c>
    </row>
    <row r="121" spans="1:5">
      <c r="A121" s="3" t="s">
        <v>98</v>
      </c>
    </row>
    <row r="122" spans="1:5">
      <c r="A122" s="4" t="s">
        <v>99</v>
      </c>
      <c r="B122" s="5" t="n">
        <v>-8803</v>
      </c>
      <c r="C122" s="5" t="n">
        <v>-12256</v>
      </c>
      <c r="D122" s="5" t="n">
        <v>-27935</v>
      </c>
      <c r="E122" s="5" t="n">
        <v>-38071</v>
      </c>
    </row>
    <row r="123" spans="1:5">
      <c r="A123" s="4" t="s">
        <v>100</v>
      </c>
      <c r="B123" s="5" t="n">
        <v>1802</v>
      </c>
      <c r="C123" s="5" t="n">
        <v>1822</v>
      </c>
      <c r="D123" s="5" t="n">
        <v>5409</v>
      </c>
      <c r="E123" s="5" t="n">
        <v>5436</v>
      </c>
    </row>
    <row r="124" spans="1:5">
      <c r="A124" s="4" t="s">
        <v>101</v>
      </c>
      <c r="B124" s="5" t="n">
        <v>-280</v>
      </c>
      <c r="C124" s="5" t="n">
        <v>0</v>
      </c>
      <c r="D124" s="5" t="n">
        <v>-325</v>
      </c>
      <c r="E124" s="5" t="n">
        <v>-10</v>
      </c>
    </row>
    <row r="125" spans="1:5">
      <c r="A125" s="4" t="s">
        <v>102</v>
      </c>
      <c r="B125" s="5" t="n">
        <v>-7281</v>
      </c>
      <c r="C125" s="5" t="n">
        <v>-10434</v>
      </c>
      <c r="D125" s="5" t="n">
        <v>-22851</v>
      </c>
      <c r="E125" s="5" t="n">
        <v>-32645</v>
      </c>
    </row>
    <row r="126" spans="1:5">
      <c r="A126" s="4" t="s">
        <v>103</v>
      </c>
      <c r="B126" s="5" t="n">
        <v>2852</v>
      </c>
      <c r="C126" s="5" t="n">
        <v>14559</v>
      </c>
      <c r="D126" s="5" t="n">
        <v>23346</v>
      </c>
      <c r="E126" s="5" t="n">
        <v>52684</v>
      </c>
    </row>
    <row r="127" spans="1:5">
      <c r="A127" s="4" t="s">
        <v>104</v>
      </c>
      <c r="B127" s="5" t="n">
        <v>-2</v>
      </c>
      <c r="C127" s="5" t="n">
        <v>-65</v>
      </c>
      <c r="D127" s="5" t="n">
        <v>379</v>
      </c>
      <c r="E127" s="5" t="n">
        <v>-375</v>
      </c>
    </row>
    <row r="128" spans="1:5">
      <c r="A128" s="4" t="s">
        <v>706</v>
      </c>
      <c r="B128" s="5" t="n">
        <v>-1</v>
      </c>
      <c r="D128" s="5" t="n">
        <v>0</v>
      </c>
      <c r="E128" s="5" t="n">
        <v>0</v>
      </c>
    </row>
    <row r="129" spans="1:5">
      <c r="A129" s="4" t="s">
        <v>105</v>
      </c>
      <c r="C129" s="5" t="n">
        <v>0</v>
      </c>
      <c r="E129" s="5" t="n">
        <v>0</v>
      </c>
    </row>
    <row r="130" spans="1:5">
      <c r="A130" s="4" t="s">
        <v>707</v>
      </c>
      <c r="C130" s="5" t="n">
        <v>0</v>
      </c>
    </row>
    <row r="131" spans="1:5">
      <c r="A131" s="4" t="s">
        <v>106</v>
      </c>
      <c r="B131" s="5" t="n">
        <v>2849</v>
      </c>
      <c r="C131" s="5" t="n">
        <v>14494</v>
      </c>
      <c r="D131" s="5" t="n">
        <v>23725</v>
      </c>
      <c r="E131" s="5" t="n">
        <v>52309</v>
      </c>
    </row>
    <row r="132" spans="1:5">
      <c r="A132" s="4" t="s">
        <v>107</v>
      </c>
      <c r="B132" s="5" t="n">
        <v>102365</v>
      </c>
      <c r="C132" s="5" t="n">
        <v>50412</v>
      </c>
      <c r="D132" s="5" t="n">
        <v>164468</v>
      </c>
      <c r="E132" s="5" t="n">
        <v>50083</v>
      </c>
    </row>
    <row r="133" spans="1:5">
      <c r="A133" s="4" t="s">
        <v>108</v>
      </c>
      <c r="B133" s="5" t="n">
        <v>105214</v>
      </c>
      <c r="C133" s="5" t="n">
        <v>64906</v>
      </c>
      <c r="D133" s="5" t="n">
        <v>188193</v>
      </c>
      <c r="E133" s="5" t="n">
        <v>102392</v>
      </c>
    </row>
    <row r="134" spans="1:5">
      <c r="A134" s="4" t="s">
        <v>701</v>
      </c>
    </row>
    <row r="135" spans="1:5">
      <c r="A135" s="3" t="s">
        <v>81</v>
      </c>
    </row>
    <row r="136" spans="1:5">
      <c r="A136" s="4" t="s">
        <v>82</v>
      </c>
      <c r="B136" s="5" t="n">
        <v>-98</v>
      </c>
      <c r="C136" s="5" t="n">
        <v>-97</v>
      </c>
      <c r="D136" s="5" t="n">
        <v>-293</v>
      </c>
      <c r="E136" s="5" t="n">
        <v>-285</v>
      </c>
    </row>
    <row r="137" spans="1:5">
      <c r="A137" s="4" t="s">
        <v>83</v>
      </c>
      <c r="B137" s="5" t="n">
        <v>0</v>
      </c>
      <c r="C137" s="5" t="n">
        <v>0</v>
      </c>
      <c r="D137" s="5" t="n">
        <v>0</v>
      </c>
      <c r="E137" s="5" t="n">
        <v>0</v>
      </c>
    </row>
    <row r="138" spans="1:5">
      <c r="A138" s="4" t="s">
        <v>84</v>
      </c>
      <c r="C138" s="5" t="n">
        <v>0</v>
      </c>
      <c r="D138" s="5" t="n">
        <v>0</v>
      </c>
      <c r="E138" s="5" t="n">
        <v>0</v>
      </c>
    </row>
    <row r="139" spans="1:5">
      <c r="A139" s="4" t="s">
        <v>85</v>
      </c>
      <c r="B139" s="5" t="n">
        <v>0</v>
      </c>
      <c r="C139" s="5" t="n">
        <v>0</v>
      </c>
      <c r="D139" s="5" t="n">
        <v>0</v>
      </c>
      <c r="E139" s="5" t="n">
        <v>0</v>
      </c>
    </row>
    <row r="140" spans="1:5">
      <c r="A140" s="4" t="s">
        <v>86</v>
      </c>
      <c r="B140" s="5" t="n">
        <v>0</v>
      </c>
      <c r="C140" s="5" t="n">
        <v>-96</v>
      </c>
      <c r="D140" s="5" t="n">
        <v>-18</v>
      </c>
      <c r="E140" s="5" t="n">
        <v>-280</v>
      </c>
    </row>
    <row r="141" spans="1:5">
      <c r="A141" s="4" t="s">
        <v>87</v>
      </c>
      <c r="B141" s="5" t="n">
        <v>-98</v>
      </c>
      <c r="C141" s="5" t="n">
        <v>-193</v>
      </c>
      <c r="D141" s="5" t="n">
        <v>-311</v>
      </c>
      <c r="E141" s="5" t="n">
        <v>-565</v>
      </c>
    </row>
    <row r="142" spans="1:5">
      <c r="A142" s="3" t="s">
        <v>88</v>
      </c>
    </row>
    <row r="143" spans="1:5">
      <c r="A143" s="4" t="s">
        <v>89</v>
      </c>
      <c r="B143" s="5" t="n">
        <v>-98</v>
      </c>
      <c r="C143" s="5" t="n">
        <v>-97</v>
      </c>
      <c r="D143" s="5" t="n">
        <v>-293</v>
      </c>
      <c r="E143" s="5" t="n">
        <v>-285</v>
      </c>
    </row>
    <row r="144" spans="1:5">
      <c r="A144" s="4" t="s">
        <v>90</v>
      </c>
      <c r="C144" s="5" t="n">
        <v>0</v>
      </c>
      <c r="D144" s="5" t="n">
        <v>0</v>
      </c>
      <c r="E144" s="5" t="n">
        <v>0</v>
      </c>
    </row>
    <row r="145" spans="1:5">
      <c r="A145" s="3" t="s">
        <v>703</v>
      </c>
    </row>
    <row r="146" spans="1:5">
      <c r="A146" s="4" t="s">
        <v>704</v>
      </c>
      <c r="C146" s="5" t="n">
        <v>-40</v>
      </c>
      <c r="D146" s="5" t="n">
        <v>-3</v>
      </c>
      <c r="E146" s="5" t="n">
        <v>-112</v>
      </c>
    </row>
    <row r="147" spans="1:5">
      <c r="A147" s="4" t="s">
        <v>705</v>
      </c>
      <c r="B147" s="5" t="n">
        <v>0</v>
      </c>
      <c r="C147" s="5" t="n">
        <v>0</v>
      </c>
      <c r="D147" s="5" t="n">
        <v>0</v>
      </c>
      <c r="E147" s="5" t="n">
        <v>0</v>
      </c>
    </row>
    <row r="148" spans="1:5">
      <c r="A148" s="4" t="s">
        <v>92</v>
      </c>
      <c r="B148" s="5" t="n">
        <v>0</v>
      </c>
      <c r="C148" s="5" t="n">
        <v>0</v>
      </c>
      <c r="D148" s="5" t="n">
        <v>0</v>
      </c>
      <c r="E148" s="5" t="n">
        <v>0</v>
      </c>
    </row>
    <row r="149" spans="1:5">
      <c r="A149" s="4" t="s">
        <v>93</v>
      </c>
      <c r="B149" s="5" t="n">
        <v>0</v>
      </c>
      <c r="C149" s="5" t="n">
        <v>0</v>
      </c>
      <c r="D149" s="5" t="n">
        <v>0</v>
      </c>
      <c r="E149" s="5" t="n">
        <v>0</v>
      </c>
    </row>
    <row r="150" spans="1:5">
      <c r="A150" s="4" t="s">
        <v>94</v>
      </c>
      <c r="B150" s="5" t="n">
        <v>0</v>
      </c>
      <c r="C150" s="5" t="n">
        <v>-56</v>
      </c>
      <c r="D150" s="5" t="n">
        <v>-15</v>
      </c>
      <c r="E150" s="5" t="n">
        <v>-168</v>
      </c>
    </row>
    <row r="151" spans="1:5">
      <c r="A151" s="4" t="s">
        <v>95</v>
      </c>
      <c r="B151" s="5" t="n">
        <v>0</v>
      </c>
      <c r="D151" s="5" t="n">
        <v>0</v>
      </c>
    </row>
    <row r="152" spans="1:5">
      <c r="A152" s="4" t="s">
        <v>96</v>
      </c>
      <c r="B152" s="5" t="n">
        <v>-98</v>
      </c>
      <c r="C152" s="5" t="n">
        <v>-193</v>
      </c>
      <c r="D152" s="5" t="n">
        <v>-311</v>
      </c>
      <c r="E152" s="5" t="n">
        <v>-565</v>
      </c>
    </row>
    <row r="153" spans="1:5">
      <c r="A153" s="4" t="s">
        <v>97</v>
      </c>
      <c r="B153" s="5" t="n">
        <v>0</v>
      </c>
      <c r="C153" s="5" t="n">
        <v>0</v>
      </c>
      <c r="D153" s="5" t="n">
        <v>0</v>
      </c>
      <c r="E153" s="5" t="n">
        <v>0</v>
      </c>
    </row>
    <row r="154" spans="1:5">
      <c r="A154" s="3" t="s">
        <v>98</v>
      </c>
    </row>
    <row r="155" spans="1:5">
      <c r="A155" s="4" t="s">
        <v>99</v>
      </c>
      <c r="B155" s="5" t="n">
        <v>4774</v>
      </c>
      <c r="C155" s="5" t="n">
        <v>7367</v>
      </c>
      <c r="D155" s="5" t="n">
        <v>15181</v>
      </c>
      <c r="E155" s="5" t="n">
        <v>22135</v>
      </c>
    </row>
    <row r="156" spans="1:5">
      <c r="A156" s="4" t="s">
        <v>100</v>
      </c>
      <c r="B156" s="5" t="n">
        <v>-4774</v>
      </c>
      <c r="C156" s="5" t="n">
        <v>-7367</v>
      </c>
      <c r="D156" s="5" t="n">
        <v>-15181</v>
      </c>
      <c r="E156" s="5" t="n">
        <v>-22135</v>
      </c>
    </row>
    <row r="157" spans="1:5">
      <c r="A157" s="4" t="s">
        <v>101</v>
      </c>
      <c r="B157" s="5" t="n">
        <v>0</v>
      </c>
      <c r="C157" s="5" t="n">
        <v>0</v>
      </c>
      <c r="D157" s="5" t="n">
        <v>0</v>
      </c>
      <c r="E157" s="5" t="n">
        <v>0</v>
      </c>
    </row>
    <row r="158" spans="1:5">
      <c r="A158" s="4" t="s">
        <v>102</v>
      </c>
      <c r="B158" s="5" t="n">
        <v>0</v>
      </c>
      <c r="C158" s="5" t="n">
        <v>0</v>
      </c>
      <c r="D158" s="5" t="n">
        <v>0</v>
      </c>
      <c r="E158" s="5" t="n">
        <v>0</v>
      </c>
    </row>
    <row r="159" spans="1:5">
      <c r="A159" s="4" t="s">
        <v>103</v>
      </c>
      <c r="B159" s="5" t="n">
        <v>0</v>
      </c>
      <c r="C159" s="5" t="n">
        <v>0</v>
      </c>
      <c r="D159" s="5" t="n">
        <v>0</v>
      </c>
      <c r="E159" s="5" t="n">
        <v>0</v>
      </c>
    </row>
    <row r="160" spans="1:5">
      <c r="A160" s="4" t="s">
        <v>104</v>
      </c>
      <c r="B160" s="5" t="n">
        <v>0</v>
      </c>
      <c r="C160" s="5" t="n">
        <v>0</v>
      </c>
      <c r="D160" s="5" t="n">
        <v>0</v>
      </c>
      <c r="E160" s="5" t="n">
        <v>0</v>
      </c>
    </row>
    <row r="161" spans="1:5">
      <c r="A161" s="4" t="s">
        <v>706</v>
      </c>
      <c r="B161" s="5" t="n">
        <v>-203187</v>
      </c>
      <c r="D161" s="5" t="n">
        <v>-353223</v>
      </c>
      <c r="E161" s="5" t="n">
        <v>-135554</v>
      </c>
    </row>
    <row r="162" spans="1:5">
      <c r="A162" s="4" t="s">
        <v>105</v>
      </c>
      <c r="C162" s="5" t="n">
        <v>0</v>
      </c>
      <c r="E162" s="5" t="n">
        <v>0</v>
      </c>
    </row>
    <row r="163" spans="1:5">
      <c r="A163" s="4" t="s">
        <v>707</v>
      </c>
      <c r="C163" s="5" t="n">
        <v>-94562</v>
      </c>
    </row>
    <row r="164" spans="1:5">
      <c r="A164" s="4" t="s">
        <v>106</v>
      </c>
      <c r="B164" s="5" t="n">
        <v>-203187</v>
      </c>
      <c r="C164" s="5" t="n">
        <v>-94562</v>
      </c>
      <c r="D164" s="5" t="n">
        <v>-353223</v>
      </c>
      <c r="E164" s="5" t="n">
        <v>-135554</v>
      </c>
    </row>
    <row r="165" spans="1:5">
      <c r="A165" s="4" t="s">
        <v>107</v>
      </c>
      <c r="B165" s="5" t="n">
        <v>0</v>
      </c>
      <c r="C165" s="5" t="n">
        <v>0</v>
      </c>
      <c r="D165" s="5" t="n">
        <v>0</v>
      </c>
      <c r="E165" s="5" t="n">
        <v>0</v>
      </c>
    </row>
    <row r="166" spans="1:5">
      <c r="A166" s="4" t="s">
        <v>108</v>
      </c>
      <c r="B166" s="7" t="n">
        <v>-203187</v>
      </c>
      <c r="C166" s="7" t="n">
        <v>-94562</v>
      </c>
      <c r="D166" s="7" t="n">
        <v>-353223</v>
      </c>
      <c r="E166" s="7" t="n">
        <v>-1355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9</v>
      </c>
      <c r="D1" s="2" t="s">
        <v>1</v>
      </c>
    </row>
    <row r="2" spans="1:5">
      <c r="B2" s="2" t="s">
        <v>2</v>
      </c>
      <c r="C2" s="2" t="s">
        <v>80</v>
      </c>
      <c r="D2" s="2" t="s">
        <v>2</v>
      </c>
      <c r="E2" s="2" t="s">
        <v>80</v>
      </c>
    </row>
    <row r="3" spans="1:5">
      <c r="A3" s="3" t="s">
        <v>676</v>
      </c>
    </row>
    <row r="4" spans="1:5">
      <c r="A4" s="4" t="s">
        <v>108</v>
      </c>
      <c r="B4" s="7" t="n">
        <v>101534</v>
      </c>
      <c r="C4" s="7" t="n">
        <v>36898</v>
      </c>
      <c r="D4" s="7" t="n">
        <v>177389</v>
      </c>
      <c r="E4" s="7" t="n">
        <v>56881</v>
      </c>
    </row>
    <row r="5" spans="1:5">
      <c r="A5" s="4" t="s">
        <v>117</v>
      </c>
      <c r="B5" s="5" t="n">
        <v>148</v>
      </c>
      <c r="C5" s="5" t="n">
        <v>1250</v>
      </c>
      <c r="D5" s="5" t="n">
        <v>146</v>
      </c>
      <c r="E5" s="5" t="n">
        <v>-5629</v>
      </c>
    </row>
    <row r="6" spans="1:5">
      <c r="A6" s="4" t="s">
        <v>118</v>
      </c>
      <c r="B6" s="5" t="n">
        <v>101682</v>
      </c>
      <c r="C6" s="5" t="n">
        <v>38148</v>
      </c>
      <c r="D6" s="5" t="n">
        <v>177535</v>
      </c>
      <c r="E6" s="5" t="n">
        <v>51252</v>
      </c>
    </row>
    <row r="7" spans="1:5">
      <c r="A7" s="4" t="s">
        <v>699</v>
      </c>
    </row>
    <row r="8" spans="1:5">
      <c r="A8" s="3" t="s">
        <v>676</v>
      </c>
    </row>
    <row r="9" spans="1:5">
      <c r="A9" s="4" t="s">
        <v>108</v>
      </c>
      <c r="B9" s="5" t="n">
        <v>101534</v>
      </c>
      <c r="C9" s="5" t="n">
        <v>36898</v>
      </c>
      <c r="D9" s="5" t="n">
        <v>177389</v>
      </c>
      <c r="E9" s="5" t="n">
        <v>56881</v>
      </c>
    </row>
    <row r="10" spans="1:5">
      <c r="A10" s="4" t="s">
        <v>117</v>
      </c>
      <c r="B10" s="5" t="n">
        <v>148</v>
      </c>
      <c r="C10" s="5" t="n">
        <v>1250</v>
      </c>
      <c r="D10" s="5" t="n">
        <v>146</v>
      </c>
      <c r="E10" s="5" t="n">
        <v>-5629</v>
      </c>
    </row>
    <row r="11" spans="1:5">
      <c r="A11" s="4" t="s">
        <v>118</v>
      </c>
      <c r="B11" s="5" t="n">
        <v>101682</v>
      </c>
      <c r="C11" s="5" t="n">
        <v>38148</v>
      </c>
      <c r="D11" s="5" t="n">
        <v>177535</v>
      </c>
      <c r="E11" s="5" t="n">
        <v>51252</v>
      </c>
    </row>
    <row r="12" spans="1:5">
      <c r="A12" s="4" t="s">
        <v>700</v>
      </c>
    </row>
    <row r="13" spans="1:5">
      <c r="A13" s="3" t="s">
        <v>676</v>
      </c>
    </row>
    <row r="14" spans="1:5">
      <c r="A14" s="4" t="s">
        <v>108</v>
      </c>
      <c r="B14" s="5" t="n">
        <v>97973</v>
      </c>
      <c r="C14" s="5" t="n">
        <v>29656</v>
      </c>
      <c r="D14" s="5" t="n">
        <v>165030</v>
      </c>
      <c r="E14" s="5" t="n">
        <v>33162</v>
      </c>
    </row>
    <row r="15" spans="1:5">
      <c r="A15" s="4" t="s">
        <v>117</v>
      </c>
      <c r="B15" s="5" t="n">
        <v>148</v>
      </c>
      <c r="C15" s="5" t="n">
        <v>1250</v>
      </c>
      <c r="D15" s="5" t="n">
        <v>146</v>
      </c>
      <c r="E15" s="5" t="n">
        <v>-5629</v>
      </c>
    </row>
    <row r="16" spans="1:5">
      <c r="A16" s="4" t="s">
        <v>118</v>
      </c>
      <c r="B16" s="5" t="n">
        <v>98121</v>
      </c>
      <c r="C16" s="5" t="n">
        <v>30906</v>
      </c>
      <c r="D16" s="5" t="n">
        <v>165176</v>
      </c>
      <c r="E16" s="5" t="n">
        <v>27533</v>
      </c>
    </row>
    <row r="17" spans="1:5">
      <c r="A17" s="4" t="s">
        <v>682</v>
      </c>
    </row>
    <row r="18" spans="1:5">
      <c r="A18" s="3" t="s">
        <v>676</v>
      </c>
    </row>
    <row r="19" spans="1:5">
      <c r="A19" s="4" t="s">
        <v>108</v>
      </c>
      <c r="B19" s="5" t="n">
        <v>105214</v>
      </c>
      <c r="C19" s="5" t="n">
        <v>64906</v>
      </c>
      <c r="D19" s="5" t="n">
        <v>188193</v>
      </c>
      <c r="E19" s="5" t="n">
        <v>102392</v>
      </c>
    </row>
    <row r="20" spans="1:5">
      <c r="A20" s="4" t="s">
        <v>117</v>
      </c>
      <c r="B20" s="5" t="n">
        <v>0</v>
      </c>
      <c r="C20" s="5" t="n">
        <v>0</v>
      </c>
      <c r="D20" s="5" t="n">
        <v>0</v>
      </c>
      <c r="E20" s="5" t="n">
        <v>0</v>
      </c>
    </row>
    <row r="21" spans="1:5">
      <c r="A21" s="4" t="s">
        <v>118</v>
      </c>
      <c r="B21" s="5" t="n">
        <v>105214</v>
      </c>
      <c r="C21" s="5" t="n">
        <v>64906</v>
      </c>
      <c r="D21" s="5" t="n">
        <v>188193</v>
      </c>
      <c r="E21" s="5" t="n">
        <v>102392</v>
      </c>
    </row>
    <row r="22" spans="1:5">
      <c r="A22" s="4" t="s">
        <v>701</v>
      </c>
    </row>
    <row r="23" spans="1:5">
      <c r="A23" s="3" t="s">
        <v>676</v>
      </c>
    </row>
    <row r="24" spans="1:5">
      <c r="A24" s="4" t="s">
        <v>108</v>
      </c>
      <c r="B24" s="5" t="n">
        <v>-203187</v>
      </c>
      <c r="C24" s="5" t="n">
        <v>-94562</v>
      </c>
      <c r="D24" s="5" t="n">
        <v>-353223</v>
      </c>
      <c r="E24" s="5" t="n">
        <v>-135554</v>
      </c>
    </row>
    <row r="25" spans="1:5">
      <c r="A25" s="4" t="s">
        <v>117</v>
      </c>
      <c r="B25" s="5" t="n">
        <v>-148</v>
      </c>
      <c r="C25" s="5" t="n">
        <v>-1250</v>
      </c>
      <c r="D25" s="5" t="n">
        <v>-146</v>
      </c>
      <c r="E25" s="5" t="n">
        <v>5629</v>
      </c>
    </row>
    <row r="26" spans="1:5">
      <c r="A26" s="4" t="s">
        <v>118</v>
      </c>
      <c r="B26" s="7" t="n">
        <v>-203335</v>
      </c>
      <c r="C26" s="7" t="n">
        <v>-95812</v>
      </c>
      <c r="D26" s="7" t="n">
        <v>-353369</v>
      </c>
      <c r="E26" s="7" t="n">
        <v>-1299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80</v>
      </c>
    </row>
    <row r="3" spans="1:3">
      <c r="A3" s="3" t="s">
        <v>676</v>
      </c>
    </row>
    <row r="4" spans="1:3">
      <c r="A4" s="4" t="s">
        <v>710</v>
      </c>
      <c r="B4" s="7" t="n">
        <v>47115</v>
      </c>
      <c r="C4" s="7" t="n">
        <v>149704</v>
      </c>
    </row>
    <row r="5" spans="1:3">
      <c r="A5" s="3" t="s">
        <v>711</v>
      </c>
    </row>
    <row r="6" spans="1:3">
      <c r="A6" s="4" t="s">
        <v>155</v>
      </c>
      <c r="B6" s="5" t="n">
        <v>737631</v>
      </c>
      <c r="C6" s="5" t="n">
        <v>482089</v>
      </c>
    </row>
    <row r="7" spans="1:3">
      <c r="A7" s="4" t="s">
        <v>712</v>
      </c>
      <c r="B7" s="5" t="n">
        <v>-125459</v>
      </c>
      <c r="C7" s="5" t="n">
        <v>-54160</v>
      </c>
    </row>
    <row r="8" spans="1:3">
      <c r="A8" s="4" t="s">
        <v>159</v>
      </c>
      <c r="B8" s="5" t="n">
        <v>-123149</v>
      </c>
      <c r="C8" s="5" t="n">
        <v>-12351</v>
      </c>
    </row>
    <row r="9" spans="1:3">
      <c r="A9" s="4" t="s">
        <v>160</v>
      </c>
      <c r="B9" s="5" t="n">
        <v>1411</v>
      </c>
      <c r="C9" s="5" t="n">
        <v>0</v>
      </c>
    </row>
    <row r="10" spans="1:3">
      <c r="A10" s="4" t="s">
        <v>713</v>
      </c>
      <c r="B10" s="5" t="n">
        <v>0</v>
      </c>
      <c r="C10" s="5" t="n">
        <v>0</v>
      </c>
    </row>
    <row r="11" spans="1:3">
      <c r="A11" s="4" t="s">
        <v>161</v>
      </c>
      <c r="B11" s="5" t="n">
        <v>490434</v>
      </c>
      <c r="C11" s="5" t="n">
        <v>415578</v>
      </c>
    </row>
    <row r="12" spans="1:3">
      <c r="A12" s="3" t="s">
        <v>714</v>
      </c>
    </row>
    <row r="13" spans="1:3">
      <c r="A13" s="4" t="s">
        <v>715</v>
      </c>
      <c r="B13" s="5" t="n">
        <v>0</v>
      </c>
      <c r="C13" s="5" t="n">
        <v>-17921</v>
      </c>
    </row>
    <row r="14" spans="1:3">
      <c r="A14" s="4" t="s">
        <v>716</v>
      </c>
      <c r="B14" s="5" t="n">
        <v>-628</v>
      </c>
      <c r="C14" s="5" t="n">
        <v>780580</v>
      </c>
    </row>
    <row r="15" spans="1:3">
      <c r="A15" s="4" t="s">
        <v>717</v>
      </c>
      <c r="B15" s="5" t="n">
        <v>-201625</v>
      </c>
      <c r="C15" s="5" t="n">
        <v>-995070</v>
      </c>
    </row>
    <row r="16" spans="1:3">
      <c r="A16" s="4" t="s">
        <v>718</v>
      </c>
      <c r="B16" s="5" t="n">
        <v>-109561</v>
      </c>
      <c r="C16" s="5" t="n">
        <v>-148474</v>
      </c>
    </row>
    <row r="17" spans="1:3">
      <c r="A17" s="4" t="s">
        <v>129</v>
      </c>
      <c r="B17" s="5" t="n">
        <v>-59090</v>
      </c>
      <c r="C17" s="5" t="n">
        <v>-26186</v>
      </c>
    </row>
    <row r="18" spans="1:3">
      <c r="A18" s="4" t="s">
        <v>171</v>
      </c>
      <c r="B18" s="5" t="n">
        <v>-370904</v>
      </c>
      <c r="C18" s="5" t="n">
        <v>-407071</v>
      </c>
    </row>
    <row r="19" spans="1:3">
      <c r="A19" s="4" t="s">
        <v>172</v>
      </c>
      <c r="B19" s="5" t="n">
        <v>166645</v>
      </c>
      <c r="C19" s="5" t="n">
        <v>158211</v>
      </c>
    </row>
    <row r="20" spans="1:3">
      <c r="A20" s="4" t="s">
        <v>173</v>
      </c>
      <c r="B20" s="5" t="n">
        <v>216085</v>
      </c>
      <c r="C20" s="5" t="n">
        <v>32645</v>
      </c>
    </row>
    <row r="21" spans="1:3">
      <c r="A21" s="4" t="s">
        <v>174</v>
      </c>
      <c r="B21" s="5" t="n">
        <v>382730</v>
      </c>
      <c r="C21" s="5" t="n">
        <v>190856</v>
      </c>
    </row>
    <row r="22" spans="1:3">
      <c r="A22" s="4" t="s">
        <v>699</v>
      </c>
    </row>
    <row r="23" spans="1:3">
      <c r="A23" s="3" t="s">
        <v>676</v>
      </c>
    </row>
    <row r="24" spans="1:3">
      <c r="A24" s="4" t="s">
        <v>710</v>
      </c>
      <c r="B24" s="5" t="n">
        <v>168209</v>
      </c>
      <c r="C24" s="5" t="n">
        <v>33797</v>
      </c>
    </row>
    <row r="25" spans="1:3">
      <c r="A25" s="3" t="s">
        <v>711</v>
      </c>
    </row>
    <row r="26" spans="1:3">
      <c r="A26" s="4" t="s">
        <v>155</v>
      </c>
      <c r="B26" s="5" t="n">
        <v>0</v>
      </c>
      <c r="C26" s="5" t="n">
        <v>0</v>
      </c>
    </row>
    <row r="27" spans="1:3">
      <c r="A27" s="4" t="s">
        <v>712</v>
      </c>
      <c r="B27" s="5" t="n">
        <v>-52000</v>
      </c>
      <c r="C27" s="5" t="n">
        <v>0</v>
      </c>
    </row>
    <row r="28" spans="1:3">
      <c r="A28" s="4" t="s">
        <v>159</v>
      </c>
      <c r="B28" s="5" t="n">
        <v>0</v>
      </c>
      <c r="C28" s="5" t="n">
        <v>0</v>
      </c>
    </row>
    <row r="29" spans="1:3">
      <c r="A29" s="4" t="s">
        <v>160</v>
      </c>
      <c r="B29" s="5" t="n">
        <v>0</v>
      </c>
    </row>
    <row r="30" spans="1:3">
      <c r="A30" s="4" t="s">
        <v>713</v>
      </c>
      <c r="B30" s="5" t="n">
        <v>237835</v>
      </c>
      <c r="C30" s="5" t="n">
        <v>309308</v>
      </c>
    </row>
    <row r="31" spans="1:3">
      <c r="A31" s="4" t="s">
        <v>161</v>
      </c>
      <c r="B31" s="5" t="n">
        <v>185835</v>
      </c>
      <c r="C31" s="5" t="n">
        <v>309308</v>
      </c>
    </row>
    <row r="32" spans="1:3">
      <c r="A32" s="3" t="s">
        <v>714</v>
      </c>
    </row>
    <row r="33" spans="1:3">
      <c r="A33" s="4" t="s">
        <v>715</v>
      </c>
      <c r="C33" s="5" t="n">
        <v>0</v>
      </c>
    </row>
    <row r="34" spans="1:3">
      <c r="A34" s="4" t="s">
        <v>716</v>
      </c>
      <c r="B34" s="5" t="n">
        <v>0</v>
      </c>
      <c r="C34" s="5" t="n">
        <v>0</v>
      </c>
    </row>
    <row r="35" spans="1:3">
      <c r="A35" s="4" t="s">
        <v>717</v>
      </c>
      <c r="B35" s="5" t="n">
        <v>0</v>
      </c>
      <c r="C35" s="5" t="n">
        <v>0</v>
      </c>
    </row>
    <row r="36" spans="1:3">
      <c r="A36" s="4" t="s">
        <v>718</v>
      </c>
      <c r="B36" s="5" t="n">
        <v>-109561</v>
      </c>
      <c r="C36" s="5" t="n">
        <v>-148474</v>
      </c>
    </row>
    <row r="37" spans="1:3">
      <c r="A37" s="4" t="s">
        <v>129</v>
      </c>
      <c r="B37" s="5" t="n">
        <v>-59090</v>
      </c>
      <c r="C37" s="5" t="n">
        <v>-26186</v>
      </c>
    </row>
    <row r="38" spans="1:3">
      <c r="A38" s="4" t="s">
        <v>171</v>
      </c>
      <c r="B38" s="5" t="n">
        <v>-168651</v>
      </c>
      <c r="C38" s="5" t="n">
        <v>-174660</v>
      </c>
    </row>
    <row r="39" spans="1:3">
      <c r="A39" s="4" t="s">
        <v>172</v>
      </c>
      <c r="B39" s="5" t="n">
        <v>185393</v>
      </c>
      <c r="C39" s="5" t="n">
        <v>168445</v>
      </c>
    </row>
    <row r="40" spans="1:3">
      <c r="A40" s="4" t="s">
        <v>173</v>
      </c>
      <c r="B40" s="5" t="n">
        <v>174420</v>
      </c>
      <c r="C40" s="5" t="n">
        <v>989</v>
      </c>
    </row>
    <row r="41" spans="1:3">
      <c r="A41" s="4" t="s">
        <v>174</v>
      </c>
      <c r="B41" s="5" t="n">
        <v>359813</v>
      </c>
      <c r="C41" s="5" t="n">
        <v>169434</v>
      </c>
    </row>
    <row r="42" spans="1:3">
      <c r="A42" s="4" t="s">
        <v>719</v>
      </c>
      <c r="C42" s="5" t="n">
        <v>-482100</v>
      </c>
    </row>
    <row r="43" spans="1:3">
      <c r="A43" s="4" t="s">
        <v>720</v>
      </c>
      <c r="C43" s="5" t="n">
        <v>309300</v>
      </c>
    </row>
    <row r="44" spans="1:3">
      <c r="A44" s="4" t="s">
        <v>721</v>
      </c>
      <c r="C44" s="5" t="n">
        <v>17900</v>
      </c>
    </row>
    <row r="45" spans="1:3">
      <c r="A45" s="4" t="s">
        <v>722</v>
      </c>
      <c r="C45" s="5" t="n">
        <v>-348700</v>
      </c>
    </row>
    <row r="46" spans="1:3">
      <c r="A46" s="4" t="s">
        <v>723</v>
      </c>
      <c r="C46" s="5" t="n">
        <v>250000</v>
      </c>
    </row>
    <row r="47" spans="1:3">
      <c r="A47" s="4" t="s">
        <v>700</v>
      </c>
    </row>
    <row r="48" spans="1:3">
      <c r="A48" s="3" t="s">
        <v>676</v>
      </c>
    </row>
    <row r="49" spans="1:3">
      <c r="A49" s="4" t="s">
        <v>710</v>
      </c>
      <c r="B49" s="5" t="n">
        <v>151932</v>
      </c>
      <c r="C49" s="5" t="n">
        <v>63440</v>
      </c>
    </row>
    <row r="50" spans="1:3">
      <c r="A50" s="3" t="s">
        <v>711</v>
      </c>
    </row>
    <row r="51" spans="1:3">
      <c r="A51" s="4" t="s">
        <v>155</v>
      </c>
      <c r="B51" s="5" t="n">
        <v>49531</v>
      </c>
      <c r="C51" s="5" t="n">
        <v>0</v>
      </c>
    </row>
    <row r="52" spans="1:3">
      <c r="A52" s="4" t="s">
        <v>712</v>
      </c>
      <c r="B52" s="5" t="n">
        <v>-630</v>
      </c>
      <c r="C52" s="5" t="n">
        <v>-1552</v>
      </c>
    </row>
    <row r="53" spans="1:3">
      <c r="A53" s="4" t="s">
        <v>159</v>
      </c>
      <c r="B53" s="5" t="n">
        <v>-123149</v>
      </c>
      <c r="C53" s="5" t="n">
        <v>-12351</v>
      </c>
    </row>
    <row r="54" spans="1:3">
      <c r="A54" s="4" t="s">
        <v>160</v>
      </c>
      <c r="B54" s="5" t="n">
        <v>1411</v>
      </c>
    </row>
    <row r="55" spans="1:3">
      <c r="A55" s="4" t="s">
        <v>713</v>
      </c>
      <c r="B55" s="5" t="n">
        <v>330939</v>
      </c>
      <c r="C55" s="5" t="n">
        <v>464171</v>
      </c>
    </row>
    <row r="56" spans="1:3">
      <c r="A56" s="4" t="s">
        <v>161</v>
      </c>
      <c r="B56" s="5" t="n">
        <v>258102</v>
      </c>
      <c r="C56" s="5" t="n">
        <v>450268</v>
      </c>
    </row>
    <row r="57" spans="1:3">
      <c r="A57" s="3" t="s">
        <v>714</v>
      </c>
    </row>
    <row r="58" spans="1:3">
      <c r="A58" s="4" t="s">
        <v>715</v>
      </c>
      <c r="C58" s="5" t="n">
        <v>-17921</v>
      </c>
    </row>
    <row r="59" spans="1:3">
      <c r="A59" s="4" t="s">
        <v>716</v>
      </c>
      <c r="B59" s="5" t="n">
        <v>-628</v>
      </c>
      <c r="C59" s="5" t="n">
        <v>780580</v>
      </c>
    </row>
    <row r="60" spans="1:3">
      <c r="A60" s="4" t="s">
        <v>717</v>
      </c>
      <c r="B60" s="5" t="n">
        <v>0</v>
      </c>
      <c r="C60" s="5" t="n">
        <v>-952000</v>
      </c>
    </row>
    <row r="61" spans="1:3">
      <c r="A61" s="4" t="s">
        <v>718</v>
      </c>
      <c r="B61" s="5" t="n">
        <v>-409115</v>
      </c>
      <c r="C61" s="5" t="n">
        <v>-329993</v>
      </c>
    </row>
    <row r="62" spans="1:3">
      <c r="A62" s="4" t="s">
        <v>129</v>
      </c>
      <c r="B62" s="5" t="n">
        <v>0</v>
      </c>
      <c r="C62" s="5" t="n">
        <v>0</v>
      </c>
    </row>
    <row r="63" spans="1:3">
      <c r="A63" s="4" t="s">
        <v>171</v>
      </c>
      <c r="B63" s="5" t="n">
        <v>-409743</v>
      </c>
      <c r="C63" s="5" t="n">
        <v>-519334</v>
      </c>
    </row>
    <row r="64" spans="1:3">
      <c r="A64" s="4" t="s">
        <v>172</v>
      </c>
      <c r="B64" s="5" t="n">
        <v>291</v>
      </c>
      <c r="C64" s="5" t="n">
        <v>-5626</v>
      </c>
    </row>
    <row r="65" spans="1:3">
      <c r="A65" s="4" t="s">
        <v>173</v>
      </c>
      <c r="B65" s="5" t="n">
        <v>16509</v>
      </c>
      <c r="C65" s="5" t="n">
        <v>14969</v>
      </c>
    </row>
    <row r="66" spans="1:3">
      <c r="A66" s="4" t="s">
        <v>174</v>
      </c>
      <c r="B66" s="5" t="n">
        <v>16800</v>
      </c>
      <c r="C66" s="5" t="n">
        <v>9343</v>
      </c>
    </row>
    <row r="67" spans="1:3">
      <c r="A67" s="4" t="s">
        <v>720</v>
      </c>
      <c r="C67" s="5" t="n">
        <v>464200</v>
      </c>
    </row>
    <row r="68" spans="1:3">
      <c r="A68" s="4" t="s">
        <v>721</v>
      </c>
      <c r="C68" s="5" t="n">
        <v>-17900</v>
      </c>
    </row>
    <row r="69" spans="1:3">
      <c r="A69" s="4" t="s">
        <v>722</v>
      </c>
      <c r="C69" s="5" t="n">
        <v>348700</v>
      </c>
    </row>
    <row r="70" spans="1:3">
      <c r="A70" s="4" t="s">
        <v>723</v>
      </c>
      <c r="C70" s="5" t="n">
        <v>-250000</v>
      </c>
    </row>
    <row r="71" spans="1:3">
      <c r="A71" s="4" t="s">
        <v>724</v>
      </c>
      <c r="C71" s="5" t="n">
        <v>-330000</v>
      </c>
    </row>
    <row r="72" spans="1:3">
      <c r="A72" s="4" t="s">
        <v>682</v>
      </c>
    </row>
    <row r="73" spans="1:3">
      <c r="A73" s="3" t="s">
        <v>676</v>
      </c>
    </row>
    <row r="74" spans="1:3">
      <c r="A74" s="4" t="s">
        <v>710</v>
      </c>
      <c r="B74" s="5" t="n">
        <v>80195</v>
      </c>
      <c r="C74" s="5" t="n">
        <v>188021</v>
      </c>
    </row>
    <row r="75" spans="1:3">
      <c r="A75" s="3" t="s">
        <v>711</v>
      </c>
    </row>
    <row r="76" spans="1:3">
      <c r="A76" s="4" t="s">
        <v>155</v>
      </c>
      <c r="B76" s="5" t="n">
        <v>688100</v>
      </c>
      <c r="C76" s="5" t="n">
        <v>482089</v>
      </c>
    </row>
    <row r="77" spans="1:3">
      <c r="A77" s="4" t="s">
        <v>712</v>
      </c>
      <c r="B77" s="5" t="n">
        <v>-72829</v>
      </c>
      <c r="C77" s="5" t="n">
        <v>-52608</v>
      </c>
    </row>
    <row r="78" spans="1:3">
      <c r="A78" s="4" t="s">
        <v>159</v>
      </c>
      <c r="B78" s="5" t="n">
        <v>0</v>
      </c>
      <c r="C78" s="5" t="n">
        <v>0</v>
      </c>
    </row>
    <row r="79" spans="1:3">
      <c r="A79" s="4" t="s">
        <v>160</v>
      </c>
      <c r="B79" s="5" t="n">
        <v>0</v>
      </c>
    </row>
    <row r="80" spans="1:3">
      <c r="A80" s="4" t="s">
        <v>713</v>
      </c>
      <c r="B80" s="5" t="n">
        <v>0</v>
      </c>
      <c r="C80" s="5" t="n">
        <v>0</v>
      </c>
    </row>
    <row r="81" spans="1:3">
      <c r="A81" s="4" t="s">
        <v>161</v>
      </c>
      <c r="B81" s="5" t="n">
        <v>615271</v>
      </c>
      <c r="C81" s="5" t="n">
        <v>429481</v>
      </c>
    </row>
    <row r="82" spans="1:3">
      <c r="A82" s="3" t="s">
        <v>714</v>
      </c>
    </row>
    <row r="83" spans="1:3">
      <c r="A83" s="4" t="s">
        <v>715</v>
      </c>
      <c r="C83" s="5" t="n">
        <v>0</v>
      </c>
    </row>
    <row r="84" spans="1:3">
      <c r="A84" s="4" t="s">
        <v>716</v>
      </c>
      <c r="B84" s="5" t="n">
        <v>0</v>
      </c>
      <c r="C84" s="5" t="n">
        <v>0</v>
      </c>
    </row>
    <row r="85" spans="1:3">
      <c r="A85" s="4" t="s">
        <v>717</v>
      </c>
      <c r="B85" s="5" t="n">
        <v>-201625</v>
      </c>
      <c r="C85" s="5" t="n">
        <v>-43070</v>
      </c>
    </row>
    <row r="86" spans="1:3">
      <c r="A86" s="4" t="s">
        <v>718</v>
      </c>
      <c r="B86" s="5" t="n">
        <v>-512880</v>
      </c>
      <c r="C86" s="5" t="n">
        <v>-579040</v>
      </c>
    </row>
    <row r="87" spans="1:3">
      <c r="A87" s="4" t="s">
        <v>129</v>
      </c>
      <c r="B87" s="5" t="n">
        <v>0</v>
      </c>
      <c r="C87" s="5" t="n">
        <v>0</v>
      </c>
    </row>
    <row r="88" spans="1:3">
      <c r="A88" s="4" t="s">
        <v>171</v>
      </c>
      <c r="B88" s="5" t="n">
        <v>-714505</v>
      </c>
      <c r="C88" s="5" t="n">
        <v>-622110</v>
      </c>
    </row>
    <row r="89" spans="1:3">
      <c r="A89" s="4" t="s">
        <v>172</v>
      </c>
      <c r="B89" s="5" t="n">
        <v>-19039</v>
      </c>
      <c r="C89" s="5" t="n">
        <v>-4608</v>
      </c>
    </row>
    <row r="90" spans="1:3">
      <c r="A90" s="4" t="s">
        <v>173</v>
      </c>
      <c r="B90" s="5" t="n">
        <v>25156</v>
      </c>
      <c r="C90" s="5" t="n">
        <v>16687</v>
      </c>
    </row>
    <row r="91" spans="1:3">
      <c r="A91" s="4" t="s">
        <v>174</v>
      </c>
      <c r="B91" s="5" t="n">
        <v>6117</v>
      </c>
      <c r="C91" s="5" t="n">
        <v>12079</v>
      </c>
    </row>
    <row r="92" spans="1:3">
      <c r="A92" s="4" t="s">
        <v>719</v>
      </c>
      <c r="C92" s="5" t="n">
        <v>482100</v>
      </c>
    </row>
    <row r="93" spans="1:3">
      <c r="A93" s="4" t="s">
        <v>724</v>
      </c>
      <c r="C93" s="5" t="n">
        <v>-579000</v>
      </c>
    </row>
    <row r="94" spans="1:3">
      <c r="A94" s="4" t="s">
        <v>662</v>
      </c>
    </row>
    <row r="95" spans="1:3">
      <c r="A95" s="3" t="s">
        <v>676</v>
      </c>
    </row>
    <row r="96" spans="1:3">
      <c r="A96" s="4" t="s">
        <v>710</v>
      </c>
      <c r="B96" s="5" t="n">
        <v>-353221</v>
      </c>
      <c r="C96" s="5" t="n">
        <v>-135554</v>
      </c>
    </row>
    <row r="97" spans="1:3">
      <c r="A97" s="3" t="s">
        <v>711</v>
      </c>
    </row>
    <row r="98" spans="1:3">
      <c r="A98" s="4" t="s">
        <v>155</v>
      </c>
      <c r="B98" s="5" t="n">
        <v>0</v>
      </c>
      <c r="C98" s="5" t="n">
        <v>0</v>
      </c>
    </row>
    <row r="99" spans="1:3">
      <c r="A99" s="4" t="s">
        <v>712</v>
      </c>
      <c r="B99" s="5" t="n">
        <v>0</v>
      </c>
      <c r="C99" s="5" t="n">
        <v>0</v>
      </c>
    </row>
    <row r="100" spans="1:3">
      <c r="A100" s="4" t="s">
        <v>159</v>
      </c>
      <c r="B100" s="5" t="n">
        <v>0</v>
      </c>
      <c r="C100" s="5" t="n">
        <v>0</v>
      </c>
    </row>
    <row r="101" spans="1:3">
      <c r="A101" s="4" t="s">
        <v>160</v>
      </c>
      <c r="B101" s="5" t="n">
        <v>0</v>
      </c>
    </row>
    <row r="102" spans="1:3">
      <c r="A102" s="4" t="s">
        <v>713</v>
      </c>
      <c r="B102" s="5" t="n">
        <v>-568774</v>
      </c>
      <c r="C102" s="5" t="n">
        <v>-773479</v>
      </c>
    </row>
    <row r="103" spans="1:3">
      <c r="A103" s="4" t="s">
        <v>161</v>
      </c>
      <c r="B103" s="5" t="n">
        <v>-568774</v>
      </c>
      <c r="C103" s="5" t="n">
        <v>-773479</v>
      </c>
    </row>
    <row r="104" spans="1:3">
      <c r="A104" s="3" t="s">
        <v>714</v>
      </c>
    </row>
    <row r="105" spans="1:3">
      <c r="A105" s="4" t="s">
        <v>715</v>
      </c>
      <c r="C105" s="5" t="n">
        <v>0</v>
      </c>
    </row>
    <row r="106" spans="1:3">
      <c r="A106" s="4" t="s">
        <v>716</v>
      </c>
      <c r="B106" s="5" t="n">
        <v>0</v>
      </c>
      <c r="C106" s="5" t="n">
        <v>0</v>
      </c>
    </row>
    <row r="107" spans="1:3">
      <c r="A107" s="4" t="s">
        <v>717</v>
      </c>
      <c r="B107" s="5" t="n">
        <v>0</v>
      </c>
      <c r="C107" s="5" t="n">
        <v>0</v>
      </c>
    </row>
    <row r="108" spans="1:3">
      <c r="A108" s="4" t="s">
        <v>718</v>
      </c>
      <c r="B108" s="5" t="n">
        <v>921995</v>
      </c>
      <c r="C108" s="5" t="n">
        <v>909033</v>
      </c>
    </row>
    <row r="109" spans="1:3">
      <c r="A109" s="4" t="s">
        <v>129</v>
      </c>
      <c r="B109" s="5" t="n">
        <v>0</v>
      </c>
      <c r="C109" s="5" t="n">
        <v>0</v>
      </c>
    </row>
    <row r="110" spans="1:3">
      <c r="A110" s="4" t="s">
        <v>171</v>
      </c>
      <c r="B110" s="5" t="n">
        <v>921995</v>
      </c>
      <c r="C110" s="5" t="n">
        <v>909033</v>
      </c>
    </row>
    <row r="111" spans="1:3">
      <c r="A111" s="4" t="s">
        <v>172</v>
      </c>
      <c r="B111" s="5" t="n">
        <v>0</v>
      </c>
      <c r="C111" s="5" t="n">
        <v>0</v>
      </c>
    </row>
    <row r="112" spans="1:3">
      <c r="A112" s="4" t="s">
        <v>173</v>
      </c>
      <c r="B112" s="5" t="n">
        <v>0</v>
      </c>
      <c r="C112" s="5" t="n">
        <v>0</v>
      </c>
    </row>
    <row r="113" spans="1:3">
      <c r="A113" s="4" t="s">
        <v>174</v>
      </c>
      <c r="B113" s="7" t="n">
        <v>0</v>
      </c>
      <c r="C113" s="5" t="n">
        <v>0</v>
      </c>
    </row>
    <row r="114" spans="1:3">
      <c r="A114" s="4" t="s">
        <v>720</v>
      </c>
      <c r="C114" s="5" t="n">
        <v>-773500</v>
      </c>
    </row>
    <row r="115" spans="1:3">
      <c r="A115" s="4" t="s">
        <v>724</v>
      </c>
      <c r="C115" s="7" t="n">
        <v>90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39</v>
      </c>
      <c r="B1" s="2" t="s">
        <v>1</v>
      </c>
    </row>
    <row r="2" spans="1:3">
      <c r="B2" s="2" t="s">
        <v>2</v>
      </c>
      <c r="C2" s="2" t="s">
        <v>80</v>
      </c>
    </row>
    <row r="3" spans="1:3">
      <c r="A3" s="4" t="s">
        <v>140</v>
      </c>
      <c r="B3" s="8" t="n">
        <v>0.6</v>
      </c>
      <c r="C3" s="8" t="n">
        <v>0.9</v>
      </c>
    </row>
    <row r="4" spans="1:3">
      <c r="A4" s="4" t="s">
        <v>121</v>
      </c>
    </row>
    <row r="5" spans="1:3">
      <c r="A5" s="4" t="s">
        <v>140</v>
      </c>
      <c r="B5" s="8" t="n">
        <v>0.6</v>
      </c>
      <c r="C5" s="8"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108</v>
      </c>
      <c r="B4" s="7" t="n">
        <v>177389</v>
      </c>
      <c r="C4" s="7" t="n">
        <v>56881</v>
      </c>
    </row>
    <row r="5" spans="1:3">
      <c r="A5" s="3" t="s">
        <v>143</v>
      </c>
    </row>
    <row r="6" spans="1:3">
      <c r="A6" s="4" t="s">
        <v>144</v>
      </c>
      <c r="B6" s="5" t="n">
        <v>-20964</v>
      </c>
      <c r="C6" s="5" t="n">
        <v>-15470</v>
      </c>
    </row>
    <row r="7" spans="1:3">
      <c r="A7" s="4" t="s">
        <v>92</v>
      </c>
      <c r="B7" s="5" t="n">
        <v>60529</v>
      </c>
      <c r="C7" s="5" t="n">
        <v>84517</v>
      </c>
    </row>
    <row r="8" spans="1:3">
      <c r="A8" s="4" t="s">
        <v>93</v>
      </c>
      <c r="B8" s="5" t="n">
        <v>24115</v>
      </c>
      <c r="C8" s="5" t="n">
        <v>39271</v>
      </c>
    </row>
    <row r="9" spans="1:3">
      <c r="A9" s="4" t="s">
        <v>145</v>
      </c>
      <c r="B9" s="5" t="n">
        <v>2239</v>
      </c>
      <c r="C9" s="5" t="n">
        <v>2765</v>
      </c>
    </row>
    <row r="10" spans="1:3">
      <c r="A10" s="4" t="s">
        <v>101</v>
      </c>
      <c r="B10" s="5" t="n">
        <v>325</v>
      </c>
      <c r="C10" s="5" t="n">
        <v>18997</v>
      </c>
    </row>
    <row r="11" spans="1:3">
      <c r="A11" s="4" t="s">
        <v>146</v>
      </c>
      <c r="B11" s="5" t="n">
        <v>849</v>
      </c>
      <c r="C11" s="5" t="n">
        <v>5441</v>
      </c>
    </row>
    <row r="12" spans="1:3">
      <c r="A12" s="4" t="s">
        <v>107</v>
      </c>
      <c r="B12" s="5" t="n">
        <v>-175518</v>
      </c>
      <c r="C12" s="5" t="n">
        <v>-50083</v>
      </c>
    </row>
    <row r="13" spans="1:3">
      <c r="A13" s="4" t="s">
        <v>147</v>
      </c>
      <c r="B13" s="5" t="n">
        <v>5509</v>
      </c>
      <c r="C13" s="5" t="n">
        <v>3512</v>
      </c>
    </row>
    <row r="14" spans="1:3">
      <c r="A14" s="3" t="s">
        <v>148</v>
      </c>
    </row>
    <row r="15" spans="1:3">
      <c r="A15" s="4" t="s">
        <v>149</v>
      </c>
      <c r="B15" s="5" t="n">
        <v>3957</v>
      </c>
      <c r="C15" s="5" t="n">
        <v>4646</v>
      </c>
    </row>
    <row r="16" spans="1:3">
      <c r="A16" s="4" t="s">
        <v>150</v>
      </c>
      <c r="B16" s="5" t="n">
        <v>1340</v>
      </c>
      <c r="C16" s="5" t="n">
        <v>5776</v>
      </c>
    </row>
    <row r="17" spans="1:3">
      <c r="A17" s="4" t="s">
        <v>151</v>
      </c>
      <c r="B17" s="5" t="n">
        <v>-25488</v>
      </c>
      <c r="C17" s="5" t="n">
        <v>-3799</v>
      </c>
    </row>
    <row r="18" spans="1:3">
      <c r="A18" s="4" t="s">
        <v>152</v>
      </c>
      <c r="B18" s="5" t="n">
        <v>-7167</v>
      </c>
      <c r="C18" s="5" t="n">
        <v>-2750</v>
      </c>
    </row>
    <row r="19" spans="1:3">
      <c r="A19" s="4" t="s">
        <v>153</v>
      </c>
      <c r="B19" s="5" t="n">
        <v>47115</v>
      </c>
      <c r="C19" s="5" t="n">
        <v>149704</v>
      </c>
    </row>
    <row r="20" spans="1:3">
      <c r="A20" s="3" t="s">
        <v>154</v>
      </c>
    </row>
    <row r="21" spans="1:3">
      <c r="A21" s="4" t="s">
        <v>155</v>
      </c>
      <c r="B21" s="5" t="n">
        <v>737631</v>
      </c>
      <c r="C21" s="5" t="n">
        <v>482089</v>
      </c>
    </row>
    <row r="22" spans="1:3">
      <c r="A22" s="4" t="s">
        <v>156</v>
      </c>
      <c r="B22" s="5" t="n">
        <v>-52000</v>
      </c>
      <c r="C22" s="5" t="n">
        <v>0</v>
      </c>
    </row>
    <row r="23" spans="1:3">
      <c r="A23" s="4" t="s">
        <v>157</v>
      </c>
      <c r="B23" s="5" t="n">
        <v>-59022</v>
      </c>
      <c r="C23" s="5" t="n">
        <v>-34447</v>
      </c>
    </row>
    <row r="24" spans="1:3">
      <c r="A24" s="4" t="s">
        <v>158</v>
      </c>
      <c r="B24" s="5" t="n">
        <v>-14437</v>
      </c>
      <c r="C24" s="5" t="n">
        <v>-19713</v>
      </c>
    </row>
    <row r="25" spans="1:3">
      <c r="A25" s="4" t="s">
        <v>159</v>
      </c>
      <c r="B25" s="5" t="n">
        <v>-123149</v>
      </c>
      <c r="C25" s="5" t="n">
        <v>-12351</v>
      </c>
    </row>
    <row r="26" spans="1:3">
      <c r="A26" s="4" t="s">
        <v>160</v>
      </c>
      <c r="B26" s="5" t="n">
        <v>1411</v>
      </c>
      <c r="C26" s="5" t="n">
        <v>0</v>
      </c>
    </row>
    <row r="27" spans="1:3">
      <c r="A27" s="4" t="s">
        <v>161</v>
      </c>
      <c r="B27" s="5" t="n">
        <v>490434</v>
      </c>
      <c r="C27" s="5" t="n">
        <v>415578</v>
      </c>
    </row>
    <row r="28" spans="1:3">
      <c r="A28" s="3" t="s">
        <v>162</v>
      </c>
    </row>
    <row r="29" spans="1:3">
      <c r="A29" s="4" t="s">
        <v>163</v>
      </c>
      <c r="B29" s="5" t="n">
        <v>-628</v>
      </c>
      <c r="C29" s="5" t="n">
        <v>-3111</v>
      </c>
    </row>
    <row r="30" spans="1:3">
      <c r="A30" s="4" t="s">
        <v>164</v>
      </c>
      <c r="B30" s="5" t="n">
        <v>0</v>
      </c>
      <c r="C30" s="5" t="n">
        <v>-17921</v>
      </c>
    </row>
    <row r="31" spans="1:3">
      <c r="A31" s="4" t="s">
        <v>165</v>
      </c>
      <c r="B31" s="5" t="n">
        <v>0</v>
      </c>
      <c r="C31" s="5" t="n">
        <v>435000</v>
      </c>
    </row>
    <row r="32" spans="1:3">
      <c r="A32" s="4" t="s">
        <v>166</v>
      </c>
      <c r="B32" s="5" t="n">
        <v>-201625</v>
      </c>
      <c r="C32" s="5" t="n">
        <v>-745070</v>
      </c>
    </row>
    <row r="33" spans="1:3">
      <c r="A33" s="4" t="s">
        <v>167</v>
      </c>
      <c r="B33" s="5" t="n">
        <v>0</v>
      </c>
      <c r="C33" s="5" t="n">
        <v>348691</v>
      </c>
    </row>
    <row r="34" spans="1:3">
      <c r="A34" s="4" t="s">
        <v>168</v>
      </c>
      <c r="B34" s="5" t="n">
        <v>0</v>
      </c>
      <c r="C34" s="5" t="n">
        <v>-250000</v>
      </c>
    </row>
    <row r="35" spans="1:3">
      <c r="A35" s="4" t="s">
        <v>169</v>
      </c>
      <c r="B35" s="5" t="n">
        <v>-109561</v>
      </c>
      <c r="C35" s="5" t="n">
        <v>-148474</v>
      </c>
    </row>
    <row r="36" spans="1:3">
      <c r="A36" s="4" t="s">
        <v>170</v>
      </c>
      <c r="B36" s="5" t="n">
        <v>-59090</v>
      </c>
      <c r="C36" s="5" t="n">
        <v>-26186</v>
      </c>
    </row>
    <row r="37" spans="1:3">
      <c r="A37" s="4" t="s">
        <v>171</v>
      </c>
      <c r="B37" s="5" t="n">
        <v>-370904</v>
      </c>
      <c r="C37" s="5" t="n">
        <v>-407071</v>
      </c>
    </row>
    <row r="38" spans="1:3">
      <c r="A38" s="4" t="s">
        <v>172</v>
      </c>
      <c r="B38" s="5" t="n">
        <v>166645</v>
      </c>
      <c r="C38" s="5" t="n">
        <v>158211</v>
      </c>
    </row>
    <row r="39" spans="1:3">
      <c r="A39" s="4" t="s">
        <v>173</v>
      </c>
      <c r="B39" s="5" t="n">
        <v>216085</v>
      </c>
      <c r="C39" s="5" t="n">
        <v>32645</v>
      </c>
    </row>
    <row r="40" spans="1:3">
      <c r="A40" s="4" t="s">
        <v>174</v>
      </c>
      <c r="B40" s="7" t="n">
        <v>382730</v>
      </c>
      <c r="C40" s="7" t="n">
        <v>1908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23:35Z</dcterms:created>
  <dcterms:modified xmlns:dcterms="http://purl.org/dc/terms/" xmlns:xsi="http://www.w3.org/2001/XMLSchema-instance" xsi:type="dcterms:W3CDTF">2017-10-26T16:23:35Z</dcterms:modified>
</cp:coreProperties>
</file>